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General, Description of Busines"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Variable Interest Entities" sheetId="13" state="visible" r:id="rId13"/>
    <sheet xmlns:r="http://schemas.openxmlformats.org/officeDocument/2006/relationships" name="Investing Activities" sheetId="14" state="visible" r:id="rId14"/>
    <sheet xmlns:r="http://schemas.openxmlformats.org/officeDocument/2006/relationships" name="Other Income and Expenses" sheetId="15" state="visible" r:id="rId15"/>
    <sheet xmlns:r="http://schemas.openxmlformats.org/officeDocument/2006/relationships" name="Provision (Benefit) for Income " sheetId="16" state="visible" r:id="rId16"/>
    <sheet xmlns:r="http://schemas.openxmlformats.org/officeDocument/2006/relationships" name="Earnings (Loss) Per Common Shar" sheetId="17" state="visible" r:id="rId17"/>
    <sheet xmlns:r="http://schemas.openxmlformats.org/officeDocument/2006/relationships" name="Employee Benefit Plans" sheetId="18" state="visible" r:id="rId18"/>
    <sheet xmlns:r="http://schemas.openxmlformats.org/officeDocument/2006/relationships" name="Leases" sheetId="19" state="visible" r:id="rId19"/>
    <sheet xmlns:r="http://schemas.openxmlformats.org/officeDocument/2006/relationships" name="Debt and Banking Arrangements" sheetId="20" state="visible" r:id="rId20"/>
    <sheet xmlns:r="http://schemas.openxmlformats.org/officeDocument/2006/relationships" name="Stockholders' Equity" sheetId="21" state="visible" r:id="rId21"/>
    <sheet xmlns:r="http://schemas.openxmlformats.org/officeDocument/2006/relationships" name="Fair Value Measurements and Gua" sheetId="22" state="visible" r:id="rId22"/>
    <sheet xmlns:r="http://schemas.openxmlformats.org/officeDocument/2006/relationships" name="Contingent Liabilities" sheetId="23" state="visible" r:id="rId23"/>
    <sheet xmlns:r="http://schemas.openxmlformats.org/officeDocument/2006/relationships" name="Segment Disclosures"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Variable Interest Entities (Tab" sheetId="27" state="visible" r:id="rId27"/>
    <sheet xmlns:r="http://schemas.openxmlformats.org/officeDocument/2006/relationships" name="Investing Activities (Tables)" sheetId="28" state="visible" r:id="rId28"/>
    <sheet xmlns:r="http://schemas.openxmlformats.org/officeDocument/2006/relationships" name="Other Income and Expenses (Tabl" sheetId="29" state="visible" r:id="rId29"/>
    <sheet xmlns:r="http://schemas.openxmlformats.org/officeDocument/2006/relationships" name="Provision (Benefit) for Incom_2" sheetId="30" state="visible" r:id="rId30"/>
    <sheet xmlns:r="http://schemas.openxmlformats.org/officeDocument/2006/relationships" name="Earnings (Loss) Per Common Sh_2" sheetId="31" state="visible" r:id="rId31"/>
    <sheet xmlns:r="http://schemas.openxmlformats.org/officeDocument/2006/relationships" name="Employee Benefit Plans (Tables)" sheetId="32" state="visible" r:id="rId32"/>
    <sheet xmlns:r="http://schemas.openxmlformats.org/officeDocument/2006/relationships" name="Leases (Tables)" sheetId="33" state="visible" r:id="rId33"/>
    <sheet xmlns:r="http://schemas.openxmlformats.org/officeDocument/2006/relationships" name="Debt and Banking Arrangements (" sheetId="34" state="visible" r:id="rId34"/>
    <sheet xmlns:r="http://schemas.openxmlformats.org/officeDocument/2006/relationships" name="Stockholders' Equity (Tables)" sheetId="35" state="visible" r:id="rId35"/>
    <sheet xmlns:r="http://schemas.openxmlformats.org/officeDocument/2006/relationships" name="Fair Value Measurements and G_2" sheetId="36" state="visible" r:id="rId36"/>
    <sheet xmlns:r="http://schemas.openxmlformats.org/officeDocument/2006/relationships" name="Segment Disclosures (Tables)" sheetId="37" state="visible" r:id="rId37"/>
    <sheet xmlns:r="http://schemas.openxmlformats.org/officeDocument/2006/relationships" name="General, Description of Busin_2" sheetId="38" state="visible" r:id="rId38"/>
    <sheet xmlns:r="http://schemas.openxmlformats.org/officeDocument/2006/relationships" name="Acquisitions (Details)" sheetId="39" state="visible" r:id="rId39"/>
    <sheet xmlns:r="http://schemas.openxmlformats.org/officeDocument/2006/relationships" name="Revenue Recognition Revenue by " sheetId="40" state="visible" r:id="rId40"/>
    <sheet xmlns:r="http://schemas.openxmlformats.org/officeDocument/2006/relationships" name="Revenue Recognition Contract As" sheetId="41" state="visible" r:id="rId41"/>
    <sheet xmlns:r="http://schemas.openxmlformats.org/officeDocument/2006/relationships" name="Revenue Recognition Contract Li" sheetId="42" state="visible" r:id="rId42"/>
    <sheet xmlns:r="http://schemas.openxmlformats.org/officeDocument/2006/relationships" name="Revenue Recognition Remaining P" sheetId="43" state="visible" r:id="rId43"/>
    <sheet xmlns:r="http://schemas.openxmlformats.org/officeDocument/2006/relationships" name="Revenue Recognition Accounts Re" sheetId="44" state="visible" r:id="rId44"/>
    <sheet xmlns:r="http://schemas.openxmlformats.org/officeDocument/2006/relationships" name="Variable Interest Entities (Det" sheetId="45" state="visible" r:id="rId45"/>
    <sheet xmlns:r="http://schemas.openxmlformats.org/officeDocument/2006/relationships" name="Investing Activities (Details)" sheetId="46" state="visible" r:id="rId46"/>
    <sheet xmlns:r="http://schemas.openxmlformats.org/officeDocument/2006/relationships" name="Other Income and Expenses (Deta" sheetId="47" state="visible" r:id="rId47"/>
    <sheet xmlns:r="http://schemas.openxmlformats.org/officeDocument/2006/relationships" name="Provision (Benefit) for Incom_3" sheetId="48" state="visible" r:id="rId48"/>
    <sheet xmlns:r="http://schemas.openxmlformats.org/officeDocument/2006/relationships" name="Earnings (Loss) Per Common Sh_3" sheetId="49" state="visible" r:id="rId49"/>
    <sheet xmlns:r="http://schemas.openxmlformats.org/officeDocument/2006/relationships" name="Employee Benefit Plans (Quarter" sheetId="50" state="visible" r:id="rId50"/>
    <sheet xmlns:r="http://schemas.openxmlformats.org/officeDocument/2006/relationships" name="Leases (Details)" sheetId="51" state="visible" r:id="rId51"/>
    <sheet xmlns:r="http://schemas.openxmlformats.org/officeDocument/2006/relationships" name="Debt and Banking Arrangements C" sheetId="52" state="visible" r:id="rId52"/>
    <sheet xmlns:r="http://schemas.openxmlformats.org/officeDocument/2006/relationships" name="Stockholders' Equity Table Of C" sheetId="53" state="visible" r:id="rId53"/>
    <sheet xmlns:r="http://schemas.openxmlformats.org/officeDocument/2006/relationships" name="Stockholders' Equity Table Of R" sheetId="54" state="visible" r:id="rId54"/>
    <sheet xmlns:r="http://schemas.openxmlformats.org/officeDocument/2006/relationships" name="Fair Value Measurements Recurri" sheetId="55" state="visible" r:id="rId55"/>
    <sheet xmlns:r="http://schemas.openxmlformats.org/officeDocument/2006/relationships" name="Fair Value Measurements Nonrecu" sheetId="56" state="visible" r:id="rId56"/>
    <sheet xmlns:r="http://schemas.openxmlformats.org/officeDocument/2006/relationships" name="Contingent Liabilities (Details" sheetId="57" state="visible" r:id="rId57"/>
    <sheet xmlns:r="http://schemas.openxmlformats.org/officeDocument/2006/relationships" name="Segment Disclosures Reconciliat" sheetId="58" state="visible" r:id="rId58"/>
    <sheet xmlns:r="http://schemas.openxmlformats.org/officeDocument/2006/relationships" name="Segment Disclosures Reconcili_2" sheetId="59" state="visible" r:id="rId59"/>
    <sheet xmlns:r="http://schemas.openxmlformats.org/officeDocument/2006/relationships" name="Segment Disclosures Reconcili_3" sheetId="60" state="visible" r:id="rId60"/>
  </sheets>
  <definedNames/>
  <calcPr calcId="124519" fullCalcOnLoad="1"/>
</workbook>
</file>

<file path=xl/sharedStrings.xml><?xml version="1.0" encoding="utf-8"?>
<sst xmlns="http://schemas.openxmlformats.org/spreadsheetml/2006/main" uniqueCount="828">
  <si>
    <t>Document and Entity Information - shares</t>
  </si>
  <si>
    <t>6 Months Ended</t>
  </si>
  <si>
    <t>Jun. 30, 2019</t>
  </si>
  <si>
    <t>Jul. 29, 2019</t>
  </si>
  <si>
    <t>Document and Entity Information [Abstract]</t>
  </si>
  <si>
    <t>Document Type</t>
  </si>
  <si>
    <t>10-Q</t>
  </si>
  <si>
    <t>Document Quarterly Report</t>
  </si>
  <si>
    <t>true</t>
  </si>
  <si>
    <t>Document Period End Date</t>
  </si>
  <si>
    <t>Jun. 30,
		2019</t>
  </si>
  <si>
    <t>Document Transition Report</t>
  </si>
  <si>
    <t>false</t>
  </si>
  <si>
    <t>Entity File Number</t>
  </si>
  <si>
    <t>1-4174</t>
  </si>
  <si>
    <t>Entity Registrant Name</t>
  </si>
  <si>
    <t>WILLIAMS COMPANIES, INC.</t>
  </si>
  <si>
    <t>Entity Incorporation, State or Country Code</t>
  </si>
  <si>
    <t>DE</t>
  </si>
  <si>
    <t>Entity Tax Identification Number</t>
  </si>
  <si>
    <t>73-0569878</t>
  </si>
  <si>
    <t>Entity Address, Address Line One</t>
  </si>
  <si>
    <t>One Williams Center</t>
  </si>
  <si>
    <t>Entity Address, City or Town</t>
  </si>
  <si>
    <t>Tulsa</t>
  </si>
  <si>
    <t>Entity Address, State or Province</t>
  </si>
  <si>
    <t>OK</t>
  </si>
  <si>
    <t>Entity Address, Postal Zip Code</t>
  </si>
  <si>
    <t>74172-0172</t>
  </si>
  <si>
    <t>City Area Code</t>
  </si>
  <si>
    <t>918</t>
  </si>
  <si>
    <t>Local Phone Number</t>
  </si>
  <si>
    <t>573-2000</t>
  </si>
  <si>
    <t>Title of 12(b) Security</t>
  </si>
  <si>
    <t>Common Stock, $1.00 par value</t>
  </si>
  <si>
    <t>Trading Symbol</t>
  </si>
  <si>
    <t>WMB</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107263</t>
  </si>
  <si>
    <t>Amendment Flag</t>
  </si>
  <si>
    <t>Document Fiscal Year Focus</t>
  </si>
  <si>
    <t>2019</t>
  </si>
  <si>
    <t>Document Fiscal Period Focus</t>
  </si>
  <si>
    <t>Q2</t>
  </si>
  <si>
    <t>Current Fiscal Year End Date</t>
  </si>
  <si>
    <t>--12-31</t>
  </si>
  <si>
    <t>Consolidated Statement of Income (Unaudited) - USD ($) shares in Thousands, $ in Millions</t>
  </si>
  <si>
    <t>3 Months Ended</t>
  </si>
  <si>
    <t>Jun. 30, 2018</t>
  </si>
  <si>
    <t>Revenues:</t>
  </si>
  <si>
    <t>Revenue from Contract with Customer, Excluding Assessed Tax</t>
  </si>
  <si>
    <t>Service revenues – commodity consideration</t>
  </si>
  <si>
    <t>Total revenues</t>
  </si>
  <si>
    <t>Costs and expenses:</t>
  </si>
  <si>
    <t>Processing commodity expenses</t>
  </si>
  <si>
    <t>Operating and maintenance expenses</t>
  </si>
  <si>
    <t>Depreciation and amortization expenses</t>
  </si>
  <si>
    <t>Selling, general, and administrative expenses</t>
  </si>
  <si>
    <t>Impairment of certain assets</t>
  </si>
  <si>
    <t>Other (income) expense – net</t>
  </si>
  <si>
    <t>Total costs and expenses</t>
  </si>
  <si>
    <t>Operating income (loss)</t>
  </si>
  <si>
    <t>Equity earnings (losses)</t>
  </si>
  <si>
    <t>Other investing income (loss) – net (Note 5)</t>
  </si>
  <si>
    <t>Interest incurred</t>
  </si>
  <si>
    <t>Interest capitalized</t>
  </si>
  <si>
    <t>Other income (expense) – net</t>
  </si>
  <si>
    <t>Income (loss) before income taxes</t>
  </si>
  <si>
    <t>Provision (benefit) for income taxes</t>
  </si>
  <si>
    <t>Net income (loss)</t>
  </si>
  <si>
    <t>Less: Net income (loss) attributable to noncontrolling interests</t>
  </si>
  <si>
    <t>Net income (loss) attributable to The Williams Companies, Inc.</t>
  </si>
  <si>
    <t>Preferred stock dividends</t>
  </si>
  <si>
    <t>Net income (loss) available to common stockholders</t>
  </si>
  <si>
    <t>Basic earnings (loss) per common share:</t>
  </si>
  <si>
    <t>Weighted-average shares (thousands)</t>
  </si>
  <si>
    <t>Diluted earnings (loss) per common share:</t>
  </si>
  <si>
    <t>Service [Member]</t>
  </si>
  <si>
    <t>Product [Member]</t>
  </si>
  <si>
    <t>Oil and Gas, Purchased [Member]</t>
  </si>
  <si>
    <t>Product costs</t>
  </si>
  <si>
    <t>Consolidated Statement of Comprehensive Income (Unaudited) - USD ($) $ in Millions</t>
  </si>
  <si>
    <t>Comprehensive income (loss):</t>
  </si>
  <si>
    <t>Cash flow hedging activities:</t>
  </si>
  <si>
    <t>Net unrealized gain (loss) from derivative instruments, net of taxes of $3 and $3 in 2018</t>
  </si>
  <si>
    <t>Reclassifications into earnings of net derivative instruments (gain) loss, net of taxes of ($1) and ($1) in 2018</t>
  </si>
  <si>
    <t>Pension and other postretirement benefits:</t>
  </si>
  <si>
    <t>Net actuarial gain (loss) arising during the year, net of taxes of ($1) and ($1) in 2018</t>
  </si>
  <si>
    <t>Amortization of actuarial (gain) loss and net actuarial loss from settlements included in net periodic benefit cost (credit), net of taxes of ($2) and ($3) in 2019 and ($1) and ($2) in 2018</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Parenthetical) (Unaudited) - USD ($) $ in Millions</t>
  </si>
  <si>
    <t>Other Comprehensive Income (Loss), Cash Flow Hedge, Gain (Loss), after Reclassification, Tax [Abstract]</t>
  </si>
  <si>
    <t>Other Comprehensive Income, Unrealized Gain (Loss) on Derivatives Arising During Period, Tax</t>
  </si>
  <si>
    <t>Other Comprehensive Income Loss Reclassification Adjustment On Derivatives Included In Net Income Tax</t>
  </si>
  <si>
    <t>Other Comprehensive (Income) Loss, Defined Benefit Plan, after Reclassification Adjustment, Tax [Abstract]</t>
  </si>
  <si>
    <t>Other Comprehensive Income (Loss), Defined Benefit Plan, Gain (Loss) Arising During Period, Tax</t>
  </si>
  <si>
    <t>Amortization of actuarial (gain) loss included in net periodic benefit cost, taxes</t>
  </si>
  <si>
    <t>Consolidated Balance Sheet (Unaudited) - USD ($) $ in Millions</t>
  </si>
  <si>
    <t>Dec. 31, 2018</t>
  </si>
  <si>
    <t>Current assets:</t>
  </si>
  <si>
    <t>Cash and cash equivalents</t>
  </si>
  <si>
    <t>Trade accounts and other receivables (net of allowance of $6 at June 30, 2019 and $9 at December 31, 2018)</t>
  </si>
  <si>
    <t>Inventories</t>
  </si>
  <si>
    <t>Other current assets and deferred charges</t>
  </si>
  <si>
    <t>Total current assets</t>
  </si>
  <si>
    <t>Investments</t>
  </si>
  <si>
    <t>Property, plant, and equipment</t>
  </si>
  <si>
    <t>Accumulated depreciation and amortization</t>
  </si>
  <si>
    <t>Property, plant, and equipment – net</t>
  </si>
  <si>
    <t>Intangible assets – net of accumulated amortization</t>
  </si>
  <si>
    <t>Regulatory assets, deferred charges, and other</t>
  </si>
  <si>
    <t>Total assets</t>
  </si>
  <si>
    <t>Current liabilities:</t>
  </si>
  <si>
    <t>Accounts payable</t>
  </si>
  <si>
    <t>Accrued liabilities</t>
  </si>
  <si>
    <t>Long-term debt due within one year</t>
  </si>
  <si>
    <t>Total current liabilities</t>
  </si>
  <si>
    <t>Long-term debt</t>
  </si>
  <si>
    <t>Deferred income tax liabilities</t>
  </si>
  <si>
    <t>Regulatory liabilities, deferred income, and other</t>
  </si>
  <si>
    <t>Contingent liabilities (Note 14)</t>
  </si>
  <si>
    <t xml:space="preserve"> </t>
  </si>
  <si>
    <t>Stockholders’ equity:</t>
  </si>
  <si>
    <t>Preferred Stock</t>
  </si>
  <si>
    <t>Common stock ($1 par value; 1,470 million shares authorized at June 30, 2019 and December 31, 2018; 1,246 million shares issued at June 30, 2019 and 1,245 million shares issued at December 31, 2018)</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 USD ($) shares in Millions, $ in Millions</t>
  </si>
  <si>
    <t>Statement of Financial Position [Abstract]</t>
  </si>
  <si>
    <t>Allowance for trade accounts and other receivables</t>
  </si>
  <si>
    <t>Common stock, shares authorized</t>
  </si>
  <si>
    <t>Common stock, par value of shares authorized</t>
  </si>
  <si>
    <t>Common stock, shares issued</t>
  </si>
  <si>
    <t>Treasury stock, shares of common shares</t>
  </si>
  <si>
    <t>Consolidated Statement of Changes in Equity (Unaudited) - USD ($) $ in Millions</t>
  </si>
  <si>
    <t>Total</t>
  </si>
  <si>
    <t>Total Stockholders’ Equity</t>
  </si>
  <si>
    <t>Common Stock</t>
  </si>
  <si>
    <t>Capital in Excess of Par Value</t>
  </si>
  <si>
    <t>Retained Deficit</t>
  </si>
  <si>
    <t>AOCI</t>
  </si>
  <si>
    <t>Treasury Stock</t>
  </si>
  <si>
    <t>Noncontrolling Interests</t>
  </si>
  <si>
    <t>Period Start at Dec. 31, 2017</t>
  </si>
  <si>
    <t>Adoption of new accounting standards</t>
  </si>
  <si>
    <t>Cash dividends – common stock</t>
  </si>
  <si>
    <t>Dividends and distributions to noncontrolling interests</t>
  </si>
  <si>
    <t>Stock-based compensation and related common stock issuances, net of tax</t>
  </si>
  <si>
    <t>Sales of limited partner units of Williams Partners L.P.</t>
  </si>
  <si>
    <t>Changes in ownership of consolidated subsidiaries, net</t>
  </si>
  <si>
    <t>Contributions from noncontrolling interests</t>
  </si>
  <si>
    <t>Deconsolidation of subsidiary (Note 3)</t>
  </si>
  <si>
    <t>Other</t>
  </si>
  <si>
    <t>Net increase (decrease) in equity</t>
  </si>
  <si>
    <t>Period End at Jun. 30, 2018</t>
  </si>
  <si>
    <t>Period Start at Mar. 31, 2018</t>
  </si>
  <si>
    <t>Period Start at Dec. 31, 2018</t>
  </si>
  <si>
    <t>Consolidation, Less than Wholly Owned Subsidiary, Parent Ownership Interest, Changes, Sale of Interest by Parent</t>
  </si>
  <si>
    <t>Period End at Jun. 30, 2019</t>
  </si>
  <si>
    <t>Period Start at Mar. 31, 2019</t>
  </si>
  <si>
    <t>Consolidated Statement of Changes in Equity (Parenthetical) (Unaudited) - $ / shares</t>
  </si>
  <si>
    <t>Common Stock, Dividends, Per Share, Declared</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Equity (earnings) losses</t>
  </si>
  <si>
    <t>Distributions from unconsolidated affiliates</t>
  </si>
  <si>
    <t>Net (gain) loss on disposition of equity-method investments (Note 5)</t>
  </si>
  <si>
    <t>Impairment of equity-method investments (Note 5)</t>
  </si>
  <si>
    <t>(Gain) loss on deconsolidation of businesses (Note 5)</t>
  </si>
  <si>
    <t>Tangible Asset Impairment Charges</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Proceeds from sale of partial interest in consolidated subsidiary (Note 2)</t>
  </si>
  <si>
    <t>Common dividends paid</t>
  </si>
  <si>
    <t>Dividends and distributions paid to noncontrolling interests</t>
  </si>
  <si>
    <t>Payments for debt issuance costs</t>
  </si>
  <si>
    <t>Other – net</t>
  </si>
  <si>
    <t>Net cash provided (used) by financing activities</t>
  </si>
  <si>
    <t>INVESTING ACTIVITIES:</t>
  </si>
  <si>
    <t>Capital expenditures (1)</t>
  </si>
  <si>
    <t>Dispositions – net</t>
  </si>
  <si>
    <t>Contributions in aid of construction</t>
  </si>
  <si>
    <t>Purchases of businesses, net of cash acquired (Note 2)</t>
  </si>
  <si>
    <t>Proceeds from dispositions of equity-method investments (Note 5)</t>
  </si>
  <si>
    <t>Purchases of and contributions to equity-method investments</t>
  </si>
  <si>
    <t>Net cash provided (used) by investing activities</t>
  </si>
  <si>
    <t>Increase (decrease) in cash and cash equivalents</t>
  </si>
  <si>
    <t>Cash and cash equivalents at beginning of year</t>
  </si>
  <si>
    <t>Cash and cash equivalents at end of period</t>
  </si>
  <si>
    <t>(1) 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8, in our Annual Report on Form 10-K.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WPZ Merger On August 10, 2018, we completed our merger with Williams Partners L.P. (WPZ), our previously consolidated master limited partnership, pursuant to which we acquired all of the approximately 256 million publicly held outstanding common units of WPZ in exchange for 382 million shares of our common stock (WPZ Merger). Williams continued as the surviving entity. The WPZ Merger was accounted for as a noncash equity transaction resulting in increases to Common stock of $382 million , Capital in excess of par value of $6.112 billion , and Regulatory assets, deferred charges, and other of $33 million and decreases to Accumulated other comprehensive income (loss) (AOCI) of $3 million , Noncontrolling interests in consolidated subsidiaries of $4.629 billion , and Deferred income tax liabilities of $1.829 billion in the Consolidated Balance Sheet . Pursuant to its distribution reinvestment program, WPZ had issued 1,230,657 common units to the public in 2018 associated with reinvested distributions of $46 million . Description of Business We are a Delaware corporation whose common stock is listed and traded on the New York Stock Exchange. Our operations are located in the United States and, following the WPZ Merger in the third-quarter 2018, are presented within the following reportable segments: Northeast G&amp;P, Atlantic-Gulf, and West, consistent with the manner in which our chief operating decision maker evaluates performance and allocates resources. Prior period segment disclosures have been recast for this segment presentation. All remaining business activities as well as corporate activities are included in Other. Northeast G&amp;P is comprised of our midstream gathering, processing, and fractionation businesses in the Marcellus Shale region primarily in Pennsylvania, New York, and West Virginia and the Utica Shale region of eastern Ohio, including a 66 percent interest in Cardinal Gas Services, L.L.C. (Cardinal) (a consolidated entity), as well as a 69 percent equity-method investment in Laurel Mountain Midstream, LLC, a 58 percent equity-method investment in Caiman Energy II, LLC, and Appalachia Midstream Services, LLC, which owns equity-method investments with an approximate average 66 percent interest in multiple gas gathering systems in the Marcellus Shale. Northeast G&amp;P includes a 65 percent interest in Ohio Valley Midstream LLC (Northeast JV) (a consolidated entity). The Northeast JV includes our Ohio Valley assets and Utica East Ohio Midstream LLC (UEOM), a former equity-method investment in which we acquired the remaining ownership interest in March 2019 (see Note 2 – Acquisitions ). Atlantic-Gulf is comprised of our interstate natural gas pipeline, Transcontinental Gas Pipe Line Company, LLC (Transco), and significant natural gas gathering and processing and crude oil production handling and transportation assets in the Gulf Coast region, including a 51 percent interest in Gulfstar One LLC (Gulfstar One) (a consolidated entity), which is a proprietary floating production system, as well as a 50 percent equity-method investment in Gulfstream Natural Gas System, L.L.C., a 60 percent equity-method investment in Discovery Producer Services LLC, and a 41 percent interest in Constitution Pipeline Company, LLC (Constitution) (a consolidated entity), which is developing a pipeline project (see Note 4 – Variable Interest Entities ). West is comprised of our interstate natural gas pipeline, Northwest Pipeline LLC (Northwest Pipeline), and our gathering, processing, and treating operations in Colorado, Wyoming, the Barnett Shale region of north-central Texas, the Eagle Ford Shale region of south Texas, the Permian Shale region of west Texas, the Haynesville Shale region of northwest Louisiana, and the Mid-Continent region which includes the Anadarko and Arkoma basins. This segment also includes our natural gas liquid (NGL) and natural gas marketing business, storage facilities, an undivided 50 percent interest in an NGL fractionator near Conway, Kansas, a 50 percent equity-method investment in Overland Pass Pipeline LLC, a 50 percent equity-method investment in Rocky Mountain Midstream Holdings LLC, and a 15 percent equity-method investment in Brazos Permian II, LLC (Brazos Permian II). West also included our former natural gas gathering and processing assets in the Four Corners area of New Mexico and Colorado, which were sold during the fourth quarter of 2018, and our former 50 percent interest in Jackalope Gas Gathering Services, L.L.C. (Jackalope) (an equity-method investment following deconsolidation as of June 30, 2018), which was sold in April 2019. Basis of Presentation Significant risks and uncertainties We believe that the carrying value of certain of our property, plant, and equipment and other identifiable intangible assets, notably certain acquired assets accounted for as business combinations between 2012 and 2014, may be in excess of current fair value. However, the carrying value of these assets, in our judgment, continues to be recoverable based on our evaluation of undiscounted future cash flows. It is reasonably possible that future strategic decisions, including transactions such as monetizing non-core assets or contributing assets to new ventures with third parties, as well as unfavorable changes in expected producer activities could impact our assumptions and ultimately result in impairments of these assets. Such transactions or developments may also indicate that certain of our equity-method investments have experienced other-than-temporary declines in value, which could result in impairment, or that the fair value of the reporting unit for our goodwill is less than its carrying amount, which would result in impairment. Accounting standards issued and adopted In February 2016, the Financial Accounting Standards Board (FASB) issued Accounting Standards Update (ASU) 2016-02 “Leases (Topic 842)” (ASU 2016-02). ASU 2016-02 establishes a comprehensive new lease accounting model. ASU 2016-02 modifies the definition of a lease, requires a dual approach to lease classification similar to prior lease accounting, and causes lessees to recognize operating leases on the balance sheet as a lease liability measured as the present value of the future lease payments with a corresponding right-of-use asset, with an exception for leases with a term of one year or less. Additional disclosures are required regarding the amount, timing, and uncertainty of cash flows arising from leases. In January 2018, the FASB issued ASU 2018-01 “Leases (Topic 842): Land Easement Practical Expedient for Transition to Topic 842” (ASU 2018-01). Per ASU 2018-01, land easements and rights-of-way are required to be assessed under ASU 2016-02 to determine whether the arrangements are or contain a lease. ASU 2018-01 permits an entity to elect a transition practical expedient to not apply ASU 2016-02 to land easements that exist or expired before the effective date of ASU 2016-02 and that were not previously assessed under the previous lease guidance in Accounting Standards Codification (ASC) Topic 840 “Leases.” In July 2018, the FASB issued ASU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SU 2016-02 is effective for interim and annual periods beginning after December 15, 2018. We prospectively adopted ASU 2016-02 effective January 1, 2019, and did not adjust prior periods as permitted by ASU 2018-11 (see Note 10 – Leases ). We completed our review of contracts to identify leases based on the modified definition of a lease and implemented changes to our internal controls to support management in the accounting for and disclosure of leasing activities upon adoption of ASU 2016-02. We implemented a financial lease accounting system to assist management in the accounting for leases upon adoption. The most significant changes to our financial statements as a result of adopting ASU 2016-02 relate to the recognition of a $225 million lease liability and offsetting right-of-use asset in our Consolidated Balance Sheet for operating leases. We also evaluated ASU 2016-02’s available practical expedients on adoption and have generally elected to adopt the practical expedients, which includes the practical expedient to not separate lease and nonlease components by both lessees and lessors by class of underlying assets and the land easements practical expedient.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We plan to adopt as of January 1, 2020. We anticipate that ASU 2016-13 will primarily apply to our trade receivables. While we do not expect a significant financial impact, we are currently developing additional processes, procedures, and internal controls in order to make the necessary credit loss assessments and required disclosures.</t>
  </si>
  <si>
    <t>Acquisitions</t>
  </si>
  <si>
    <t>Business Combinations [Abstract]</t>
  </si>
  <si>
    <t>Acquisitions [Text Block]</t>
  </si>
  <si>
    <t>Note 2 – Acquisitions UEOM As of December 31, 2018, we owned a 62 percent interest in UEOM which we accounted for as an equity-method investment. On March 18, 2019, we signed and closed the acquisition of the remaining 38 percent interest in UEOM for $740 million in cash funded through credit facility borrowings and cash on hand. As a result of acquiring this additional interest, we obtained control of and now consolidate UEOM. UEOM is involved primarily in the processing and fractionation of natural gas and natural gas liquids in the Utica Shale play in eastern Ohio. The purpose of the acquisition is to enhance our position in the region. We expect synergies through common ownership of UEOM and our Ohio Valley midstream systems to create a more efficient platform for capital spending in the region, resulting in reduced operating and maintenance expenses and creating enhanced capabilities and benefits for producers in the area. The acquisition of UEOM was accounted for as a business combination, which requires, among other things, that identifiable assets acquired and liabilities assumed be recognized at their acquisition date fair values. In March 2019, based on the transaction price for our purchase of the remaining interest in UEOM as finalized just prior to the acquisition, we recognized a $74 million noncash impairment loss related to our existing 62 percent interest (see Note 13 – Fair Value Measurements and Guarantees ). Thus, there was no gain or loss on remeasuring our existing equity-method investment to fair value due to the impairment recognized just prior to closing the acquisition of the additional interest. The valuation techniques used to measure the acquisition date fair value of the UEOM acquisition consisted of the market approach for our previous equity-method investment in UEOM and the income approach (excess earnings method) for valuation of intangible assets and depreciated replacement costs for property, plant, and equipment. The following table presents the preliminary allocation of the acquisition date fair value of the major classes of the assets acquired, which are presented in the Northeast G&amp;P segment, and liabilities assumed at March 18, 2019. The net assets acquired reflect the sum of the consideration transferred and the noncash elimination of the fair value of our existing equity-method investment upon our acquisition of the additional interest. The fair value of accounts receivable acquired, presented in current assets in the table, equals contractual amounts receivable. After the March 31, 2019 financial statements were issued, we received an updated valuation report from a third-party valuation firm. Significant changes since the allocation disclosed in the first quarter due to the ongoing review of the valuation results reflect an increase of $169 million in goodwill, and decreases of $106 million in property, plant, and equipment and $61 million in other intangible assets. The allocation is considered preliminary because the valuation work has not been completed due to the ongoing review of the valuation results and validation of significant inputs and assumptions. (Millions) Current assets, including $13 million cash acquired $ 55 Property, plant, and equipment 1,387 Other intangible assets 328 Total identifiable assets acquired 1,770 Current liabilities 8 Total liabilities assumed 8 Net identifiable assets acquired 1,762 Goodwill 188 Net assets acquired $ 1,950 The goodwill recognized in the acquisition relates primarily to enhancing and diversifying our basin positions and is reported within the Northeast G&amp;P segment. Substantially all of the goodwill is expected to be deductible for tax purposes. Goodwill is included within Intangible assets – net of accumulated amortization in the Consolidated Balance Sheet and represents the excess of the consideration, plus the fair value of any previously held equity interest, over the fair value of the net assets acquired. It is not subject to amortization but is evaluated annually as of October 1 for impairment or more frequently if impairment indicators are present that would indicate it is more likely than not that the fair value of the reporting unit is less than its carrying amount. Other intangible assets recognized in the acquisition are related to contractual customer relationships from gas gathering, processing, and fractionation agreements with our customers. The basis for determining the value of these intangible assets is estimated future net cash flows to be derived from acquired contractual customer relationships discounted using a risk-adjusted discount rate. These intangible assets are being amortized on a straight-line basis over an initial period of 20 years which represents the term over which the contractual customer relationships are expected to contribute to our cash flows. Approximately 49 percent of the expected future revenues from these contractual customer relationships are impacted by our ability and intent to renew or renegotiate existing customer contracts. We expense costs incurred to renew or extend the terms of our gas gathering, processing, and fractionation contracts with customers. Based on the estimated future revenues during the current contract periods (as estimated at the time of the acquisition), the weighted-average period prior to the next renewal or extension of the existing contractual customer relationships is approximately 10 years . The following unaudited pro forma Revenues and Net income (loss) attributable to The Williams Companies, Inc. for the three and six months ended June 30, 2019 and 2018 , are presented as if the UEOM acquisition had been completed on January 1, 2018. These pro forma amounts are not necessarily indicative of what the actual results would have been if the acquisition had in fact occurred on the date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Three Months Ended Six Months Ended 2019 2018 2019 2018 (Millions) Revenues $ 2,041 $ 2,126 $ 4,127 $ 4,247 Net income (loss) attributable to The Williams Companies, Inc. $ 310 $ 141 $ 583 $ 296 Adjustments to pro forma Net income (loss) attributable to The Williams Companies, Inc. include the removal of the previously described $74 million impairment loss recognized in March 2019 just prior to the acquisition. During the period from the acquisition date of March 18, 2019 to June 30, 2019 , UEOM contributed Revenues of $50 million and Net income (loss) attributable to The Williams Companies, Inc. of $13 million . Costs related to this acquisition are $3 million and are reported within our Northeast G&amp;P segment and included in Selling, general, and administrative expenses in our Consolidated Statement of Income . Northeast JV Concurrent with the UEOM acquisition, we executed an agreement whereby we would contribute our consolidated interests in UEOM and our Ohio Valley midstream business to a newly formed partnership. In June 2019, our partner invested approximately $1.33 billion (subject to post-closing adjustments) for a 35 percent ownership interest, and we retained 65 percent ownership of, as well as operate and consolidate, the Northeast JV business. The change in ownership due to this transaction increased Noncontrolling interests in consolidated subsidiaries by $566 million , and decreased Capital in excess of par value by $425 million and Deferred income tax liabilities by $141 million in the Consolidated Balance Sheet . Costs related to this transaction are $6 million and are reported within our Northeast G&amp;P segment and included in Selling, general, and administrative expenses in our Consolidated Statement of Income .</t>
  </si>
  <si>
    <t>Revenue Recognition</t>
  </si>
  <si>
    <t>Revenue Recognition [Abstract]</t>
  </si>
  <si>
    <t>Revenue Recognition [Text Block]</t>
  </si>
  <si>
    <t>Note 3 – Revenue Recognition Revenue by Category The following table presents our revenue disaggregated by major service line: Northeast Midstream Atlantic- Gulf Midstream West Midstream Transco Northwest Pipeline Other Intercompany Eliminations Total (Millions) Three Months Ended June 30, 2019 Revenues from contracts with customers: Service revenues: Non-regulated gathering, processing, transportation, and storage: Monetary consideration $ 291 $ 121 $ 355 $ — $ — $ — $ (17 ) $ 750 Commodity consideration 3 13 40 — — — — 56 Regulated interstate natural gas transportation and storage — — — 565 110 — (2 ) 673 Other 34 9 9 1 — — (3 ) 50 Total service revenues 328 143 404 566 110 — (22 ) 1,529 Product Sales: NGL and natural gas product sales 37 48 430 23 — — (46 ) 492 Northeast Midstream Atlantic- Gulf Midstream West Midstream Transco Northwest Pipeline Other Intercompany Eliminations Total (Millions) Total revenues from contracts with customers 365 191 834 589 110 — (68 ) 2,021 Other revenues (1) 5 — 8 2 — 8 (3 ) 20 Total revenues $ 370 $ 191 $ 842 $ 591 $ 110 $ 8 $ (71 ) $ 2,041 Three Months Ended June 30, 2018 Revenues from contracts with customers: Service revenues: Non-regulated gathering, processing, transportation, and storage: Monetary consideration $ 205 $ 128 $ 414 $ — $ — $ 1 $ (18 ) $ 730 Commodity consideration 5 11 78 — — — — 94 Regulated interstate natural gas transportation and storage — — — 450 108 — — 558 Other 21 2 13 1 — — (3 ) 34 Total service revenues 231 141 505 451 108 1 (21 ) 1,416 Product Sales: NGL and natural gas 75 76 558 30 — — (83 ) 656 Other — — 4 — — — (1 ) 3 Total product sales 75 76 562 30 — — (84 ) 659 Total revenues from contracts with customers 306 217 1,067 481 108 1 (105 ) 2,075 Other revenues (1) 5 7 (2 ) 2 — 7 (3 ) 16 Total revenues $ 311 $ 224 $ 1,065 $ 483 $ 108 $ 8 $ (108 ) $ 2,091 Six Months Ended June 30, 2019 Revenues from contracts with customers: Service revenues: Non-regulated gathering, processing, transportation, and storage: Monetary consideration $ 530 $ 249 $ 699 $ — $ — $ — $ (35 ) $ 1,443 Commodity consideration 8 26 86 — — — — 120 Regulated interstate natural gas transportation and storage — — — 1,135 224 — (2 ) 1,357 Other 66 13 20 1 — — (7 ) 93 Total service revenues 604 288 805 1,136 224 — (44 ) 3,013 Product Sales: NGL and natural gas product sales 84 106 909 47 — — (104 ) 1,042 Total revenues from contracts with customers 688 394 1,714 1,183 224 — (148 ) 4,055 Other revenues (1) 10 4 12 5 — 15 (6 ) 40 Total revenues $ 698 $ 398 $ 1,726 $ 1,188 $ 224 $ 15 $ (154 ) $ 4,095 Northeast Midstream Atlantic- Gulf Midstream West Midstream Transco Northwest Pipeline Other Intercompany Eliminations Total (Millions) Six Months Ended June 30, 2018 Revenues from contracts with customers: Service revenues: Non-regulated gathering, processing, transportation, and storage: Monetary consideration $ 407 $ 265 $ 822 $ — $ — $ 1 $ (36 ) $ 1,459 Commodity consideration 9 26 160 — — — — 195 Regulated interstate natural gas transportation and storage — — — 911 220 — (1 ) 1,130 Other 42 8 24 1 — — (6 ) 69 Total service revenues 458 299 1,006 912 220 1 (43 ) 2,853 Product Sales: NGL and natural gas 173 144 1,079 55 — — (168 ) 1,283 Other — — 8 — — — (1 ) 7 Total product sales 173 144 1,087 55 — — (169 ) 1,290 Total revenues from contracts with customers 631 443 2,093 967 220 1 (212 ) 4,143 Other revenues (1) 10 9 3 5 — 15 (6 ) 36 Total revenues $ 641 $ 452 $ 2,096 $ 972 $ 220 $ 16 $ (218 ) $ 4,179 ______________________________ (1) Service revenues in our Consolidated Statement of Income include leasing revenues associated with our headquarters building and management fees that we receive for certain services we provide to operated equity-method investments. The leasing revenues and the management fees do not constitute revenue from contracts with customers. Product sales in our Consolidated Statement of Income include amounts associated with our derivative contracts that are not within the scope of ASC 606, “Revenue from Contracts with Customers.” Contract Assets The following table presents a reconciliation of our contract assets: Three Months Ended Six Months Ended 2019 2018 2019 2018 (Millions) Balance at beginning of period $ 22 $ 24 $ 4 $ 4 Revenue recognized in excess of amounts invoiced 20 16 39 36 Minimum volume commitments invoiced (25 ) (1 ) (26 ) (1 ) Balance at end of period $ 17 $ 39 $ 17 $ 39 Contract Liabilities The following table presents a reconciliation of our contract liabilities: Three Months Ended Six Months Ended 2019 2018 2019 2018 (Millions) Balance at beginning of period $ 1,335 $ 1,574 $ 1,397 $ 1,596 Payments received and deferred 93 122 126 211 Deconsolidation of Jackalope interest (Note 5) — (52 ) — (52 ) Noncash interest expense for significant financing component 3 4 7 7 Recognized in revenue (100 ) (113 ) (199 ) (227 ) Balance at end of period $ 1,331 $ 1,535 $ 1,331 $ 1,535 The following table presents the amount of the contract liabilities balance as of June 30, 2019 , expected to be recognized as revenue in each of the next five years as performance obligations are expected to be satisfied: (Millions) 2019 (remainder) $ 146 2020 163 2021 123 2022 109 2023 99 Thereafter 691 Total $ 1,331 Remaining Performance Obligations The following table presents the transaction price allocated to the remaining performance obligations under certain contracts as of June 30, 2019 . These primarily include long-term contracts containing minimum volume commitment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deral Energy Regulatory Commission (FERC) tariffs, net of estimated reserve for refund, for the life of the related contracts; however, these rates may change based on future tariffs approved by the FERC and the amount and timing of these changes are not currently known. This table excludes variable consideration, including contracts with variable consideration for which we have elected the practical expedient for consideration recognized in revenue as billed. It also excludes consideration received prior to June 30, 2019 , that will be recognized in future periods (see above for Contract Liabilities and the expected recognition of those amounts within revenue). Certain of our contracts contain evergreen and other renewal provisions for periods beyond the initial term of the contract. The remaining performance obligation amounts as of June 30, 2019 , do not consider potential future performance obligations for which the renewal has not been exercised. The table below also does not include contracts with customers for which the underlying facilities have not received FERC authorization to be placed into service. (Millions) 2019 (remainder) $ 1,465 2020 2,911 2021 2,772 2022 2,537 2023 2,190 Thereafter 19,274 Total $ 31,149 Accounts Receivable The following is a summary of our Trade accounts and other receivables : June 30, 2019 December 31, 2018 (Millions) Accounts receivable related to revenues from contracts with customers $ 817 $ 858 Other accounts receivable 62 134 Total reflected in Trade accounts and other receivables $ 879 $ 992</t>
  </si>
  <si>
    <t>Variable Interest Entities</t>
  </si>
  <si>
    <t>Variable Interest Entity Disclosures [Abstract]</t>
  </si>
  <si>
    <t>Variable Interest Entities [Text Block]</t>
  </si>
  <si>
    <t>Note 4 – Variable Interest Entities Consolidated VIEs As of June 30, 2019 , we consolidate the following variable interest entities (VIEs): Gulfstar One We own a 51 percent interest in Gulfstar One, a subsidiary that, due to certain risk-sharing provisions in its customer contracts, is a VIE. Gulfstar One includes a proprietary floating-production system, Gulfstar FPS, and associated pipelines which provide production handling and gathering services in the eastern deepwater Gulf of Mexico. We are the primary beneficiary because we have the power to direct the activities that most significantly impact Gulfstar One’s economic performance. Constitution We own a 41 percent interest in Constitution, a subsidiary that, due to shipper fixed-payment commitments under its long-term firm transportation contracts, is a VIE. We are the primary beneficiary because we have the power to direct the activities that most significantly impact Constitution’s economic performance. We, as operator of Constitution, are responsible for constructing the proposed pipeline, which will extend from Susquehanna County, Pennsylvania, to the Iroquois Gas Transmission and the Tennessee Gas Pipeline systems in New York. While we previously estimated the total remaining cost of the project to be approximately $740 million , this amount would be subject to further review and update should the project move forward with construction as further discussed below. The project costs would be funded with capital contributions from us and the other equity partners on a proportional basis. In December 2014, Constitution received approval from the FERC to construct and operate its proposed pipeline. However, in April 2016, the New York State Department of Environmental Conservation (NYSDEC) denied the necessary water quality certification under Section 401 of the Clean Water Act for the New York portion of the pipeline. In May 2016, Constitution appealed the NYSDEC’s denial of the Section 401 certification to the United States Court of Appeals for the Second Circuit and in August 2017, the court issued a decision denying in part and dismissing in part Constitution’s appeal. The court expressly declined to rule on Constitution’s argument that the delay in the NYSDEC’s decision on Constitution’s Section 401 application constitutes a waiver of the certification requirement. The court determined that it lacked jurisdiction to address that contention and found that jurisdiction over the waiver issue lies exclusively with the United States Court of Appeals for the District of Columbia Circuit (D.C. Circuit). As to the denial itself, the court determined that NYSDEC’s action was not arbitrary or capricious. Constitution filed a petition for rehearing with the Second Circuit Court of Appeals, but in October 2017 the court denied our petition. In October 2017, we filed a petition for declaratory order requesting the FERC to find that, by operation of law, the Section 401 certification requirement for the New York State portion of Constitution’s pipeline project was waived due to the failure by the NYSDEC to act on Constitution’s Section 401 application within a reasonable period of time as required by the express terms of such statute. By orders issued in January 2018 and July 2018, the FERC denied our petition, finding that Section 401 provides that a state waives certification only when it does not act on an application within one year from the date of the application. Thereafter, we petitioned the D.C. Circuit for review of the FERC’s decision. In November 2018, the D.C. Circuit granted a motion filed by the FERC to hold our appeal in abeyance pending a decision by the court in the Hoopa Valley Tribe v. FERC case. In January 2019, the D.C. Circuit issued its decision in Hoopa Valley Tribe , finding that the applicant’s withdrawal and resubmission of a Clean Water Act Section 401 water quality certification request did not trigger new statutory periods of review for the state agencies, which resulted in the state agencies waiving their Section 401 authority regarding the hydropower project in question. The court also recognized that Section 401 does not preclude a finding of waiver prior to the passage of a full year. As in Hoopa Valley Tribe , Constitution withdrew and resubmitted the same Section 401 application, which appears to be the arrangement the D.C. Circuit finds violates Section 401. As a result of the Hoopa Valley Tribe decision, the FERC filed a motion for voluntary remand of our appeal, and in February 2019, the D.C. Circuit granted the motion, sending our waiver case back to the FERC to determine whether or not NYSDEC waived its authority under Section 401. The project’s sponsors remain committed to the project. On April 1, 2019, we filed a supplemental pleading with the FERC explaining our belief that the Hoopa Valley Tribe decision requires the FERC to find that NYSDEC waived its authority to issue a Section 401 water quality certification for the Constitution project. An unfavorable resolution of Constitution’s claim for waiver could result in the impairment of a significant portion of the capitalized project costs, which total $376 million on a consolidated basis at June 30, 2019 , and are included within Property, plant, and equipment in the Consolidated Balance Sheet . Beginning in April 2016, we discontinued capitalization of development costs related to this project. It is also possible that we could incur certain supplier-related costs in the event of a continued prolonged delay or termination of the project.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Future expansion activity is expected to be funded with capital contributions from us and the other equity partner on a proportional basis. Northeast JV As a result of the June 2019 sale of a 35 percent interest in the Northeast JV (see Note 2 – Acquisitions ), we now own a 65 percent interest in the Northeast JV, a subsidiary that is a VIE due to certain of our voting rights being disproportionate to our obligation to absorb losses and substantially all of the Northeast JV’s activities being performed on our behalf. We are the primary beneficiary because we have the power to direct the activities that most significantly impact the Northeast JV’s economic performance. The Northeast JV provides midstream services for producers in the Marcellus Shale and Utica Shale regions. Future expansion activity is expected to be funded with capital contributions from us and the other equity partner on a proportional basis. The following table presents amounts included in our Consolidated Balance Sheet that are for the use or obligation of our consolidated VIEs: June 30, December 31, (Millions) Assets (liabilities): Cash and cash equivalents $ 118 $ 33 Trade accounts and other receivables – net 131 62 Other current assets and deferred charges 6 2 Property, plant, and equipment – net 6,186 2,363 Intangible assets – net of accumulated amortization 2,724 1,177 Regulatory assets, deferred charges, and other 10 — Accounts payable (67 ) (15 ) Accrued liabilities (138 ) (115 ) Regulatory liabilities, deferred income, and other (272 ) (264 ) Nonconsolidated VIEs Jackalope At December 31, 2018, we owned a 50 percent interest in Jackalope, which provides gathering and processing services for the Powder River basin and was a VIE due to certain risks shared with customers. In April 2019, we sold our interest in Jackalope for $485 million in cash (see Note 5 – Investing Activities ). Brazos Permian II We own a 15 percent interest in Brazos Permian II, which provides gathering and processing services in the Delaware basin and is a VIE due primarily to our limited participating rights as the minority equity holder. At June 30, 2019 , the carrying value of our equity-method investment in Brazos Permian II was $186 million . Our maximum exposure to loss is limited to the carrying value of our investment.</t>
  </si>
  <si>
    <t>Investing Activities</t>
  </si>
  <si>
    <t>Equity Method Investments and Joint Ventures [Abstract]</t>
  </si>
  <si>
    <t>Investing Activities [Text Block]</t>
  </si>
  <si>
    <t>Note 5 – Investing Activities The following table presents certain items reflected in Other investing income (loss) – net in the Consolidated Statement of Income : Three Months Ended Six Months Ended 2019 2018 2019 2018 (Millions) Gain (loss) on deconsolidation of businesses $ — $ 62 $ (2 ) $ 62 Gain on disposition of equity-method investments 122 — 122 — Impairment of equity-method investments (Note 2) 2 — (72 ) — Other 2 6 5 10 Other investing income (loss) – net $ 126 $ 68 $ 53 $ 72 Jackalope Deconsolidation During the second quarter of 2018, we deconsolidated our 50 percent interest in Jackalope. We recorded our interest in Jackalope as an equity-method investment at its estimated fair value, resulting in a deconsolidation gain of $62 million . We estimated the fair value of our interest to be $310 million using an income approach based on expected future cash flows and an appropriate discount rate (a Level 3 measurement within the fair value hierarchy). The determination of expected future cash flows involved significant assumptions regarding gathering and processing volumes and related capital spending. A 10.9 percent discount rate was utilized and reflected our estimate of the cost of capital as impacted by market conditions and risks associated with the underlying business. The deconsolidated carrying value of the net assets of Jackalope included $47 million of goodwill. Sale of Jackalope In April 2019, we sold our 50 percent equity-method interest in Jackalope for $485 million in cash, resulting in a gain on the disposition of $122 million</t>
  </si>
  <si>
    <t>Other Income and Expenses</t>
  </si>
  <si>
    <t>Other Income and Expenses [Abstract]</t>
  </si>
  <si>
    <t>Other Income and Expenses [Text Block]</t>
  </si>
  <si>
    <t>Note 6 – Other Income and Expenses The following table presents, by segment, certain other items included in our Consolidated Statement of Income : Three Months Ended Six Months Ended 2019 2018 2019 2018 (Millions) Other (income) expense – net within Costs and expenses Atlantic-Gulf Amortization of regulatory assets associated with asset retirement obligations $ 8 $ 8 $ 16 $ 16 Accrual of regulatory liability related to overcollection of certain employee expenses — 6 — 11 Adjustments to regulatory liabilities related to tax reform — (21 ) — (10 ) Reversal of expenditures previously capitalized 10 — 10 — West Adjustments to regulatory liabilities related to tax reform — — — (7 ) Regulatory charge per approved rates related to tax reform 6 6 12 12 Other Change in regulatory asset associated with Transco’s estimated deferred state income tax rate — — 12 — Other income (expense) – net below Operating income (loss) Atlantic-Gulf Allowance for equity funds used during construction 5 26 12 46 Other Net loss associated with early retirement of debt — — — (7 ) I n anticipation of a pending organizational realignment and considering recent asset sales, we are evaluating our cost structure and have announced a voluntary separation program (VSP) for certain eligible employees. The second quarter of 2019 reflects charges of $ 23 million within Operating and maintenance expenses and $ 20 million within Selling, general, and administrative expenses for estimated severance and related costs, primarily associated with the VSP. The severance and related costs by segment for the three and six months ended June 30, 2019 are as follows: (Millions) Northeast G&amp;P $ 10 Atlantic-Gulf 19 West 14 Total $ 43</t>
  </si>
  <si>
    <t>Provision (Benefit) for Income Taxes</t>
  </si>
  <si>
    <t>Income Tax Disclosure [Abstract]</t>
  </si>
  <si>
    <t>Provision (Benefit) for Income Taxes [Text Block]</t>
  </si>
  <si>
    <t>Note 7 – Provision (Benefit) for Income Taxes The Provision (benefit) for income taxes includes: Three Months Ended Six Months Ended 2019 2018 2019 2018 (Millions) Current: Federal $ (9 ) $ (17 ) $ (15 ) $ (36 ) State — — — 1 (9 ) (17 ) (15 ) (35 ) Deferred: Federal 91 60 152 124 State 16 9 30 18 107 69 182 142 Provision (benefit) for income taxes $ 98 $ 52 $ 167 $ 107 The effective income tax rates for the total provision for the three and six months ended June 30, 2019 , are greater than the federal statutory rate, primarily due to the effect of state income taxes. The effective income tax rates for the total provision for the three and six months ended June 30, 2018 , are less than the federal statutory rate primarily due to the impact of the allocation of income to nontaxable noncontrolling interests, partially offset by the effect of state income taxes. During the next 12 months, we do not expect ultimate resolution of any unrecognized tax benefit associated with domestic or international matters to have a material impact on our unrecognized tax benefit position.</t>
  </si>
  <si>
    <t>Earnings (Loss) Per Common Share</t>
  </si>
  <si>
    <t>Earnings Per Share [Abstract]</t>
  </si>
  <si>
    <t>Earnings (Loss) Per Common Share [Text Block]</t>
  </si>
  <si>
    <t>Note 8 – Earnings (Loss) Per Common Share Three Months Ended Six Months Ended 2019 2018 2019 2018 (Dollars in millions, except per-share amounts; shares in thousands) Net income (loss) available to common stockholders $ 310 $ 135 $ 504 $ 287 Basic weighted-average shares 1,212,045 827,868 1,211,769 827,689 Effect of dilutive securities: Nonvested restricted stock units 1,792 1,819 1,818 1,956 Stock options 228 420 243 506 Diluted weighted-average shares 1,214,065 830,107 1,213,830 830,151 Earnings (loss) per common share: Basic $ .26 $ .16 $ .42 $ .35 Diluted $ .26 $ .16 $ .41 $ .35</t>
  </si>
  <si>
    <t>Employee Benefit Plans</t>
  </si>
  <si>
    <t>Retirement Benefits [Abstract]</t>
  </si>
  <si>
    <t>Employee Benefit Plans [Text Block]</t>
  </si>
  <si>
    <t>Note 9 – Employee Benefit Plans Net periodic benefit cost (credit) is as follows: Pension Benefits Three Months Ended Six Months Ended 2019 2018 2019 2018 (Millions) Components of net periodic benefit cost (credit): Service cost $ 11 $ 11 $ 22 $ 25 Interest cost 13 12 25 23 Expected return on plan assets (16 ) (15 ) (31 ) (31 ) Amortization of net actuarial loss 4 5 8 11 Net actuarial loss from settlements — 1 — 1 Net periodic benefit cost (credit) $ 12 $ 14 $ 24 $ 29 Other Postretirement Benefits Three Months Ended Six Months Ended 2019 2018 2019 2018 (Millions) Components of net periodic benefit cost (credit): Interest cost $ 2 $ 2 $ 4 $ 4 Expected return on plan assets (3 ) (3 ) (5 ) (6 ) Amortization of prior service credit — — — (1 ) Reclassification to regulatory liability 1 — 1 1 Net periodic benefit cost (credit) $ — $ (1 ) $ — $ (2 ) The components of Net periodic benefit cost (credit) other than the Service cost component are included in Other income (expense) – net below Operating income (loss) in the Consolidated Statement of Income . Amortization of prior service credit included in Net periodic benefit cost (credit) for our other postretirement benefit plans associated with Transco and Northwest Pipeline is recorded to regulatory assets/liabilities instead of O ther comprehensive income (loss). The amount of Amortization of prior service credit recognized in regulatory liabilities was $1 million for the six months ended June 30, 2018 . During the six months ended June 30, 2019 , we contributed $ 31 million to our pension plans and $2 million to our other postretirement benefit plans. We presently anticipate making additional contributions of approximately $32 million to our pension plans and approximately $3 million to our other postretirement benefit plans in the remainder of 2019 .</t>
  </si>
  <si>
    <t>Leases</t>
  </si>
  <si>
    <t>Leases [Abstract]</t>
  </si>
  <si>
    <t>Leases [Text Block]</t>
  </si>
  <si>
    <t>Note 10 – Leases We are a lessee through noncancellable lease agreements for property and equipment consisting primarily of buildings, land, vehicles, and equipment used in both our operations and administrative functions. We recognize a lease liability with an offsetting right-of-use asset in our Consolidated Balance Sheet for operating leases based on the present value of the future lease payments. As an accounting policy, we have elected to combine lease and nonlease components for all classes of leased assets in our calculation of the lease liability and the offsetting right-of-use asset. Our lease agreements require both fixed and variable periodic payments, with initial terms typically ranging from one year to 15 years , but a certain land lease has a term of 108 years . Payment provisions in certain of our lease agreements contain escalation factors which may be based on stated rates or a change in a published index at a future time. The amount by which a lease escalates based on the change in a published index, which is not known at lease commencement, is considered a variable payment and is not included in the present value of the future lease payments, which only includes those that are stated or can be calculated based on the lease agreement at lease commencement. In addition to the noncancellable periods, many of our lease agreements provide for one or more extensions of the lease agreement for periods ranging from one year in length to an indefinite number of times following the specified contract term. Other lease agreements provide for extension terms that allow us to utilize the identified leased asset for an indefinite period of time so long as the asset continues to be utilized in our operations. In consideration of these renewal features, we assess the term of the lease agreements, which includes using judgment in the determination of which renewal periods and termination provisions, when at our sole election, will be reasonably certain of being exercised. Periods after the initial term or extension terms that allow for either party to the lease to cancel the lease are not considered in the assessment of the lease term. Additionally, we have elected to exclude leases with an original term of one year or less, including renewal periods, from the calculation of the lease liability and the offsetting right-of-use asset. We used judgment in determining the discount rate upon which the present value of the future lease payments is determined. This rate is based on a collateralized interest rate corresponding to the term of the lease agreement using company, industry, and market information available. When permitted under our lease agreements, we sublease unused office space for fixed periods that extend up to the length of the original lease agreement. Three Months Ended Six Months Ended 2019 (Millions) Lease Cost: Operating lease cost $ 11 $ 21 Short-term lease cost — — Variable lease cost 8 14 Sublease income — (1 ) Total lease cost $ 19 $ 34 Cash paid for amounts included in the measurement of operating lease liabilities $ 11 $ 20 June 30, 2019 (Millions) Other Information: Right-of-use asset (included in Regulatory assets, deferred charges, and other in our Consolidated Balance Sheet) $ 221 Operating lease liabilities: Current (included in Accrued liabilities in our Consolidated Balance Sheet) $ 26 Noncurrent (included in Regulatory liabilities, deferred income, and other in our Consolidated Balance Sheet) $ 202 Weighted-average remaining lease term – operating leases (years) 12 Weighted-average discount rate – operating leases 4.61% As of June 30, 2019 , the following table represents our operating lease maturities, including renewal provisions that we have assessed as being reasonably certain of exercise, for each of the years ended December 31: (Millions) 2019 (remainder) $ 18 2020 35 2021 35 2022 29 2023 20 Thereafter 173 Total future lease payments 310 Less amount representing interest 82 Total obligations under operating leases $ 228 We are the lessor to certain lease agreements for office space in our headquarters building, which are insignificant to our financial statements.</t>
  </si>
  <si>
    <t>Debt and Banking Arrangements</t>
  </si>
  <si>
    <t>Debt Disclosure [Abstract]</t>
  </si>
  <si>
    <t>Debt and Banking Arrangements [Text Block]</t>
  </si>
  <si>
    <t>Note 11 – Debt and Banking Arrangements Commercial Paper Program At June 30, 2019, no commercial paper was outstanding under our $4 billion commercial paper program. Credit Facilities June 30, 2019 Stated Capacity Outstanding (Millions) Long-term credit facility (1) $ 4,500 $ — Letters of credit under certain bilateral bank agreements 16 (1) In managing our available liquidity, we do not expect a maximum outstanding amount in excess of the capacity of our credit facility inclusive of any outstanding amounts under our commercial paper program.</t>
  </si>
  <si>
    <t>Stockholders' Equity</t>
  </si>
  <si>
    <t>Stockholders' Equity Note [Abstract]</t>
  </si>
  <si>
    <t>Stockholders' Equity [Text Block]</t>
  </si>
  <si>
    <t xml:space="preserve">Note 12 – Stockholders’ Equity AOCI The following table presents the changes in AOCI by component, net of income taxes: Cash Flow Hedges Foreign Currency Translation Pension and Other Postretirement Benefits Total (Millions) Balance at December 31, 2018 $ (2 ) $ (1 ) $ (267 ) $ (270 ) Amounts reclassified from accumulated other comprehensive income (loss) — — 5 5 Balance at June 30, 2019 $ (2 ) $ (1 ) $ (262 ) $ (265 ) Reclassifications out of AOCI are presented in the following table by component for the six months ended June 30, 2019 : Component Reclassifications Classification (Millions) Pension and other postretirement benefits: Amortization of actuarial (gain) loss included in net periodic benefit cost (credit) $ 8 Note 9 – Employee Benefit Plans Income tax benefit (3 ) Provision (benefit) for income taxes Reclassifications during the period $ 5 </t>
  </si>
  <si>
    <t>Fair Value Measurements and Guarantees</t>
  </si>
  <si>
    <t>Fair Value Disclosures [Abstract]</t>
  </si>
  <si>
    <t>Fair Value Measurements and Guarantees [Text Block]</t>
  </si>
  <si>
    <t>Note 13 – Fair Value Measurements and Guarantees The following table presents, by level within the fair value hierarchy, certain of our financial assets and liabilities. The carrying values of cash and cash equivalents, accounts receivable, margin deposits,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June 30, 2019: Measured on a recurring basis: ARO Trust investments $ 183 $ 183 $ 183 $ — $ — Energy derivatives assets not designated as hedging instruments 18 18 18 — — Energy derivatives liabilities not designated as hedging instruments (18 ) (18 ) (15 ) — (3 ) Additional disclosures: Long-term debt, including current portion (22,274 ) (25,118 ) — (25,118 ) — Guarantees (42 ) (29 ) — (13 ) (16 ) Assets (liabilities) at December 31, 2018: Measured on a recurring basis: ARO Trust investments $ 150 $ 150 $ 150 $ — $ — Energy derivatives assets not designated as hedging instruments 3 3 3 — — Energy derivatives liabilities not designated as hedging instruments (7 ) (7 ) (4 ) — (3 ) Additional disclosures: Long-term debt, including current portion (22,414 ) (23,330 ) — (23,330 ) — Guarantees (43 ) (30 ) — (14 ) (16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the Consolidated Balance Sheet. Both realized and unrealized gains and losses are ultimately recorded as regulatory assets or liabilities. Energy derivatives : Energy derivatives include commodity-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Accrued liabilities and Regulatory liabilities, deferred income, and other in the Consolidated Balance Sheet. Reclassifications of fair value between Level 1, Level 2, and Level 3 of the fair value hierarchy, if applicable, are made at the end of each quarter. No transfers between Level 1 and Level 2 occurred during the six months ended June 30, 2019 or 2018 . Additional fair value disclosure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The fair values of the financing obligations associated with our Dalton lateral and Atlantic Sunrise projects, which are included within long-term debt, were determined using an income approach.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The maximum potential undiscounted exposure is approximately $28 million at June 30, 2019 .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The following table presents impairments of assets and equity-method investments associated with certain nonrecurring fair value measurements within Level 3 of the fair value hierarchy, except as specifically noted. Impairments Six Months Ended June 30, Classification Segment Date of Measurement Fair Value 2019 2018 (Millions) Certain gathering operations (1) Property, plant, and equipment – net West June 30, 2019 $ 40 $ 59 Certain idle gathering assets (2) Property, plant, and equipment – net West March 31, 2019 — 12 Certain idle pipeline assets (3) Property, plant, and equipment – net Other June 30, 2018 25 $ 66 Fair value measurements of certain assets 71 66 Other impairments and write-downs 5 — Impairment of certain assets $ 76 $ 66 Equity-method investments (4) Investments Northeast G&amp;P March 17, 2019 $ 1,209 $ 74 Other (2 ) Impairment of equity-method investments $ 72 _______________ (1) Relates to a gas gathering system in the Eagle Ford region with expected declines in asset utilization and possible idling of the gathering system. The estimated fair value was determined using a market approach which incorporated indications of interest from third parties. (2) Reflects impairment of assets that are no longer in use for which the fair value was determined to be lower than the carrying value. (3) Relates to certain idle pipelines. The estimated fair value was determined by a market approach incorporating information derived from bids received for these assets, which we marketed for sale together with certain other assets. These inputs resulted in a fair value measurement within Level 2 of the fair value hierarchy. We sold these assets in the fourth quarter of 2018. (4) Relates to Northeast G&amp;P’s equity-method investment in UEOM. The estimated fair value was determined by a market approach based on the transaction price for the purchase of the remaining interest in UEOM as finalized just prior to the signing and closing of the acquisition in March 2019 (see Note 2 – Acquisitions ). This impairment is reported in Other investing income (loss) - net in the Consolidated Statement of Income .</t>
  </si>
  <si>
    <t>Contingent Liabilities</t>
  </si>
  <si>
    <t>Commitments and Contingencies Disclosure [Abstract]</t>
  </si>
  <si>
    <t>Contingent Liabilities [Text Block]</t>
  </si>
  <si>
    <t>Note 14 – Contingent Liabilities Reporting of Natural Gas-Related Information to Trade Publications Direct and indirect purchasers of natural gas in various states filed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appealed. On March 27, 2018, the appellate court reversed the district court’s grant of summary judgment, and on April 10, 2018, the defendants filed a petition for rehearing with the appellate court, which was denied on May 9, 2018. The case was remanded to the Nevada federal district court and subsequently has been remanded to its originally filed court, the Kansas federal district court. In the putative class actions, on March 30, 2017, the court issued an order denying the plaintiffs’ motions for class certification. On June 13, 2017, the United States Court of Appeals for the Ninth Circuit granted the plaintiffs’ petition for permission to appeal the order. On August 6, 2018, the Ninth Circuit reversed the order denying class certification and remanded the case to the Nevada federal district court. We reached an agreement to settle two of the actions, and on April 22, 2019, the Nevada federal district court preliminarily approved the settlements, which are on behalf of Kansas and Missouri class members. The final fairness hearing on the settlement is set for August 5, 2019. Two putative class actions remain unresolved, and they have been remanded to their originally filed court, the Wisconsin federal district court. Because of the uncertainty around the remaining pend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remain pending.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Several trial dates encompassing all three cases have been scheduled and stricken. Currently, a four-week trial is scheduled to commence on October 7, 2019. Due to the ongoing assessment of the level and extent of sulfolane contamination, the lack of an articulated cleanup level for sulfolane, and the lack of a concrete remedial proposal and cost estimate, we are unable to estimate a range of exposure to the State of Alaska or North Pole at this time. We currently estimate that our reasonably possible loss exposure to FHRA could range from an insignificant amount up to $32 million , although uncertainties inherent in the litigation process, expert evaluations, and jury dynamics might cause our exposure to exceed that amount. Independent of the litigation matter described in the preceding paragraphs, in 2013, the Alaska Department of Environmental Conservation indicated that it views FHRA and us as responsible parties, and that it intends to enter a compliance order to address the environmental remediation of sulfolane and other possible contaminants including cleanup work outside the refinery’s boundaries. To date, no compliance order has been issued. Due to the ongoing assessment of the level and extent of sulfolane contamination, the ultimate cost of remediation and division of costs among the potentially responsible parties, and the previously described separate litigation, we are unable to estimate a range of exposure at this time.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that major customer in causing the alleged royalty underpayments. We believe that the claims asserted are subject to indemnity obligations owed to us by that major customer. That customer has reached a tentative settlement to resolve substantially all Pennsylvania royalty cases pending, which settlement would apply to both the customer and us. The settlement as reported would not require any contribution from us.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he Court of Chancery previously scheduled trial for May 20 through May 24, 2019; the court struck the trial setting and indicated that it will be re-scheduled for a later date. Former Olefins Business The other interest owner in our former Geismar, Louisiana, olefins facility, which we sold in July 2017, is seeking recovery from us for losses it allegedly suffered, including its share of personal injury settlements in which it was a co-defendant, as well as amounts related to lost income, defense costs, and property damage associated with an explosion and fire at the plant in June 2013. Due to the complexity of the various claims and available defenses, we are unable to reliably estimate any reasonably possible losses at this time. Trial is currently scheduled to begin in October 2019. We believe that certain losses incurred arising directly from the explosion and fire will be covered by our general liability policy and any uninsured losses are not expected to be material. Other On August 31, 2018, Transco submitted to the FERC a general rate filing principally designed to recover increased costs and to comply with the terms of the settlement in its prior rate proceeding. The new rates became effective March 1, 2019, subject to refund and the outcome of a hearing. As of June 30, 2019 , we have provided an $86 million reserve for rate refunds which we believe is adequate for any refunds that may be required.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June 30, 2019 , we have accrued liabilities totaling $34 million for these matters, as discussed below. Estimates of the most likely costs of cleanup are generally based on completed assessment studies, preliminary results of studies, or our experience with other similar cleanup operations. At June 30, 2019 ,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These rulemakings include, but are not limited to, rules for reciprocating internal combustion engine maximum achievable control technology, air quality standards for one-hour nitrogen dioxide emissions, and volatile organic compound and methane new source performance standards impacting design and operation of storage vessels, pressure valves, and compressors. The EPA previously issued its rule regarding National Ambient Air Quality Standards for ground-level ozone. We are monitoring the rule’s implementation as it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June 30, 2019 , we have accrued liabilities of $5 million for these costs. We expect that these costs will be recoverable through rates. We also accrue environmental remediation costs for natural gas underground storage facilities, primarily related to soil and groundwater contamination. At June 30, 2019 , we have accrued liabilities totaling $7 million for these costs. Former operations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June 30, 2019 , we have accrued environmental liabilities of $22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June 30, 2019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Segment Disclosures [Text Block]</t>
  </si>
  <si>
    <t>Note 15 – Segment Disclosures Our reportable segments are Northeast G&amp;P, Atlantic-Gulf, and West. All remaining business activities are included in Other. (See Note 1 – General, Description of Business, and Basis of Presentation .) Performance Measurement We evaluate segment operating performance based upon Modified EBITDA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Intersegment revenues primarily represent the sale of NGLs from our natural gas processing plants to our marketing business. We define Modified EBITDA as follows: • Net income (loss) before: ◦ Provision (benefit) for income taxes; ◦ Interest incurred, net of interest capitalized; ◦ Equity earnings (losses); ◦ Other investing income (loss) – net;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Income and Total assets by reportable segment. Northeast G&amp;P Atlantic-Gulf West Other (1) Eliminations Total (Millions) Three Months Ended June 30, 2019 Segment revenues: Service revenues External $ 319 $ 687 $ 478 $ 5 $ — $ 1,489 Internal 11 11 — 3 (25 ) — Total service revenues 330 698 478 8 (25 ) 1,489 Total service revenues – commodity consideration 3 13 40 — — 56 Product sales External 29 51 416 — — 496 Internal 8 17 18 — (43 ) — Total product sales 37 68 434 — (43 ) 496 Total revenues $ 370 $ 779 $ 952 $ 8 $ (68 ) $ 2,041 Three Months Ended June 30, 2018 Segment revenues: Service revenues External $ 222 $ 578 $ 535 $ 5 $ — $ 1,340 Internal 10 12 — 3 (25 ) — Total service revenues 232 590 535 8 (25 ) 1,340 Total service revenues – commodity consideration 4 12 78 — — 94 Product sales External 66 50 541 — — 657 Internal 9 55 19 — (83 ) — Total product sales 75 105 560 — (83 ) 657 Total revenues $ 311 $ 707 $ 1,173 $ 8 $ (108 ) $ 2,091 Six Months Ended June 30, 2019 Segment revenues: Service revenues External $ 585 $ 1,384 $ 951 $ 9 $ — $ 2,929 Internal 21 23 — 6 (50 ) — Total service revenues 606 1,407 951 15 (50 ) 2,929 Total service revenues – commodity consideration 8 26 86 — — 120 Product sales External 65 103 878 — — 1,046 Internal 19 47 35 — (101 ) — Total product sales 84 150 913 — (101 ) 1,046 Total revenues $ 698 $ 1,583 $ 1,950 $ 15 $ (151 ) $ 4,095 Northeast G&amp;P Atlantic-Gulf West Other (1) Eliminations Total (Millions) Six Months Ended June 30, 2018 Segment revenues: Service revenues External $ 441 $ 1,174 $ 1,066 $ 10 $ — $ 2,691 Internal 19 25 — 6 (50 ) — Total service revenues 460 1,199 1,066 16 (50 ) 2,691 Total service revenues – commodity consideration 8 27 160 — — 195 Product sales External 155 85 1,053 — — 1,293 Internal 18 113 37 — (168 ) — Total product sales 173 198 1,090 — (168 ) 1,293 Total revenues $ 641 $ 1,424 $ 2,316 $ 16 $ (218 ) $ 4,179 June 30, 2019 Total assets $ 15,500 $ 16,516 $ 13,473 $ 1,401 $ (381 ) $ 46,509 December 31, 2018 Total assets $ 14,526 $ 16,346 $ 13,948 $ 849 $ (367 ) $ 45,302 ___________ (1) Increase in Other Total assets due primarily to increased cash balance. The following table reflects the reconciliation of Modified EBITDA to Net income (loss) as reported in the Consolidated Statement of Income . Three Months Ended Six Months Ended 2019 2018 2019 2018 (Millions) Modified EBITDA by segment: Northeast G&amp;P $ 303 $ 255 $ 602 $ 505 Atlantic-Gulf 524 475 1,084 926 West 278 389 610 802 Other 7 (61 ) 3 (55 ) 1,112 1,058 2,299 2,178 Accretion expense associated with asset retirement obligations for nonregulated operations (8 ) (10 ) (17 ) (18 ) Depreciation and amortization expenses (424 ) (434 ) (840 ) (865 ) Equity earnings (losses) 87 92 167 174 Other investing income (loss) – net 126 68 53 72 Proportional Modified EBITDA of equity-method investments (175 ) (178 ) (365 ) (347 ) Interest expense (296 ) (275 ) (592 ) (548 ) (Provision) benefit for income taxes (98 ) (52 ) (167 ) (107 ) Net income (loss) $ 324 $ 269 $ 538 $ 539</t>
  </si>
  <si>
    <t>Acquisitions (Tables)</t>
  </si>
  <si>
    <t>Business Acquisition [Line Items]</t>
  </si>
  <si>
    <t>Schedule of Business Acquisitions, by Acquisition [Table Text Block]</t>
  </si>
  <si>
    <t>The following table presents the preliminary allocation of the acquisition date fair value of the major classes of the assets acquired, which are presented in the Northeast G&amp;P segment, and liabilities assumed at March 18, 2019. The net assets acquired reflect the sum of the consideration transferred and the noncash elimination of the fair value of our existing equity-method investment upon our acquisition of the additional interest. The fair value of accounts receivable acquired, presented in current assets in the table, equals contractual amounts receivable. After the March 31, 2019 financial statements were issued, we received an updated valuation report from a third-party valuation firm. Significant changes since the allocation disclosed in the first quarter due to the ongoing review of the valuation results reflect an increase of $169 million in goodwill, and decreases of $106 million in property, plant, and equipment and $61 million in other intangible assets. The allocation is considered preliminary because the valuation work has not been completed due to the ongoing review of the valuation results and validation of significant inputs and assumptions. (Millions) Current assets, including $13 million cash acquired $ 55 Property, plant, and equipment 1,387 Other intangible assets 328 Total identifiable assets acquired 1,770 Current liabilities 8 Total liabilities assumed 8 Net identifiable assets acquired 1,762 Goodwill 188 Net assets acquired $ 1,950</t>
  </si>
  <si>
    <t>Business Acquisition, Pro Forma Information [Table Text Block]</t>
  </si>
  <si>
    <t>The following unaudited pro forma Revenues and Net income (loss) attributable to The Williams Companies, Inc. for the three and six months ended June 30, 2019 and 2018 , are presented as if the UEOM acquisition had been completed on January 1, 2018. These pro forma amounts are not necessarily indicative of what the actual results would have been if the acquisition had in fact occurred on the date or for the periods indicated, nor do they purport to project Revenues or Net income (loss) attributable to The Williams Companies, Inc. for any future periods or as of any date. These amounts do not give effect to any potential cost savings, operating synergies, or revenue enhancements to result from the transaction or the potential costs to achieve these cost savings, operating synergies, and revenue enhancements. Three Months Ended Six Months Ended 2019 2018 2019 2018 (Millions) Revenues $ 2,041 $ 2,126 $ 4,127 $ 4,247 Net income (loss) attributable to The Williams Companies, Inc. $ 310 $ 141 $ 583 $ 296</t>
  </si>
  <si>
    <t>Revenue Recognition (Tables)</t>
  </si>
  <si>
    <t>Disaggregation of Revenue [Table Text Block]</t>
  </si>
  <si>
    <t>The following table presents our revenue disaggregated by major service line: Northeast Midstream Atlantic- Gulf Midstream West Midstream Transco Northwest Pipeline Other Intercompany Eliminations Total (Millions) Three Months Ended June 30, 2019 Revenues from contracts with customers: Service revenues: Non-regulated gathering, processing, transportation, and storage: Monetary consideration $ 291 $ 121 $ 355 $ — $ — $ — $ (17 ) $ 750 Commodity consideration 3 13 40 — — — — 56 Regulated interstate natural gas transportation and storage — — — 565 110 — (2 ) 673 Other 34 9 9 1 — — (3 ) 50 Total service revenues 328 143 404 566 110 — (22 ) 1,529 Product Sales: NGL and natural gas product sales 37 48 430 23 — — (46 ) 492 Northeast Midstream Atlantic- Gulf Midstream West Midstream Transco Northwest Pipeline Other Intercompany Eliminations Total (Millions) Total revenues from contracts with customers 365 191 834 589 110 — (68 ) 2,021 Other revenues (1) 5 — 8 2 — 8 (3 ) 20 Total revenues $ 370 $ 191 $ 842 $ 591 $ 110 $ 8 $ (71 ) $ 2,041 Three Months Ended June 30, 2018 Revenues from contracts with customers: Service revenues: Non-regulated gathering, processing, transportation, and storage: Monetary consideration $ 205 $ 128 $ 414 $ — $ — $ 1 $ (18 ) $ 730 Commodity consideration 5 11 78 — — — — 94 Regulated interstate natural gas transportation and storage — — — 450 108 — — 558 Other 21 2 13 1 — — (3 ) 34 Total service revenues 231 141 505 451 108 1 (21 ) 1,416 Product Sales: NGL and natural gas 75 76 558 30 — — (83 ) 656 Other — — 4 — — — (1 ) 3 Total product sales 75 76 562 30 — — (84 ) 659 Total revenues from contracts with customers 306 217 1,067 481 108 1 (105 ) 2,075 Other revenues (1) 5 7 (2 ) 2 — 7 (3 ) 16 Total revenues $ 311 $ 224 $ 1,065 $ 483 $ 108 $ 8 $ (108 ) $ 2,091 Six Months Ended June 30, 2019 Revenues from contracts with customers: Service revenues: Non-regulated gathering, processing, transportation, and storage: Monetary consideration $ 530 $ 249 $ 699 $ — $ — $ — $ (35 ) $ 1,443 Commodity consideration 8 26 86 — — — — 120 Regulated interstate natural gas transportation and storage — — — 1,135 224 — (2 ) 1,357 Other 66 13 20 1 — — (7 ) 93 Total service revenues 604 288 805 1,136 224 — (44 ) 3,013 Product Sales: NGL and natural gas product sales 84 106 909 47 — — (104 ) 1,042 Total revenues from contracts with customers 688 394 1,714 1,183 224 — (148 ) 4,055 Other revenues (1) 10 4 12 5 — 15 (6 ) 40 Total revenues $ 698 $ 398 $ 1,726 $ 1,188 $ 224 $ 15 $ (154 ) $ 4,095 Northeast Midstream Atlantic- Gulf Midstream West Midstream Transco Northwest Pipeline Other Intercompany Eliminations Total (Millions) Six Months Ended June 30, 2018 Revenues from contracts with customers: Service revenues: Non-regulated gathering, processing, transportation, and storage: Monetary consideration $ 407 $ 265 $ 822 $ — $ — $ 1 $ (36 ) $ 1,459 Commodity consideration 9 26 160 — — — — 195 Regulated interstate natural gas transportation and storage — — — 911 220 — (1 ) 1,130 Other 42 8 24 1 — — (6 ) 69 Total service revenues 458 299 1,006 912 220 1 (43 ) 2,853 Product Sales: NGL and natural gas 173 144 1,079 55 — — (168 ) 1,283 Other — — 8 — — — (1 ) 7 Total product sales 173 144 1,087 55 — — (169 ) 1,290 Total revenues from contracts with customers 631 443 2,093 967 220 1 (212 ) 4,143 Other revenues (1) 10 9 3 5 — 15 (6 ) 36 Total revenues $ 641 $ 452 $ 2,096 $ 972 $ 220 $ 16 $ (218 ) $ 4,179 ______________________________ (1) Service revenues in our Consolidated Statement of Income include leasing revenues associated with our headquarters building and management fees that we receive for certain services we provide to operated equity-method investments. The leasing revenues and the management fees do not constitute revenue from contracts with customers. Product sales</t>
  </si>
  <si>
    <t>Contract with Customer, Asset and Liability [Table Text Block]</t>
  </si>
  <si>
    <t>The following table presents a reconciliation of our contract assets: Three Months Ended Six Months Ended 2019 2018 2019 2018 (Millions) Balance at beginning of period $ 22 $ 24 $ 4 $ 4 Revenue recognized in excess of amounts invoiced 20 16 39 36 Minimum volume commitments invoiced (25 ) (1 ) (26 ) (1 ) Balance at end of period $ 17 $ 39 $ 17 $ 39</t>
  </si>
  <si>
    <t>Contract With Customer, Liability 1 [Table Text Block]</t>
  </si>
  <si>
    <t>The following table presents a reconciliation of our contract liabilities: Three Months Ended Six Months Ended 2019 2018 2019 2018 (Millions) Balance at beginning of period $ 1,335 $ 1,574 $ 1,397 $ 1,596 Payments received and deferred 93 122 126 211 Deconsolidation of Jackalope interest (Note 5) — (52 ) — (52 ) Noncash interest expense for significant financing component 3 4 7 7 Recognized in revenue (100 ) (113 ) (199 ) (227 ) Balance at end of period $ 1,331 $ 1,535 $ 1,331 $ 1,535</t>
  </si>
  <si>
    <t>Contract With Customer, Liability Expected Timing Of Revenue Recognition [Table Text Block]</t>
  </si>
  <si>
    <t>The following table presents the amount of the contract liabilities balance as of June 30, 2019 , expected to be recognized as revenue in each of the next five years as performance obligations are expected to be satisfied: (Millions) 2019 (remainder) $ 146 2020 163 2021 123 2022 109 2023 99 Thereafter 691 Total $ 1,331</t>
  </si>
  <si>
    <t>Revenue, Remaining Performance Obligation, Expected Timing of Satisfaction [Table Text Block]</t>
  </si>
  <si>
    <t>The following table presents the transaction price allocated to the remaining performance obligations under certain contracts as of June 30, 2019 . These primarily include long-term contracts containing minimum volume commitment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deral Energy Regulatory Commission (FERC) tariffs, net of estimated reserve for refund, for the life of the related contracts; however, these rates may change based on future tariffs approved by the FERC and the amount and timing of these changes are not currently known. This table excludes variable consideration, including contracts with variable consideration for which we have elected the practical expedient for consideration recognized in revenue as billed. It also excludes consideration received prior to June 30, 2019 , that will be recognized in future periods (see above for Contract Liabilities and the expected recognition of those amounts within revenue). Certain of our contracts contain evergreen and other renewal provisions for periods beyond the initial term of the contract. The remaining performance obligation amounts as of June 30, 2019 , do not consider potential future performance obligations for which the renewal has not been exercised. The table below also does not include contracts with customers for which the underlying facilities have not received FERC authorization to be placed into service. (Millions) 2019 (remainder) $ 1,465 2020 2,911 2021 2,772 2022 2,537 2023 2,190 Thereafter 19,274 Total $ 31,149</t>
  </si>
  <si>
    <t>Contract With Customer Accounts Receivable [Table Text Block]</t>
  </si>
  <si>
    <t>The following is a summary of our Trade accounts and other receivables : June 30, 2019 December 31, 2018 (Millions) Accounts receivable related to revenues from contracts with customers $ 817 $ 858 Other accounts receivable 62 134 Total reflected in Trade accounts and other receivables $ 879 $ 992</t>
  </si>
  <si>
    <t>Variable Interest Entities (Tables)</t>
  </si>
  <si>
    <t>Schedule of Variable Interest Entities [Table Text Block]</t>
  </si>
  <si>
    <t>The following table presents amounts included in our Consolidated Balance Sheet that are for the use or obligation of our consolidated VIEs: June 30, December 31, (Millions) Assets (liabilities): Cash and cash equivalents $ 118 $ 33 Trade accounts and other receivables – net 131 62 Other current assets and deferred charges 6 2 Property, plant, and equipment – net 6,186 2,363 Intangible assets – net of accumulated amortization 2,724 1,177 Regulatory assets, deferred charges, and other 10 — Accounts payable (67 ) (15 ) Accrued liabilities (138 ) (115 ) Regulatory liabilities, deferred income, and other (272 ) (264 )</t>
  </si>
  <si>
    <t>Investing Activities (Tables)</t>
  </si>
  <si>
    <t>Realized Gain (Loss) on Investments [Table Text Block]</t>
  </si>
  <si>
    <t>The following table presents certain items reflected in Other investing income (loss) – net in the Consolidated Statement of Income : Three Months Ended Six Months Ended 2019 2018 2019 2018 (Millions) Gain (loss) on deconsolidation of businesses $ — $ 62 $ (2 ) $ 62 Gain on disposition of equity-method investments 122 — 122 — Impairment of equity-method investments (Note 2) 2 — (72 ) — Other 2 6 5 10 Other investing income (loss) – net $ 126 $ 68 $ 53 $ 72</t>
  </si>
  <si>
    <t>Other Income and Expenses (Tables)</t>
  </si>
  <si>
    <t>Other Income and Expenses [Table Text Block]</t>
  </si>
  <si>
    <t>The following table presents, by segment, certain other items included in our Consolidated Statement of Income : Three Months Ended Six Months Ended 2019 2018 2019 2018 (Millions) Other (income) expense – net within Costs and expenses Atlantic-Gulf Amortization of regulatory assets associated with asset retirement obligations $ 8 $ 8 $ 16 $ 16 Accrual of regulatory liability related to overcollection of certain employee expenses — 6 — 11 Adjustments to regulatory liabilities related to tax reform — (21 ) — (10 ) Reversal of expenditures previously capitalized 10 — 10 — West Adjustments to regulatory liabilities related to tax reform — — — (7 ) Regulatory charge per approved rates related to tax reform 6 6 12 12 Other Change in regulatory asset associated with Transco’s estimated deferred state income tax rate — — 12 — Other income (expense) – net below Operating income (loss) Atlantic-Gulf Allowance for equity funds used during construction 5 26 12 46 Other Net loss associated with early retirement of debt — — — (7 )</t>
  </si>
  <si>
    <t>Compensation Related Costs, General [Text Block]</t>
  </si>
  <si>
    <t>I n anticipation of a pending organizational realignment and considering recent asset sales, we are evaluating our cost structure and have announced a voluntary separation program (VSP) for certain eligible employees. The second quarter of 2019 reflects charges of $ 23 million within Operating and maintenance expenses and $ 20 million within Selling, general, and administrative expenses for estimated severance and related costs, primarily associated with the VSP. The severance and related costs by segment for the three and six months ended June 30, 2019 are as follows: (Millions) Northeast G&amp;P $ 10 Atlantic-Gulf 19 West 14 Total $ 43</t>
  </si>
  <si>
    <t>Provision (Benefit) for Income Taxes (Tables)</t>
  </si>
  <si>
    <t>Schedule of Components of Income Tax Expense (Benefit) [Table Text Block]</t>
  </si>
  <si>
    <t>The Provision (benefit) for income taxes includes: Three Months Ended Six Months Ended 2019 2018 2019 2018 (Millions) Current: Federal $ (9 ) $ (17 ) $ (15 ) $ (36 ) State — — — 1 (9 ) (17 ) (15 ) (35 ) Deferred: Federal 91 60 152 124 State 16 9 30 18 107 69 182 142 Provision (benefit) for income taxes $ 98 $ 52 $ 167 $ 107</t>
  </si>
  <si>
    <t>Earnings (Loss) Per Common Share (Tables)</t>
  </si>
  <si>
    <t>Earnings (Loss) Per Common Share [Table Text Block]</t>
  </si>
  <si>
    <t xml:space="preserve"> Three Months Ended Six Months Ended 2019 2018 2019 2018 (Dollars in millions, except per-share amounts; shares in thousands) Net income (loss) available to common stockholders $ 310 $ 135 $ 504 $ 287 Basic weighted-average shares 1,212,045 827,868 1,211,769 827,689 Effect of dilutive securities: Nonvested restricted stock units 1,792 1,819 1,818 1,956 Stock options 228 420 243 506 Diluted weighted-average shares 1,214,065 830,107 1,213,830 830,151 Earnings (loss) per common share: Basic $ .26 $ .16 $ .42 $ .35 Diluted $ .26 $ .16 $ .41 $ .35</t>
  </si>
  <si>
    <t>Employee Benefit Plans (Tables)</t>
  </si>
  <si>
    <t>Schedule of Net Benefit Costs [Table Text Block]</t>
  </si>
  <si>
    <t>Net periodic benefit cost (credit) is as follows: Pension Benefits Three Months Ended Six Months Ended 2019 2018 2019 2018 (Millions) Components of net periodic benefit cost (credit): Service cost $ 11 $ 11 $ 22 $ 25 Interest cost 13 12 25 23 Expected return on plan assets (16 ) (15 ) (31 ) (31 ) Amortization of net actuarial loss 4 5 8 11 Net actuarial loss from settlements — 1 — 1 Net periodic benefit cost (credit) $ 12 $ 14 $ 24 $ 29 Other Postretirement Benefits Three Months Ended Six Months Ended 2019 2018 2019 2018 (Millions) Components of net periodic benefit cost (credit): Interest cost $ 2 $ 2 $ 4 $ 4 Expected return on plan assets (3 ) (3 ) (5 ) (6 ) Amortization of prior service credit — — — (1 ) Reclassification to regulatory liability 1 — 1 1 Net periodic benefit cost (credit) $ — $ (1 ) $ — $ (2 )</t>
  </si>
  <si>
    <t>Leases (Tables)</t>
  </si>
  <si>
    <t>Lease, Cost [Table Text Block]</t>
  </si>
  <si>
    <t xml:space="preserve"> Three Months Ended Six Months Ended 2019 (Millions) Lease Cost: Operating lease cost $ 11 $ 21 Short-term lease cost — — Variable lease cost 8 14 Sublease income — (1 ) Total lease cost $ 19 $ 34 Cash paid for amounts included in the measurement of operating lease liabilities $ 11 $ 20 June 30, 2019 (Millions) Other Information: Right-of-use asset (included in Regulatory assets, deferred charges, and other in our Consolidated Balance Sheet) $ 221 Operating lease liabilities: Current (included in Accrued liabilities in our Consolidated Balance Sheet) $ 26 Noncurrent (included in Regulatory liabilities, deferred income, and other in our Consolidated Balance Sheet) $ 202 Weighted-average remaining lease term – operating leases (years) 12 Weighted-average discount rate – operating leases 4.61%</t>
  </si>
  <si>
    <t>Lessee, Operating Lease, Liability, Maturity [Table Text Block]</t>
  </si>
  <si>
    <t>As of June 30, 2019 , the following table represents our operating lease maturities, including renewal provisions that we have assessed as being reasonably certain of exercise, for each of the years ended December 31: (Millions) 2019 (remainder) $ 18 2020 35 2021 35 2022 29 2023 20 Thereafter 173 Total future lease payments 310 Less amount representing interest 82 Total obligations under operating leases $ 228</t>
  </si>
  <si>
    <t>Debt and Banking Arrangements (Tables)</t>
  </si>
  <si>
    <t>Schedule of Line of Credit Facilities [Table Text Block]</t>
  </si>
  <si>
    <t>Credit Facilities June 30, 2019 Stated Capacity Outstanding (Millions) Long-term credit facility (1) $ 4,500 $ — Letters of credit under certain bilateral bank agreements 16 (1) In managing our available liquidity, we do not expect a maximum outstanding amount in excess of the capacity of our credit facility inclusive of any outstanding amounts under our commercial paper program.</t>
  </si>
  <si>
    <t>Stockholders' Equity (Tables)</t>
  </si>
  <si>
    <t>Accumulated Other Comprehensive Income (Loss) [Table Text Block]</t>
  </si>
  <si>
    <t>AOCI The following table presents the changes in AOCI by component, net of income taxes: Cash Flow Hedges Foreign Currency Translation Pension and Other Postretirement Benefits Total (Millions) Balance at December 31, 2018 $ (2 ) $ (1 ) $ (267 ) $ (270 ) Amounts reclassified from accumulated other comprehensive income (loss) — — 5 5 Balance at June 30, 2019 $ (2 ) $ (1 ) $ (262 ) $ (265 )</t>
  </si>
  <si>
    <t>Reclassifications Out Of Accumulated Other Comprehensive Income [Table Text Block]</t>
  </si>
  <si>
    <t xml:space="preserve">Reclassifications out of AOCI are presented in the following table by component for the six months ended June 30, 2019 : Component Reclassifications Classification (Millions) Pension and other postretirement benefits: Amortization of actuarial (gain) loss included in net periodic benefit cost (credit) $ 8 Note 9 – Employee Benefit Plans Income tax benefit (3 ) Provision (benefit) for income taxes Reclassifications during the period $ 5 </t>
  </si>
  <si>
    <t>Fair Value Measurements and Guarantees (Tables)</t>
  </si>
  <si>
    <t>Fair Value Assets and Liabilities Measured On Recurring Basis [Table Text Block]</t>
  </si>
  <si>
    <t>The following table presents, by level within the fair value hierarchy, certain of our financial assets and liabilities. The carrying values of cash and cash equivalents, accounts receivable, margin deposits,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June 30, 2019: Measured on a recurring basis: ARO Trust investments $ 183 $ 183 $ 183 $ — $ — Energy derivatives assets not designated as hedging instruments 18 18 18 — — Energy derivatives liabilities not designated as hedging instruments (18 ) (18 ) (15 ) — (3 ) Additional disclosures: Long-term debt, including current portion (22,274 ) (25,118 ) — (25,118 ) — Guarantees (42 ) (29 ) — (13 ) (16 ) Assets (liabilities) at December 31, 2018: Measured on a recurring basis: ARO Trust investments $ 150 $ 150 $ 150 $ — $ — Energy derivatives assets not designated as hedging instruments 3 3 3 — — Energy derivatives liabilities not designated as hedging instruments (7 ) (7 ) (4 ) — (3 ) Additional disclosures: Long-term debt, including current portion (22,414 ) (23,330 ) — (23,330 ) — Guarantees (43 ) (30 ) — (14 ) (16 )</t>
  </si>
  <si>
    <t>Fair Value Measurements, Nonrecurring [Table Text Block]</t>
  </si>
  <si>
    <t>The following table presents impairments of assets and equity-method investments associated with certain nonrecurring fair value measurements within Level 3 of the fair value hierarchy, except as specifically noted. Impairments Six Months Ended June 30, Classification Segment Date of Measurement Fair Value 2019 2018 (Millions) Certain gathering operations (1) Property, plant, and equipment – net West June 30, 2019 $ 40 $ 59 Certain idle gathering assets (2) Property, plant, and equipment – net West March 31, 2019 — 12 Certain idle pipeline assets (3) Property, plant, and equipment – net Other June 30, 2018 25 $ 66 Fair value measurements of certain assets 71 66 Other impairments and write-downs 5 — Impairment of certain assets $ 76 $ 66 Equity-method investments (4) Investments Northeast G&amp;P March 17, 2019 $ 1,209 $ 74 Other (2 ) Impairment of equity-method investments $ 72 _______________ (1) Relates to a gas gathering system in the Eagle Ford region with expected declines in asset utilization and possible idling of the gathering system. The estimated fair value was determined using a market approach which incorporated indications of interest from third parties. (2) Reflects impairment of assets that are no longer in use for which the fair value was determined to be lower than the carrying value. (3) Relates to certain idle pipelines. The estimated fair value was determined by a market approach incorporating information derived from bids received for these assets, which we marketed for sale together with certain other assets. These inputs resulted in a fair value measurement within Level 2 of the fair value hierarchy. We sold these assets in the fourth quarter of 2018. (4) Relates to Northeast G&amp;P’s equity-method investment in UEOM. The estimated fair value was determined by a market approach based on the transaction price for the purchase of the remaining interest in UEOM as finalized just prior to the signing and closing of the acquisition in March 2019 (see Note 2 – Acquisitions ). This impairment is reported in Other investing income (loss) - net in the Consolidated Statement of Income .</t>
  </si>
  <si>
    <t>Segment Disclosures (Tables)</t>
  </si>
  <si>
    <t>Reconciliation of Revenue from Segments to Consolidated [Table Text Block]</t>
  </si>
  <si>
    <t>The following table reflects the reconciliation of Segment revenues to Total revenues as reported in the Consolidated Statement of Income and Total assets by reportable segment. Northeast G&amp;P Atlantic-Gulf West Other (1) Eliminations Total (Millions) Three Months Ended June 30, 2019 Segment revenues: Service revenues External $ 319 $ 687 $ 478 $ 5 $ — $ 1,489 Internal 11 11 — 3 (25 ) — Total service revenues 330 698 478 8 (25 ) 1,489 Total service revenues – commodity consideration 3 13 40 — — 56 Product sales External 29 51 416 — — 496 Internal 8 17 18 — (43 ) — Total product sales 37 68 434 — (43 ) 496 Total revenues $ 370 $ 779 $ 952 $ 8 $ (68 ) $ 2,041 Three Months Ended June 30, 2018 Segment revenues: Service revenues External $ 222 $ 578 $ 535 $ 5 $ — $ 1,340 Internal 10 12 — 3 (25 ) — Total service revenues 232 590 535 8 (25 ) 1,340 Total service revenues – commodity consideration 4 12 78 — — 94 Product sales External 66 50 541 — — 657 Internal 9 55 19 — (83 ) — Total product sales 75 105 560 — (83 ) 657 Total revenues $ 311 $ 707 $ 1,173 $ 8 $ (108 ) $ 2,091 Six Months Ended June 30, 2019 Segment revenues: Service revenues External $ 585 $ 1,384 $ 951 $ 9 $ — $ 2,929 Internal 21 23 — 6 (50 ) — Total service revenues 606 1,407 951 15 (50 ) 2,929 Total service revenues – commodity consideration 8 26 86 — — 120 Product sales External 65 103 878 — — 1,046 Internal 19 47 35 — (101 ) — Total product sales 84 150 913 — (101 ) 1,046 Total revenues $ 698 $ 1,583 $ 1,950 $ 15 $ (151 ) $ 4,095 Northeast G&amp;P Atlantic-Gulf West Other (1) Eliminations Total (Millions) Six Months Ended June 30, 2018 Segment revenues: Service revenues External $ 441 $ 1,174 $ 1,066 $ 10 $ — $ 2,691 Internal 19 25 — 6 (50 ) — Total service revenues 460 1,199 1,066 16 (50 ) 2,691 Total service revenues – commodity consideration 8 27 160 — — 195 Product sales External 155 85 1,053 — — 1,293 Internal 18 113 37 — (168 ) — Total product sales 173 198 1,090 — (168 ) 1,293 Total revenues $ 641 $ 1,424 $ 2,316 $ 16 $ (218 ) $ 4,179 June 30, 2019 Total assets $ 15,500 $ 16,516 $ 13,473 $ 1,401 $ (381 ) $ 46,509 December 31, 2018 Total assets $ 14,526 $ 16,346 $ 13,948 $ 849 $ (367 ) $ 45,302 ___________ (1) Increase in Other Total assets due primarily to increased cash balance.</t>
  </si>
  <si>
    <t>Reconciliation of Modified EBITDA to Net Income (Loss) [Table Text Block]</t>
  </si>
  <si>
    <t>The following table reflects the reconciliation of Modified EBITDA to Net income (loss) as reported in the Consolidated Statement of Income . Three Months Ended Six Months Ended 2019 2018 2019 2018 (Millions) Modified EBITDA by segment: Northeast G&amp;P $ 303 $ 255 $ 602 $ 505 Atlantic-Gulf 524 475 1,084 926 West 278 389 610 802 Other 7 (61 ) 3 (55 ) 1,112 1,058 2,299 2,178 Accretion expense associated with asset retirement obligations for nonregulated operations (8 ) (10 ) (17 ) (18 ) Depreciation and amortization expenses (424 ) (434 ) (840 ) (865 ) Equity earnings (losses) 87 92 167 174 Other investing income (loss) – net 126 68 53 72 Proportional Modified EBITDA of equity-method investments (175 ) (178 ) (365 ) (347 ) Interest expense (296 ) (275 ) (592 ) (548 ) (Provision) benefit for income taxes (98 ) (52 ) (167 ) (107 ) Net income (loss) $ 324 $ 269 $ 538 $ 539</t>
  </si>
  <si>
    <t>General, Description of Business, and Basis of Presentation (Details) - USD ($) $ in Millions</t>
  </si>
  <si>
    <t>Aug. 10, 2018</t>
  </si>
  <si>
    <t>Apr. 30, 2019</t>
  </si>
  <si>
    <t>Jan. 01, 2019</t>
  </si>
  <si>
    <t>Subsidiary of Limited Liability Company or Limited Partnership [Line Items]</t>
  </si>
  <si>
    <t>Operating Lease, Liability</t>
  </si>
  <si>
    <t>Operating Costs and Expenses</t>
  </si>
  <si>
    <t>Consolidation, Less than Wholly Owned Subsidiary, Parent Ownership Interest, Changes, Net</t>
  </si>
  <si>
    <t>Other Nonoperating Income (Expense)</t>
  </si>
  <si>
    <t>Operating Income (Loss)</t>
  </si>
  <si>
    <t>Net Cash Provided by (Used in) Operating Activities</t>
  </si>
  <si>
    <t>Net Cash Provided by (Used in) Investing Activities</t>
  </si>
  <si>
    <t>Additional Paid in Capital, Common Stock</t>
  </si>
  <si>
    <t>Other Assets, Noncurrent</t>
  </si>
  <si>
    <t>Accumulated Other Comprehensive Income (Loss), Net of Tax</t>
  </si>
  <si>
    <t>Stockholders' Equity Attributable to Noncontrolling Interest</t>
  </si>
  <si>
    <t>Deferred Tax Liabilities, Net, Noncurrent</t>
  </si>
  <si>
    <t>Operating Lease, Right-of-Use Asset</t>
  </si>
  <si>
    <t>Capital in excess of par value [Member]</t>
  </si>
  <si>
    <t>Noncontrolling Interest [Member]</t>
  </si>
  <si>
    <t>Dividend Reinvestment Program [Member]</t>
  </si>
  <si>
    <t>Sale of Stock, Number of Shares Issued in Transaction</t>
  </si>
  <si>
    <t>Sale of Stock, Consideration Received on Transaction</t>
  </si>
  <si>
    <t>Accounting Standards Update 2016-02 [Member]</t>
  </si>
  <si>
    <t>WPZ Merger Agreement [Member]</t>
  </si>
  <si>
    <t>Limited Partners' Capital Account, Units Outstanding</t>
  </si>
  <si>
    <t>Increase (Decrease) in Other Noncurrent Assets</t>
  </si>
  <si>
    <t>Increase (Decrease) in Deferred Income Taxes</t>
  </si>
  <si>
    <t>Stock Issued During Period, Shares, New Issues</t>
  </si>
  <si>
    <t>WPZ Merger Agreement [Member] | Common Stock</t>
  </si>
  <si>
    <t>WPZ Merger Agreement [Member] | Capital in excess of par value [Member]</t>
  </si>
  <si>
    <t>WPZ Merger Agreement [Member] | AOCI</t>
  </si>
  <si>
    <t>WPZ Merger Agreement [Member] | Noncontrolling Interest [Member]</t>
  </si>
  <si>
    <t>Northeast G And P [Member] | Cardinal Gas Services LLC [Member]</t>
  </si>
  <si>
    <t>Variable Interest Entity Ownership Percentage</t>
  </si>
  <si>
    <t>66.00%</t>
  </si>
  <si>
    <t>Northeast G And P [Member] | Appalachia Midstream Services, LLC [Member]</t>
  </si>
  <si>
    <t>Subsidiary of Limited Liability Company or Limited Partnership, Ownership Interest</t>
  </si>
  <si>
    <t>Northeast G And P [Member] | Ohio Valley Midstream LLC [Member]</t>
  </si>
  <si>
    <t>65.00%</t>
  </si>
  <si>
    <t>Atlantic Gulf [Member] | Constitution Pipeline Company LLC [Member]</t>
  </si>
  <si>
    <t>41.00%</t>
  </si>
  <si>
    <t>Atlantic Gulf [Member] | Gulfstar One [Member]</t>
  </si>
  <si>
    <t>51.00%</t>
  </si>
  <si>
    <t>Conway Fractionator [Member] | West [Member]</t>
  </si>
  <si>
    <t>50.00%</t>
  </si>
  <si>
    <t>Gulfstream Natural Gas System, L.L.C.[Member] | Atlantic Gulf [Member]</t>
  </si>
  <si>
    <t>Schedule of Equity Method Investments [Line Items]</t>
  </si>
  <si>
    <t>Equity Method Investment, Ownership Percentage</t>
  </si>
  <si>
    <t>Utica East Ohio Midstream, LLC [Member]</t>
  </si>
  <si>
    <t>62.00%</t>
  </si>
  <si>
    <t>Laurel Mountain Midstream, LLC [Member] | Northeast G And P [Member]</t>
  </si>
  <si>
    <t>69.00%</t>
  </si>
  <si>
    <t>Caiman Energy II [Member] | Northeast G And P [Member]</t>
  </si>
  <si>
    <t>58.00%</t>
  </si>
  <si>
    <t>Discovery Producer Services LLC [Member] | Atlantic Gulf [Member]</t>
  </si>
  <si>
    <t>60.00%</t>
  </si>
  <si>
    <t>Overland Pass Pipeline Company LLC [Member] | West [Member]</t>
  </si>
  <si>
    <t>Jackalope Gas Gathering Services LLC [Member] | West [Member]</t>
  </si>
  <si>
    <t>Rocky Mountain Midstream Holdings LLC [Member] | West [Member]</t>
  </si>
  <si>
    <t>Brazos Permian II LLC [Member] | West [Member]</t>
  </si>
  <si>
    <t>15.00%</t>
  </si>
  <si>
    <t>Acquisitions (Details) - USD ($) $ in Millions</t>
  </si>
  <si>
    <t>Mar. 18, 2019</t>
  </si>
  <si>
    <t>Mar. 31, 2019</t>
  </si>
  <si>
    <t>Mar. 17, 2019</t>
  </si>
  <si>
    <t>Goodwill, Purchase Accounting Adjustments</t>
  </si>
  <si>
    <t>Business Combination, Provisional Information, Initial Accounting Incomplete, Adjustment, Property, Plant, and Equipment</t>
  </si>
  <si>
    <t>Business Combination, Provisional Information, Initial Accounting Incomplete, Adjustment, Intangibles</t>
  </si>
  <si>
    <t>Impairment of equity-method investments</t>
  </si>
  <si>
    <t>Northeast JV [Member]</t>
  </si>
  <si>
    <t>Noncontrolling Interest in Joint Ventures</t>
  </si>
  <si>
    <t>Noncontrolling Interest, Ownership Percentage by Noncontrolling Owners</t>
  </si>
  <si>
    <t>35.00%</t>
  </si>
  <si>
    <t>Selling, general, and administrative expenses [Member] | Northeast JV [Member]</t>
  </si>
  <si>
    <t>Business Combination, Acquisition Related Costs</t>
  </si>
  <si>
    <t>Fair Value, Measurements, Nonrecurring [Member] | Level 3 [Member] | Impairment Of Equity-Method Investments [Member]</t>
  </si>
  <si>
    <t>Fair Value, Measurements, Nonrecurring [Member] | Level 3 [Member] | Northeast G And P [Member] | Impairment Of Equity-Method Investments [Member]</t>
  </si>
  <si>
    <t>[1]</t>
  </si>
  <si>
    <t>Utica East Ohio Midstream, LLC [Member] | Fair Value, Measurements, Nonrecurring [Member] | Level 3 [Member] | Northeast G And P [Member] | Impairment Of Equity-Method Investments [Member]</t>
  </si>
  <si>
    <t>Utica East Ohio Midstream, LLC Acquisition [Member]</t>
  </si>
  <si>
    <t>Payments to Acquire Businesses, Gross</t>
  </si>
  <si>
    <t>Business Combination, Step Acquisition, Equity Interest in Acquiree, Remeasurement Gain (Loss), Net</t>
  </si>
  <si>
    <t>Business Combination, Recognized Identifiable Assets Acquired and Liabilities Assumed, Cash and Equivalen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and Liabilities Assumed, Net</t>
  </si>
  <si>
    <t>Goodwill</t>
  </si>
  <si>
    <t>Business Combination, Recognized Identifiable Assets Acquired, Goodwill, and Liabilities Assumed, Net</t>
  </si>
  <si>
    <t>Business Acquisition, Goodwill, Expected Tax Deductible Amount</t>
  </si>
  <si>
    <t>Finite-Lived Intangible Assets, Remaining Amortization Period</t>
  </si>
  <si>
    <t>20 years</t>
  </si>
  <si>
    <t>Percentage Of Finite Lived Intangible Assets Impacted By Our Intent Or Ability To Renew Or Extend Arrangement</t>
  </si>
  <si>
    <t>49.00%</t>
  </si>
  <si>
    <t>Acquired Finite-lived Intangible Asset, Weighted-Average Period before Renewal or Extension</t>
  </si>
  <si>
    <t>10 years</t>
  </si>
  <si>
    <t>Business Combination, Pro Forma Information, Revenue of Acquiree since Acquisition Date, Actual</t>
  </si>
  <si>
    <t>Business Combination, Pro Forma Information, Earnings or Loss of Acquiree since Acquisition Date, Actual</t>
  </si>
  <si>
    <t>Utica East Ohio Midstream, LLC Acquisition [Member] | Pro Forma [Member]</t>
  </si>
  <si>
    <t>Business Acquisition, Pro Forma Revenue</t>
  </si>
  <si>
    <t>Business Acquisition, Pro Forma Net Income (Loss)</t>
  </si>
  <si>
    <t>Utica East Ohio Midstream, LLC Acquisition [Member] | Selling, general, and administrative expenses [Member]</t>
  </si>
  <si>
    <t>Utica East Ohio Midstream, LLC Acquisition [Member] | Utica East Ohio Midstream, LLC [Member]</t>
  </si>
  <si>
    <t>Business Acquisition, Percentage of Voting Interests Acquired</t>
  </si>
  <si>
    <t>38.00%</t>
  </si>
  <si>
    <t>Business Combination, Step Acquisition, Equity Interest in Acquiree, Percentage</t>
  </si>
  <si>
    <t>Noncontrolling Interests | Northeast JV [Member]</t>
  </si>
  <si>
    <t>Capital in excess of par value [Member] | Northeast JV [Member]</t>
  </si>
  <si>
    <t>Relates to Northeast G&amp;P’s equity-method investment in UEOM. The estimated fair value was determined by a market approach based on the transaction price for the purchase of the remaining interest in UEOM as finalized just prior to the signing and closing of the acquisition in March 2019 (see Note 2 – Acquisitions ). This impairment is reported in Other investing income (loss) - net in the Consolidated Statement of Income .</t>
  </si>
  <si>
    <t>Revenue Recognition Revenue by Category (Details) - USD ($) $ in Millions</t>
  </si>
  <si>
    <t>Disaggregation of Revenue [Line Items]</t>
  </si>
  <si>
    <t>Northeast Midstream [Member]</t>
  </si>
  <si>
    <t>Atlantic Gulf Midstream [Member]</t>
  </si>
  <si>
    <t>West Midstream [Member]</t>
  </si>
  <si>
    <t>Transco [Member]</t>
  </si>
  <si>
    <t>Northwest Pipeline [Member]</t>
  </si>
  <si>
    <t>Other Geographical [Member]</t>
  </si>
  <si>
    <t>Intercompany Eliminations [Member]</t>
  </si>
  <si>
    <t>NonRegulated Service Monetary Consideration [Member]</t>
  </si>
  <si>
    <t>NonRegulated Service Monetary Consideration [Member] | Northeast Midstream [Member]</t>
  </si>
  <si>
    <t>NonRegulated Service Monetary Consideration [Member] | Atlantic Gulf Midstream [Member]</t>
  </si>
  <si>
    <t>NonRegulated Service Monetary Consideration [Member] | West Midstream [Member]</t>
  </si>
  <si>
    <t>NonRegulated Service Monetary Consideration [Member] | Transco [Member]</t>
  </si>
  <si>
    <t>NonRegulated Service Monetary Consideration [Member] | Northwest Pipeline [Member]</t>
  </si>
  <si>
    <t>NonRegulated Service Monetary Consideration [Member] | Other Geographical [Member]</t>
  </si>
  <si>
    <t>NonRegulated Service Monetary Consideration [Member] | Intercompany Eliminations [Member]</t>
  </si>
  <si>
    <t>NonRegulated Service Commodity Consideration [Member]</t>
  </si>
  <si>
    <t>NonRegulated Service Commodity Consideration [Member] | Northeast Midstream [Member]</t>
  </si>
  <si>
    <t>NonRegulated Service Commodity Consideration [Member] | Atlantic Gulf Midstream [Member]</t>
  </si>
  <si>
    <t>NonRegulated Service Commodity Consideration [Member] | West Midstream [Member]</t>
  </si>
  <si>
    <t>NonRegulated Service Commodity Consideration [Member] | Transco [Member]</t>
  </si>
  <si>
    <t>NonRegulated Service Commodity Consideration [Member] | Northwest Pipeline [Member]</t>
  </si>
  <si>
    <t>NonRegulated Service Commodity Consideration [Member] | Other Geographical [Member]</t>
  </si>
  <si>
    <t>NonRegulated Service Commodity Consideration [Member] | Intercompany Eliminations [Member]</t>
  </si>
  <si>
    <t>Regulated Service [Member]</t>
  </si>
  <si>
    <t>Regulated Service [Member] | Northeast Midstream [Member]</t>
  </si>
  <si>
    <t>Regulated Service [Member] | Atlantic Gulf Midstream [Member]</t>
  </si>
  <si>
    <t>Regulated Service [Member] | West Midstream [Member]</t>
  </si>
  <si>
    <t>Regulated Service [Member] | Transco [Member]</t>
  </si>
  <si>
    <t>Regulated Service [Member] | Northwest Pipeline [Member]</t>
  </si>
  <si>
    <t>Regulated Service [Member] | Other Geographical [Member]</t>
  </si>
  <si>
    <t>Regulated Service [Member] | Intercompany Eliminations [Member]</t>
  </si>
  <si>
    <t>Other Service [Member]</t>
  </si>
  <si>
    <t>Other Service [Member] | Northeast Midstream [Member]</t>
  </si>
  <si>
    <t>Other Service [Member] | Atlantic Gulf Midstream [Member]</t>
  </si>
  <si>
    <t>Other Service [Member] | West Midstream [Member]</t>
  </si>
  <si>
    <t>Other Service [Member] | Transco [Member]</t>
  </si>
  <si>
    <t>Other Service [Member] | Northwest Pipeline [Member]</t>
  </si>
  <si>
    <t>Other Service [Member] | Other Geographical [Member]</t>
  </si>
  <si>
    <t>Other Service [Member] | Intercompany Eliminations [Member]</t>
  </si>
  <si>
    <t>Total Service Revenues [Member]</t>
  </si>
  <si>
    <t>Total Service Revenues [Member] | Northeast Midstream [Member]</t>
  </si>
  <si>
    <t>Total Service Revenues [Member] | Atlantic Gulf Midstream [Member]</t>
  </si>
  <si>
    <t>Total Service Revenues [Member] | West Midstream [Member]</t>
  </si>
  <si>
    <t>Total Service Revenues [Member] | Transco [Member]</t>
  </si>
  <si>
    <t>Total Service Revenues [Member] | Northwest Pipeline [Member]</t>
  </si>
  <si>
    <t>Total Service Revenues [Member] | Other Geographical [Member]</t>
  </si>
  <si>
    <t>Total Service Revenues [Member] | Intercompany Eliminations [Member]</t>
  </si>
  <si>
    <t>NGL And Natural Gas Product Sales [Member]</t>
  </si>
  <si>
    <t>NGL And Natural Gas Product Sales [Member] | Northeast Midstream [Member]</t>
  </si>
  <si>
    <t>NGL And Natural Gas Product Sales [Member] | Atlantic Gulf Midstream [Member]</t>
  </si>
  <si>
    <t>NGL And Natural Gas Product Sales [Member] | West Midstream [Member]</t>
  </si>
  <si>
    <t>NGL And Natural Gas Product Sales [Member] | Transco [Member]</t>
  </si>
  <si>
    <t>NGL And Natural Gas Product Sales [Member] | Northwest Pipeline [Member]</t>
  </si>
  <si>
    <t>NGL And Natural Gas Product Sales [Member] | Other Geographical [Member]</t>
  </si>
  <si>
    <t>NGL And Natural Gas Product Sales [Member] | Intercompany Eliminations [Member]</t>
  </si>
  <si>
    <t>Other Product Sales [Member]</t>
  </si>
  <si>
    <t>Other Product Sales [Member] | Northeast Midstream [Member]</t>
  </si>
  <si>
    <t>Other Product Sales [Member] | Atlantic Gulf Midstream [Member]</t>
  </si>
  <si>
    <t>Other Product Sales [Member] | West Midstream [Member]</t>
  </si>
  <si>
    <t>Other Product Sales [Member] | Transco [Member]</t>
  </si>
  <si>
    <t>Other Product Sales [Member] | Northwest Pipeline [Member]</t>
  </si>
  <si>
    <t>Other Product Sales [Member] | Other Geographical [Member]</t>
  </si>
  <si>
    <t>Other Product Sales [Member] | Intercompany Eliminations [Member]</t>
  </si>
  <si>
    <t>Total Product Sales [Member]</t>
  </si>
  <si>
    <t>Total Product Sales [Member] | Northeast Midstream [Member]</t>
  </si>
  <si>
    <t>Total Product Sales [Member] | Atlantic Gulf Midstream [Member]</t>
  </si>
  <si>
    <t>Total Product Sales [Member] | West Midstream [Member]</t>
  </si>
  <si>
    <t>Total Product Sales [Member] | Transco [Member]</t>
  </si>
  <si>
    <t>Total Product Sales [Member] | Northwest Pipeline [Member]</t>
  </si>
  <si>
    <t>Total Product Sales [Member] | Other Geographical [Member]</t>
  </si>
  <si>
    <t>Total Product Sales [Member] | Intercompany Eliminations [Member]</t>
  </si>
  <si>
    <t>Product and Service, Other [Member]</t>
  </si>
  <si>
    <t>Revenue Not From Contract With Customer</t>
  </si>
  <si>
    <t>Product and Service, Other [Member] | Northeast Midstream [Member]</t>
  </si>
  <si>
    <t>Product and Service, Other [Member] | Atlantic Gulf Midstream [Member]</t>
  </si>
  <si>
    <t>Product and Service, Other [Member] | West Midstream [Member]</t>
  </si>
  <si>
    <t>Product and Service, Other [Member] | Transco [Member]</t>
  </si>
  <si>
    <t>Product and Service, Other [Member] | Northwest Pipeline [Member]</t>
  </si>
  <si>
    <t>Product and Service, Other [Member] | Other Geographical [Member]</t>
  </si>
  <si>
    <t>Product and Service, Other [Member] | Intercompany Eliminations [Member]</t>
  </si>
  <si>
    <t>Service revenues in our Consolidated Statement of Income include leasing revenues associated with our headquarters building and management fees that we receive for certain services we provide to operated equity-method investments. The leasing revenues and the management fees do not constitute revenue from contracts with customers. Product sales</t>
  </si>
  <si>
    <t>Revenue Recognition Contract Assets (Details) - USD ($) $ in Millions</t>
  </si>
  <si>
    <t>Mar. 31, 2018</t>
  </si>
  <si>
    <t>Dec. 31, 2017</t>
  </si>
  <si>
    <t>Contract with Customer, Asset, Net</t>
  </si>
  <si>
    <t>Contract With Customer Asset Amounts Recognized In Excess Of Cash Received</t>
  </si>
  <si>
    <t>Contract With Customer Asset Minimum Volume Commitments Invoiced</t>
  </si>
  <si>
    <t>Revenue Recognition Contract Liabilities (Details) - USD ($) $ in Millions</t>
  </si>
  <si>
    <t>Contract with Customer, Liability</t>
  </si>
  <si>
    <t>Contract With Customer Liability Payments Received And Deferred</t>
  </si>
  <si>
    <t>Variable Interest Entity Nonconsolidated Contract Liability 1</t>
  </si>
  <si>
    <t>ContractLiabilityNoncashInterestExpenseSignificantFinancingObligation</t>
  </si>
  <si>
    <t>Contract with Customer, Liability, Revenue Recognized</t>
  </si>
  <si>
    <t>Performance Obligations Related To Contract Liabilities [Member] | Revenue, Remaining Performance Obligation, Expected Timing of Satisfaction, Start Date [Axis]: 2019-07-01</t>
  </si>
  <si>
    <t>Revenue, Remaining Performance Obligation, Expected Timing of Satisfaction [Line Items]</t>
  </si>
  <si>
    <t>Revenue, Remaining Performance Obligation, Amount</t>
  </si>
  <si>
    <t>Revenue, Remaining Performance Obligation, Expected Timing of Satisfaction, Period</t>
  </si>
  <si>
    <t>6 months</t>
  </si>
  <si>
    <t>Performance Obligations Related To Contract Liabilities [Member] | Revenue, Remaining Performance Obligation, Expected Timing of Satisfaction, Start Date [Axis]: 2020-01-01</t>
  </si>
  <si>
    <t>1 year</t>
  </si>
  <si>
    <t>Performance Obligations Related To Contract Liabilities [Member] | Revenue, Remaining Performance Obligation, Expected Timing of Satisfaction, Start Date [Axis]: 2021-01-01</t>
  </si>
  <si>
    <t>Performance Obligations Related To Contract Liabilities [Member] | Revenue, Remaining Performance Obligation, Expected Timing of Satisfaction, Start Date [Axis]: 2022-01-01</t>
  </si>
  <si>
    <t>Performance Obligations Related To Contract Liabilities [Member] | Revenue, Remaining Performance Obligation, Expected Timing of Satisfaction, Start Date [Axis]: 2023-01-01</t>
  </si>
  <si>
    <t>Performance Obligations Related To Contract Liabilities [Member] | Revenue, Remaining Performance Obligation, Expected Timing of Satisfaction, Start Date [Axis]: 2024-01-01</t>
  </si>
  <si>
    <t>Performance Obligations Related To Contract Liabilities [Member] | Revenue, Remaining Performance Obligation, Expected Timing of Satisfaction, Start Date [Axis]: (nil)</t>
  </si>
  <si>
    <t>Revenue Recognition Remaining Performance Obligations (Details) - Remaining Performance Obligations [Member] $ in Millions</t>
  </si>
  <si>
    <t>Jun. 30, 2019USD ($)</t>
  </si>
  <si>
    <t>Revenue, Remaining Performance Obligation, Expected Timing of Satisfaction, Start Date [Axis]: 2019-07-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venue Recognition Accounts Receivable (Details) - USD ($) $ in Millions</t>
  </si>
  <si>
    <t>Accounts, Notes, Loans and Financing Receivable [Line Items]</t>
  </si>
  <si>
    <t>Receivables, Net, Current</t>
  </si>
  <si>
    <t>Accounts Receivable Related To Contracts With Customers [Member]</t>
  </si>
  <si>
    <t>Other Accounts Receivable [Member]</t>
  </si>
  <si>
    <t>Variable Interest Entities (Details) - USD ($) $ in Millions</t>
  </si>
  <si>
    <t>1 Months Ended</t>
  </si>
  <si>
    <t>Variable Interest Entity, Consolidated, Carrying Amount, Assets and Liabilities, Net [Abstract]</t>
  </si>
  <si>
    <t>Proceeds from Sale of Equity Method Investments</t>
  </si>
  <si>
    <t>Jackalope Gas Gathering Services LLC [Member]</t>
  </si>
  <si>
    <t>Variable Interest Entity, Primary Beneficiary [Member] | Cash and Cash Equivalents [Member]</t>
  </si>
  <si>
    <t>Variable Interest Entity, Consolidated, Carrying Amount, Assets</t>
  </si>
  <si>
    <t>Variable Interest Entity, Primary Beneficiary [Member] | Trade accounts and other receivables - net [Member]</t>
  </si>
  <si>
    <t>Variable Interest Entity, Primary Beneficiary [Member] | Other Current Assets [Member]</t>
  </si>
  <si>
    <t>Variable Interest Entity, Primary Beneficiary [Member] | Property Plant And Equipment, net [Member]</t>
  </si>
  <si>
    <t>Variable Interest Entity, Primary Beneficiary [Member] | Intangible Assets, net [Member]</t>
  </si>
  <si>
    <t>Variable Interest Entity, Primary Beneficiary [Member] | Regulatory assets, Deferred Charges, and Other Noncurrent Assets [Member]</t>
  </si>
  <si>
    <t>Variable Interest Entity, Primary Beneficiary [Member] | Accounts Payable [Member]</t>
  </si>
  <si>
    <t>Variable Interest Entity, Consolidated, Carrying Amount, Liabilities</t>
  </si>
  <si>
    <t>Variable Interest Entity, Primary Beneficiary [Member] | Accrued Liabilities including current asset retirement obligations [Member]</t>
  </si>
  <si>
    <t>Variable Interest Entity, Primary Beneficiary [Member] | Other Noncurrent Liabilities [Member]</t>
  </si>
  <si>
    <t>Variable Interest Entity, Primary Beneficiary [Member] | Gulfstar One [Member]</t>
  </si>
  <si>
    <t>Variable Interest Entity [Line Items]</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Other commitment</t>
  </si>
  <si>
    <t>Variable Interest Entity, Primary Beneficiary [Member] | Constitution Pipeline Company LLC [Member] | Property Plant And Equipment, net [Member]</t>
  </si>
  <si>
    <t>Capitalized Project Development Costs</t>
  </si>
  <si>
    <t>Variable Interest Entity, Primary Beneficiary [Member] | Cardinal Gas Services LLC [Member]</t>
  </si>
  <si>
    <t>Variable Interest Entity, Primary Beneficiary [Member] | Northeast JV [Member]</t>
  </si>
  <si>
    <t>Variable Interest Entity, Not Primary Beneficiary [Member] | Jackalope Gas Gathering Services LLC [Member]</t>
  </si>
  <si>
    <t>Variable Interest Entity, Not Primary Beneficiary [Member] | Brazos Permian II LLC [Member]</t>
  </si>
  <si>
    <t>Variable Interest Entity, Not Primary Beneficiary [Member] | Brazos Permian II LLC [Member] | Investments [Domain]</t>
  </si>
  <si>
    <t>Variable Interest Entity, Nonconsolidated, Carrying Amount, Assets and Liabilities, Net</t>
  </si>
  <si>
    <t>Investing Activities (Details) - USD ($) $ in Millions</t>
  </si>
  <si>
    <t>Apr. 10, 2019</t>
  </si>
  <si>
    <t>Deconsolidation, Revaluation of Retained Investment, Gain (Loss), Amount</t>
  </si>
  <si>
    <t>Gain from sale of an equity-method investment interest</t>
  </si>
  <si>
    <t>Equity Method Investment, Other than Temporary Impairment</t>
  </si>
  <si>
    <t>Other investing income (loss) - net</t>
  </si>
  <si>
    <t>West [Member] | Jackalope Gas Gathering Services LLC [Member]</t>
  </si>
  <si>
    <t>Goodwill, Period Increase (Decrease)</t>
  </si>
  <si>
    <t>Investments, Fair Value Disclosure</t>
  </si>
  <si>
    <t>Measurement Input, Discount Rate [Member] | Jackalope Gas Gathering Services LLC [Member] | West [Member]</t>
  </si>
  <si>
    <t>Property Plant And Equipment And Intangibles Fair Value Inputs</t>
  </si>
  <si>
    <t>10.90%</t>
  </si>
  <si>
    <t>Other Income [Member]</t>
  </si>
  <si>
    <t>Other Income and Expenses (Details) - USD ($) $ in Millions</t>
  </si>
  <si>
    <t>Mar. 28, 2018</t>
  </si>
  <si>
    <t>Segment Reporting Information [Line Items]</t>
  </si>
  <si>
    <t>Severance and other related costs</t>
  </si>
  <si>
    <t>Northeast G And P [Member]</t>
  </si>
  <si>
    <t>Corporate and Other [Member]</t>
  </si>
  <si>
    <t>Debt Instrument, Unamortized Discount (Premium), Net</t>
  </si>
  <si>
    <t>West [Member]</t>
  </si>
  <si>
    <t>Operating Expense [Member]</t>
  </si>
  <si>
    <t>Other income (expense) - net [Member] | Corporate and Other [Member]</t>
  </si>
  <si>
    <t>Benefit of regulatory asset associated with increase in Transco's estimated deferred state income tax rate following WPZ Merger</t>
  </si>
  <si>
    <t>Other income (expense) - net [Member] | Atlantic Gulf [Member]</t>
  </si>
  <si>
    <t>Amortization of regulatory assets associated with asset retirement obligations</t>
  </si>
  <si>
    <t>Accrual of regulatory liability related to overcollection of certain employee expenses</t>
  </si>
  <si>
    <t>Adjustments to regulatory liabilities related to Tax Reform</t>
  </si>
  <si>
    <t>Reversal of expenditures previously capitalized</t>
  </si>
  <si>
    <t>Other income (expense) - net [Member] | West [Member]</t>
  </si>
  <si>
    <t>Regulatory Charge Resulting From Tax Rate Change</t>
  </si>
  <si>
    <t>Selling, general, and administrative expenses [Member]</t>
  </si>
  <si>
    <t>Other Nonoperating Income (Expense) [Member] | Atlantic Gulf [Member]</t>
  </si>
  <si>
    <t>Allowance for funds used during construction, capitalized cost of equity</t>
  </si>
  <si>
    <t>Provision (Benefit) for Income Taxes (Details) - USD ($) $ in Millions</t>
  </si>
  <si>
    <t>Current:</t>
  </si>
  <si>
    <t>Federal</t>
  </si>
  <si>
    <t>State</t>
  </si>
  <si>
    <t>Deferred:</t>
  </si>
  <si>
    <t>Earnings (Loss) Per Common Share (Details) - USD ($) $ / shares in Units, shares in Thousands, $ in Millions</t>
  </si>
  <si>
    <t>Earnings Per Share Table [Line Items]</t>
  </si>
  <si>
    <t>Basic weighted-average shares</t>
  </si>
  <si>
    <t>Effect of dilutive securities:</t>
  </si>
  <si>
    <t>Diluted weighted-average shares</t>
  </si>
  <si>
    <t>Earnings (loss) per common share:</t>
  </si>
  <si>
    <t>Basic</t>
  </si>
  <si>
    <t>Diluted</t>
  </si>
  <si>
    <t>Nonvested restricted stock units [Member]</t>
  </si>
  <si>
    <t>Incremental Common Shares Attributable to Dilutive Effect of Share-based Payment Arrangements</t>
  </si>
  <si>
    <t>Stock Options [Member]</t>
  </si>
  <si>
    <t>Employee Benefit Plans (Quarterly Info) (Details) - USD ($) $ in Millions</t>
  </si>
  <si>
    <t>Pension Benefits [Member]</t>
  </si>
  <si>
    <t>Components of net periodic benefit cost (credit):</t>
  </si>
  <si>
    <t>Service cost</t>
  </si>
  <si>
    <t>Interest cost</t>
  </si>
  <si>
    <t>Expected return on plan assets</t>
  </si>
  <si>
    <t>Amortization of net actuarial loss</t>
  </si>
  <si>
    <t>Net actuarial loss from settlements</t>
  </si>
  <si>
    <t>Net periodic benefit cost (credit)</t>
  </si>
  <si>
    <t>Employer contributions</t>
  </si>
  <si>
    <t>Estimated future employer contributions in current fiscal year</t>
  </si>
  <si>
    <t>Other Postretirement Benefits [Member]</t>
  </si>
  <si>
    <t>Amortization of prior service cost (credit)</t>
  </si>
  <si>
    <t>Reclassification to regulatory liability</t>
  </si>
  <si>
    <t>Amortization of prior service cost (credit) from regulatory assets (liabilities)</t>
  </si>
  <si>
    <t>Leases (Details) $ in Millions</t>
  </si>
  <si>
    <t>Lessee, Lease, Description [Line Items]</t>
  </si>
  <si>
    <t>Lessee, Operating Lease, Term of Contract</t>
  </si>
  <si>
    <t>108 years</t>
  </si>
  <si>
    <t>Lessee, Operating Lease, Liability, Payments, Remainder of Fiscal Year</t>
  </si>
  <si>
    <t>Operating Lease, Cost</t>
  </si>
  <si>
    <t>Short-term Lease, Cost</t>
  </si>
  <si>
    <t>Variable Lease, Cost</t>
  </si>
  <si>
    <t>Sublease Income</t>
  </si>
  <si>
    <t>Lease, Cost</t>
  </si>
  <si>
    <t>Operating Lease, Payments</t>
  </si>
  <si>
    <t>Operating Lease, Liability, Current</t>
  </si>
  <si>
    <t>Operating Lease, Liability, Noncurrent</t>
  </si>
  <si>
    <t>Operating Lease, Weighted Average Remaining Lease Term</t>
  </si>
  <si>
    <t>12 years</t>
  </si>
  <si>
    <t>Operating Lease, Weighted Average Discount Rate, Percent</t>
  </si>
  <si>
    <t>4.61%</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Minimum [Member]</t>
  </si>
  <si>
    <t>Maximum [Member]</t>
  </si>
  <si>
    <t>15 years</t>
  </si>
  <si>
    <t>Debt and Banking Arrangements Credit Facilities and Commercial Paper (Details 2) - Williams Companies Inc [Member] $ in Millions</t>
  </si>
  <si>
    <t>Credit Facility and Commercial Paper [Line Items]</t>
  </si>
  <si>
    <t>Credit facility, capacity</t>
  </si>
  <si>
    <t>Credit facility, loans outstanding</t>
  </si>
  <si>
    <t>Commercial Paper [Member]</t>
  </si>
  <si>
    <t>Commercial paper, outstanding</t>
  </si>
  <si>
    <t>Letters Of Credit Under Certain Bilateral Bank Agreements [Member]</t>
  </si>
  <si>
    <t>Credit facility, letters of credit outstanding</t>
  </si>
  <si>
    <t>In managing our available liquidity, we do not expect a maximum outstanding amount in excess of the capacity of our credit facility inclusive of any outstanding amounts under our commercial paper program.</t>
  </si>
  <si>
    <t>Stockholders' Equity Table Of Changes In AOCI (Details) - USD ($) $ in Millions</t>
  </si>
  <si>
    <t>Accumulated Other Comprehensive Income (Loss) [Line Items]</t>
  </si>
  <si>
    <t>Total, Beginning Balance</t>
  </si>
  <si>
    <t>Total, Ending Balance</t>
  </si>
  <si>
    <t>Accumulated Other Comprehensive Income (Loss) [Member]</t>
  </si>
  <si>
    <t>Amounts reclassified from accumulated other comprehensive income (loss)</t>
  </si>
  <si>
    <t>Cash Flow Hedges</t>
  </si>
  <si>
    <t>Foreign Currency Translation</t>
  </si>
  <si>
    <t>Pension and Other Postretirement Benefits</t>
  </si>
  <si>
    <t>Reclassification out of Accumulated Other Comprehensive Income [Member]</t>
  </si>
  <si>
    <t>Stockholders' Equity Table Of Reclassifications from AOCI (Details) - Reclassification out of Accumulated Other Comprehensive Income [Member] $ in Millions</t>
  </si>
  <si>
    <t>Reclassification Adjustment out of Accumulated Other Comprehensive Income [Line Items]</t>
  </si>
  <si>
    <t>Income tax benefit</t>
  </si>
  <si>
    <t>Reclassifications during the period</t>
  </si>
  <si>
    <t>Amortization of actuarial (gain) loss included in net periodic benefit cost (credit)</t>
  </si>
  <si>
    <t>Fair Value Measurements Recurring Measurements and Additional (Details) - USD ($) $ in Millions</t>
  </si>
  <si>
    <t>Additional disclosures:</t>
  </si>
  <si>
    <t>Fair Value, Level 1 to level 2 Transfers, Amount</t>
  </si>
  <si>
    <t>Fair Value, Level 2 to level 1 Transfers, Amount</t>
  </si>
  <si>
    <t>Carrying Amount [Member]</t>
  </si>
  <si>
    <t>Long-term debt, including current portion</t>
  </si>
  <si>
    <t>Guarantees</t>
  </si>
  <si>
    <t>Fair Value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Not Designated as Hedging Instrument [Member]</t>
  </si>
  <si>
    <t>Energy derivatives assets</t>
  </si>
  <si>
    <t>Energy derivatives liabilities</t>
  </si>
  <si>
    <t>Fair Value, Measurements, Recurring [Member] | Fair Value [Member]</t>
  </si>
  <si>
    <t>Fair Value, Measurements, Recurring [Member] | Fair Value [Member] | Not Designated as Hedging Instrument [Member]</t>
  </si>
  <si>
    <t>Fair Value, Measurements, Recurring [Member] | Level 1 [Member]</t>
  </si>
  <si>
    <t>Fair Value, Measurements, Recurring [Member] | Level 1 [Member] | Not Designated as Hedging Instrument [Member]</t>
  </si>
  <si>
    <t>Fair Value, Measurements, Recurring [Member] | Level 2 [Member]</t>
  </si>
  <si>
    <t>Fair Value, Measurements, Recurring [Member] | Level 2 [Member] | Not Designated as Hedging Instrument [Member]</t>
  </si>
  <si>
    <t>Fair Value, Measurements, Recurring [Member] | Level 3 [Member]</t>
  </si>
  <si>
    <t>Fair Value, Measurements, Recurring [Member] | Level 3 [Member] | Not Designated as Hedging Instrument [Member]</t>
  </si>
  <si>
    <t>WilTel Guarantee [Member]</t>
  </si>
  <si>
    <t>Guarantor Obligations, Maximum Exposure, Undiscounted</t>
  </si>
  <si>
    <t>Indemnification Agreement [Member] | Carrying Amount [Member]</t>
  </si>
  <si>
    <t>Fair Value Measurements Nonrecurring Measurements (Details) - USD ($) $ in Millions</t>
  </si>
  <si>
    <t>Fair Value, Assets and Liabilities Measured on Recurring and Nonrecurring Basis [Line Items]</t>
  </si>
  <si>
    <t>Fair Value, Assets and Liabilities Measured on Recurring and Nonrecurring Basis [Abstract]</t>
  </si>
  <si>
    <t>Impairment Of Certain Assets [Member]</t>
  </si>
  <si>
    <t>Fair Value, Measurements, Nonrecurring [Member] | Impairment Of Certain Assets [Member]</t>
  </si>
  <si>
    <t>Fair Value, Measurements, Nonrecurring [Member] | Level 3 [Member] | Investments [Member] | Northeast G And P [Member]</t>
  </si>
  <si>
    <t>Fair Value, Measurements, Nonrecurring [Member] | Level 3 [Member] | Property Plant And Equipment, net [Member] | West [Member]</t>
  </si>
  <si>
    <t>Fair Value of Property, Plant, and Equipment</t>
  </si>
  <si>
    <t>[2]</t>
  </si>
  <si>
    <t>[3]</t>
  </si>
  <si>
    <t>Fair Value, Measurements, Nonrecurring [Member] | Level 3 [Member] | Impairment Of Certain Assets [Member]</t>
  </si>
  <si>
    <t>Fair Value, Measurements, Nonrecurring [Member] | Level 3 [Member] | Impairment Of Certain Assets [Member] | West [Member]</t>
  </si>
  <si>
    <t>Fair Value, Measurements, Nonrecurring [Member] | Level 3 [Member] | Impairment Of Equity-Method Investments [Member] | Northeast G And P [Member]</t>
  </si>
  <si>
    <t>Fair Value, Measurements, Nonrecurring [Member] | Level 2 [Member] | Property Plant And Equipment, net [Member] | Other [Member]</t>
  </si>
  <si>
    <t>[4]</t>
  </si>
  <si>
    <t>Fair Value, Measurements, Nonrecurring [Member] | Level 2 [Member] | Impairment Of Certain Assets [Member]</t>
  </si>
  <si>
    <t>Fair Value, Measurements, Nonrecurring [Member] | Level 2 [Member] | Impairment Of Certain Assets [Member] | Other [Member]</t>
  </si>
  <si>
    <t xml:space="preserve">Relates to a gas gathering system in the Eagle Ford region with expected declines in asset utilization and possible idling of the gathering system. The estimated fair value was determined using a market approach which incorporated indications of interest from third parties. </t>
  </si>
  <si>
    <t xml:space="preserve">Reflects impairment of assets that are no longer in use for which the fair value was determined to be lower than the carrying value. </t>
  </si>
  <si>
    <t>Relates to certain idle pipelines. The estimated fair value was determined by a market approach incorporating information derived from bids received for these assets, which we marketed for sale together with certain other assets. These inputs resulted in a fair value measurement within Level 2 of the fair value hierarchy. We sold these assets in the fourth quarter of 2018.</t>
  </si>
  <si>
    <t>Contingent Liabilities (Details) - USD ($) $ in Millions</t>
  </si>
  <si>
    <t>May 20, 2016</t>
  </si>
  <si>
    <t>Loss Contingencies [Line Items]</t>
  </si>
  <si>
    <t>Customer Refund Liability, Current</t>
  </si>
  <si>
    <t>Accrued environmental loss liabilities</t>
  </si>
  <si>
    <t>Energy Transfer Merger [Member]</t>
  </si>
  <si>
    <t>Loss contingency, damages sought, value</t>
  </si>
  <si>
    <t>Gas Pipeline [Member]</t>
  </si>
  <si>
    <t>Natural Gas Under Ground Storage Facilities [Member]</t>
  </si>
  <si>
    <t>Former Operations [Member]</t>
  </si>
  <si>
    <t>Maximum [Member] | Former Alaska Refinery [Member]</t>
  </si>
  <si>
    <t>Loss contingency, range of possible loss</t>
  </si>
  <si>
    <t>Segment Disclosures Reconciliation of Segment Revenues to Consolidated (Details) - USD ($) $ in Millions</t>
  </si>
  <si>
    <t>Segment revenues</t>
  </si>
  <si>
    <t>Intersegment Elimination [Member]</t>
  </si>
  <si>
    <t>Operating Segments [Member] | Northeast G And P [Member]</t>
  </si>
  <si>
    <t>Operating Segments [Member] | Atlantic Gulf [Member]</t>
  </si>
  <si>
    <t>Operating Segments [Member] | West [Member]</t>
  </si>
  <si>
    <t>Operating Segments [Member] | Other [Member]</t>
  </si>
  <si>
    <t>Service [Member] | Northeast G And P [Member]</t>
  </si>
  <si>
    <t>Service [Member] | Atlantic Gulf [Member]</t>
  </si>
  <si>
    <t>Service [Member] | West [Member]</t>
  </si>
  <si>
    <t>Service [Member] | Other [Member]</t>
  </si>
  <si>
    <t>Service [Member] | Intersegment Elimination [Member]</t>
  </si>
  <si>
    <t>Service [Member] | Intersegment Elimination [Member] | Northeast G And P [Member]</t>
  </si>
  <si>
    <t>Service [Member] | Intersegment Elimination [Member] | Atlantic Gulf [Member]</t>
  </si>
  <si>
    <t>Service [Member] | Intersegment Elimination [Member] | West [Member]</t>
  </si>
  <si>
    <t>Service [Member] | Intersegment Elimination [Member] | Other [Member]</t>
  </si>
  <si>
    <t>Service [Member] | Operating Segments [Member] | Northeast G And P [Member]</t>
  </si>
  <si>
    <t>Service [Member] | Operating Segments [Member] | Atlantic Gulf [Member]</t>
  </si>
  <si>
    <t>Service [Member] | Operating Segments [Member] | West [Member]</t>
  </si>
  <si>
    <t>Service [Member] | Operating Segments [Member] | Other [Member]</t>
  </si>
  <si>
    <t>Product [Member] | Northeast G And P [Member]</t>
  </si>
  <si>
    <t>Product [Member] | Atlantic Gulf [Member]</t>
  </si>
  <si>
    <t>Product [Member] | West [Member]</t>
  </si>
  <si>
    <t>Product [Member] | Other [Member]</t>
  </si>
  <si>
    <t>Product [Member] | Intersegment Elimination [Member]</t>
  </si>
  <si>
    <t>Product [Member] | Intersegment Elimination [Member] | Northeast G And P [Member]</t>
  </si>
  <si>
    <t>Product [Member] | Intersegment Elimination [Member] | Atlantic Gulf [Member]</t>
  </si>
  <si>
    <t>Product [Member] | Intersegment Elimination [Member] | West [Member]</t>
  </si>
  <si>
    <t>Product [Member] | Intersegment Elimination [Member] | Other [Member]</t>
  </si>
  <si>
    <t>Product [Member] | Operating Segments [Member] | Northeast G And P [Member]</t>
  </si>
  <si>
    <t>Product [Member] | Operating Segments [Member] | Atlantic Gulf [Member]</t>
  </si>
  <si>
    <t>Product [Member] | Operating Segments [Member] | West [Member]</t>
  </si>
  <si>
    <t>Product [Member] | Operating Segments [Member] | Other [Member]</t>
  </si>
  <si>
    <t>Segment Disclosures Reconciliation of Segment Assets to Consolidated (Details) - USD ($) $ in Millions</t>
  </si>
  <si>
    <t>Segment assets:</t>
  </si>
  <si>
    <t>Atlantic Gulf [Member]</t>
  </si>
  <si>
    <t>Other [Member]</t>
  </si>
  <si>
    <t>(1) Increase in Other Total assets due primarily to increased cash balance.</t>
  </si>
  <si>
    <t>Segment Disclosures Reconciliation of Segment Modified EBITDA to Consolidated Net Income (Details) - USD ($) $ in Millions</t>
  </si>
  <si>
    <t>Reconciliation of Modified EBITDA to Net Income (Loss):</t>
  </si>
  <si>
    <t>Modified EBITDA Earnings (Loss)</t>
  </si>
  <si>
    <t>Accretion expense associated with asset retirement obligations for nonregulated operations</t>
  </si>
  <si>
    <t>Proportional Modified EBITDA of equity-method investments</t>
  </si>
  <si>
    <t>Interest expense</t>
  </si>
  <si>
    <t>(Provision) benefit for income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12022398</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021</v>
      </c>
      <c r="C4" s="6" t="n">
        <v>2075</v>
      </c>
      <c r="D4" s="6" t="n">
        <v>4055</v>
      </c>
      <c r="E4" s="6" t="n">
        <v>4143</v>
      </c>
    </row>
    <row r="5" spans="1:5">
      <c r="A5" s="4" t="s">
        <v>62</v>
      </c>
      <c r="B5" s="5" t="n">
        <v>56</v>
      </c>
      <c r="C5" s="5" t="n">
        <v>94</v>
      </c>
      <c r="D5" s="5" t="n">
        <v>120</v>
      </c>
      <c r="E5" s="5" t="n">
        <v>195</v>
      </c>
    </row>
    <row r="6" spans="1:5">
      <c r="A6" s="4" t="s">
        <v>63</v>
      </c>
      <c r="B6" s="5" t="n">
        <v>2041</v>
      </c>
      <c r="C6" s="5" t="n">
        <v>2091</v>
      </c>
      <c r="D6" s="5" t="n">
        <v>4095</v>
      </c>
      <c r="E6" s="5" t="n">
        <v>4179</v>
      </c>
    </row>
    <row r="7" spans="1:5">
      <c r="A7" s="3" t="s">
        <v>64</v>
      </c>
    </row>
    <row r="8" spans="1:5">
      <c r="A8" s="4" t="s">
        <v>65</v>
      </c>
      <c r="B8" s="5" t="n">
        <v>24</v>
      </c>
      <c r="C8" s="5" t="n">
        <v>26</v>
      </c>
      <c r="D8" s="5" t="n">
        <v>64</v>
      </c>
      <c r="E8" s="5" t="n">
        <v>61</v>
      </c>
    </row>
    <row r="9" spans="1:5">
      <c r="A9" s="4" t="s">
        <v>66</v>
      </c>
      <c r="B9" s="5" t="n">
        <v>387</v>
      </c>
      <c r="C9" s="5" t="n">
        <v>388</v>
      </c>
      <c r="D9" s="5" t="n">
        <v>727</v>
      </c>
      <c r="E9" s="5" t="n">
        <v>745</v>
      </c>
    </row>
    <row r="10" spans="1:5">
      <c r="A10" s="4" t="s">
        <v>67</v>
      </c>
      <c r="B10" s="5" t="n">
        <v>424</v>
      </c>
      <c r="C10" s="5" t="n">
        <v>434</v>
      </c>
      <c r="D10" s="5" t="n">
        <v>840</v>
      </c>
      <c r="E10" s="5" t="n">
        <v>865</v>
      </c>
    </row>
    <row r="11" spans="1:5">
      <c r="A11" s="4" t="s">
        <v>68</v>
      </c>
      <c r="B11" s="5" t="n">
        <v>152</v>
      </c>
      <c r="C11" s="5" t="n">
        <v>130</v>
      </c>
      <c r="D11" s="5" t="n">
        <v>280</v>
      </c>
      <c r="E11" s="5" t="n">
        <v>262</v>
      </c>
    </row>
    <row r="12" spans="1:5">
      <c r="A12" s="4" t="s">
        <v>69</v>
      </c>
      <c r="B12" s="5" t="n">
        <v>64</v>
      </c>
      <c r="C12" s="5" t="n">
        <v>66</v>
      </c>
      <c r="D12" s="5" t="n">
        <v>76</v>
      </c>
      <c r="E12" s="5" t="n">
        <v>66</v>
      </c>
    </row>
    <row r="13" spans="1:5">
      <c r="A13" s="4" t="s">
        <v>70</v>
      </c>
      <c r="B13" s="5" t="n">
        <v>9</v>
      </c>
      <c r="C13" s="5" t="n">
        <v>1</v>
      </c>
      <c r="D13" s="5" t="n">
        <v>41</v>
      </c>
      <c r="E13" s="5" t="n">
        <v>30</v>
      </c>
    </row>
    <row r="14" spans="1:5">
      <c r="A14" s="4" t="s">
        <v>71</v>
      </c>
      <c r="B14" s="5" t="n">
        <v>1543</v>
      </c>
      <c r="C14" s="5" t="n">
        <v>1681</v>
      </c>
      <c r="D14" s="5" t="n">
        <v>3036</v>
      </c>
      <c r="E14" s="5" t="n">
        <v>3278</v>
      </c>
    </row>
    <row r="15" spans="1:5">
      <c r="A15" s="4" t="s">
        <v>72</v>
      </c>
      <c r="B15" s="5" t="n">
        <v>498</v>
      </c>
      <c r="C15" s="5" t="n">
        <v>410</v>
      </c>
      <c r="D15" s="5" t="n">
        <v>1059</v>
      </c>
      <c r="E15" s="5" t="n">
        <v>901</v>
      </c>
    </row>
    <row r="16" spans="1:5">
      <c r="A16" s="4" t="s">
        <v>73</v>
      </c>
      <c r="B16" s="5" t="n">
        <v>87</v>
      </c>
      <c r="C16" s="5" t="n">
        <v>92</v>
      </c>
      <c r="D16" s="5" t="n">
        <v>167</v>
      </c>
      <c r="E16" s="5" t="n">
        <v>174</v>
      </c>
    </row>
    <row r="17" spans="1:5">
      <c r="A17" s="4" t="s">
        <v>74</v>
      </c>
      <c r="B17" s="5" t="n">
        <v>126</v>
      </c>
      <c r="C17" s="5" t="n">
        <v>68</v>
      </c>
      <c r="D17" s="5" t="n">
        <v>53</v>
      </c>
      <c r="E17" s="5" t="n">
        <v>72</v>
      </c>
    </row>
    <row r="18" spans="1:5">
      <c r="A18" s="4" t="s">
        <v>75</v>
      </c>
      <c r="B18" s="5" t="n">
        <v>-306</v>
      </c>
      <c r="C18" s="5" t="n">
        <v>-288</v>
      </c>
      <c r="D18" s="5" t="n">
        <v>-612</v>
      </c>
      <c r="E18" s="5" t="n">
        <v>-570</v>
      </c>
    </row>
    <row r="19" spans="1:5">
      <c r="A19" s="4" t="s">
        <v>76</v>
      </c>
      <c r="B19" s="5" t="n">
        <v>10</v>
      </c>
      <c r="C19" s="5" t="n">
        <v>13</v>
      </c>
      <c r="D19" s="5" t="n">
        <v>20</v>
      </c>
      <c r="E19" s="5" t="n">
        <v>22</v>
      </c>
    </row>
    <row r="20" spans="1:5">
      <c r="A20" s="4" t="s">
        <v>77</v>
      </c>
      <c r="B20" s="5" t="n">
        <v>7</v>
      </c>
      <c r="C20" s="5" t="n">
        <v>26</v>
      </c>
      <c r="D20" s="5" t="n">
        <v>18</v>
      </c>
      <c r="E20" s="5" t="n">
        <v>47</v>
      </c>
    </row>
    <row r="21" spans="1:5">
      <c r="A21" s="4" t="s">
        <v>78</v>
      </c>
      <c r="B21" s="5" t="n">
        <v>422</v>
      </c>
      <c r="C21" s="5" t="n">
        <v>321</v>
      </c>
      <c r="D21" s="5" t="n">
        <v>705</v>
      </c>
      <c r="E21" s="5" t="n">
        <v>646</v>
      </c>
    </row>
    <row r="22" spans="1:5">
      <c r="A22" s="4" t="s">
        <v>79</v>
      </c>
      <c r="B22" s="5" t="n">
        <v>98</v>
      </c>
      <c r="C22" s="5" t="n">
        <v>52</v>
      </c>
      <c r="D22" s="5" t="n">
        <v>167</v>
      </c>
      <c r="E22" s="5" t="n">
        <v>107</v>
      </c>
    </row>
    <row r="23" spans="1:5">
      <c r="A23" s="4" t="s">
        <v>80</v>
      </c>
      <c r="B23" s="5" t="n">
        <v>324</v>
      </c>
      <c r="C23" s="5" t="n">
        <v>269</v>
      </c>
      <c r="D23" s="5" t="n">
        <v>538</v>
      </c>
      <c r="E23" s="5" t="n">
        <v>539</v>
      </c>
    </row>
    <row r="24" spans="1:5">
      <c r="A24" s="4" t="s">
        <v>81</v>
      </c>
      <c r="B24" s="5" t="n">
        <v>14</v>
      </c>
      <c r="C24" s="5" t="n">
        <v>134</v>
      </c>
      <c r="D24" s="5" t="n">
        <v>33</v>
      </c>
      <c r="E24" s="5" t="n">
        <v>252</v>
      </c>
    </row>
    <row r="25" spans="1:5">
      <c r="A25" s="4" t="s">
        <v>82</v>
      </c>
      <c r="B25" s="5" t="n">
        <v>310</v>
      </c>
      <c r="C25" s="5" t="n">
        <v>135</v>
      </c>
      <c r="D25" s="5" t="n">
        <v>505</v>
      </c>
      <c r="E25" s="5" t="n">
        <v>287</v>
      </c>
    </row>
    <row r="26" spans="1:5">
      <c r="A26" s="4" t="s">
        <v>83</v>
      </c>
      <c r="B26" s="5" t="n">
        <v>0</v>
      </c>
      <c r="C26" s="5" t="n">
        <v>0</v>
      </c>
      <c r="D26" s="5" t="n">
        <v>1</v>
      </c>
      <c r="E26" s="5" t="n">
        <v>0</v>
      </c>
    </row>
    <row r="27" spans="1:5">
      <c r="A27" s="4" t="s">
        <v>84</v>
      </c>
      <c r="B27" s="6" t="n">
        <v>310</v>
      </c>
      <c r="C27" s="6" t="n">
        <v>135</v>
      </c>
      <c r="D27" s="6" t="n">
        <v>504</v>
      </c>
      <c r="E27" s="6" t="n">
        <v>287</v>
      </c>
    </row>
    <row r="28" spans="1:5">
      <c r="A28" s="3" t="s">
        <v>85</v>
      </c>
    </row>
    <row r="29" spans="1:5">
      <c r="A29" s="4" t="s">
        <v>80</v>
      </c>
      <c r="B29" s="7" t="n">
        <v>0.26</v>
      </c>
      <c r="C29" s="7" t="n">
        <v>0.16</v>
      </c>
      <c r="D29" s="7" t="n">
        <v>0.42</v>
      </c>
      <c r="E29" s="7" t="n">
        <v>0.35</v>
      </c>
    </row>
    <row r="30" spans="1:5">
      <c r="A30" s="4" t="s">
        <v>86</v>
      </c>
      <c r="B30" s="5" t="n">
        <v>1212045</v>
      </c>
      <c r="C30" s="5" t="n">
        <v>827868</v>
      </c>
      <c r="D30" s="5" t="n">
        <v>1211769</v>
      </c>
      <c r="E30" s="5" t="n">
        <v>827689</v>
      </c>
    </row>
    <row r="31" spans="1:5">
      <c r="A31" s="3" t="s">
        <v>87</v>
      </c>
    </row>
    <row r="32" spans="1:5">
      <c r="A32" s="4" t="s">
        <v>80</v>
      </c>
      <c r="B32" s="7" t="n">
        <v>0.26</v>
      </c>
      <c r="C32" s="7" t="n">
        <v>0.16</v>
      </c>
      <c r="D32" s="7" t="n">
        <v>0.41</v>
      </c>
      <c r="E32" s="7" t="n">
        <v>0.35</v>
      </c>
    </row>
    <row r="33" spans="1:5">
      <c r="A33" s="4" t="s">
        <v>86</v>
      </c>
      <c r="B33" s="5" t="n">
        <v>1214065</v>
      </c>
      <c r="C33" s="5" t="n">
        <v>830107</v>
      </c>
      <c r="D33" s="5" t="n">
        <v>1213830</v>
      </c>
      <c r="E33" s="5" t="n">
        <v>830151</v>
      </c>
    </row>
    <row r="34" spans="1:5">
      <c r="A34" s="4" t="s">
        <v>88</v>
      </c>
    </row>
    <row r="35" spans="1:5">
      <c r="A35" s="3" t="s">
        <v>60</v>
      </c>
    </row>
    <row r="36" spans="1:5">
      <c r="A36" s="4" t="s">
        <v>61</v>
      </c>
      <c r="B36" s="6" t="n">
        <v>1489</v>
      </c>
      <c r="C36" s="6" t="n">
        <v>1340</v>
      </c>
      <c r="D36" s="6" t="n">
        <v>2929</v>
      </c>
      <c r="E36" s="6" t="n">
        <v>2691</v>
      </c>
    </row>
    <row r="37" spans="1:5">
      <c r="A37" s="4" t="s">
        <v>89</v>
      </c>
    </row>
    <row r="38" spans="1:5">
      <c r="A38" s="3" t="s">
        <v>60</v>
      </c>
    </row>
    <row r="39" spans="1:5">
      <c r="A39" s="4" t="s">
        <v>61</v>
      </c>
      <c r="B39" s="5" t="n">
        <v>496</v>
      </c>
      <c r="C39" s="5" t="n">
        <v>657</v>
      </c>
      <c r="D39" s="5" t="n">
        <v>1046</v>
      </c>
      <c r="E39" s="5" t="n">
        <v>1293</v>
      </c>
    </row>
    <row r="40" spans="1:5">
      <c r="A40" s="4" t="s">
        <v>90</v>
      </c>
    </row>
    <row r="41" spans="1:5">
      <c r="A41" s="3" t="s">
        <v>64</v>
      </c>
    </row>
    <row r="42" spans="1:5">
      <c r="A42" s="4" t="s">
        <v>91</v>
      </c>
      <c r="B42" s="6" t="n">
        <v>483</v>
      </c>
      <c r="C42" s="6" t="n">
        <v>636</v>
      </c>
      <c r="D42" s="6" t="n">
        <v>1008</v>
      </c>
      <c r="E42" s="6" t="n">
        <v>12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35</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39</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7</v>
      </c>
      <c r="B1" s="2" t="s">
        <v>1</v>
      </c>
    </row>
    <row r="2" spans="1:2">
      <c r="B2" s="2" t="s">
        <v>2</v>
      </c>
    </row>
    <row r="3" spans="1:2">
      <c r="A3" s="3" t="s">
        <v>24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58</v>
      </c>
      <c r="D1" s="2" t="s">
        <v>1</v>
      </c>
    </row>
    <row r="2" spans="1:5">
      <c r="B2" s="2" t="s">
        <v>2</v>
      </c>
      <c r="C2" s="2" t="s">
        <v>59</v>
      </c>
      <c r="D2" s="2" t="s">
        <v>2</v>
      </c>
      <c r="E2" s="2" t="s">
        <v>59</v>
      </c>
    </row>
    <row r="3" spans="1:5">
      <c r="A3" s="3" t="s">
        <v>93</v>
      </c>
    </row>
    <row r="4" spans="1:5">
      <c r="A4" s="4" t="s">
        <v>80</v>
      </c>
      <c r="B4" s="6" t="n">
        <v>324</v>
      </c>
      <c r="C4" s="6" t="n">
        <v>269</v>
      </c>
      <c r="D4" s="6" t="n">
        <v>538</v>
      </c>
      <c r="E4" s="6" t="n">
        <v>539</v>
      </c>
    </row>
    <row r="5" spans="1:5">
      <c r="A5" s="3" t="s">
        <v>94</v>
      </c>
    </row>
    <row r="6" spans="1:5">
      <c r="A6" s="4" t="s">
        <v>95</v>
      </c>
      <c r="B6" s="5" t="n">
        <v>0</v>
      </c>
      <c r="C6" s="5" t="n">
        <v>-15</v>
      </c>
      <c r="D6" s="5" t="n">
        <v>0</v>
      </c>
      <c r="E6" s="5" t="n">
        <v>-14</v>
      </c>
    </row>
    <row r="7" spans="1:5">
      <c r="A7" s="4" t="s">
        <v>96</v>
      </c>
      <c r="B7" s="5" t="n">
        <v>0</v>
      </c>
      <c r="C7" s="5" t="n">
        <v>3</v>
      </c>
      <c r="D7" s="5" t="n">
        <v>0</v>
      </c>
      <c r="E7" s="5" t="n">
        <v>3</v>
      </c>
    </row>
    <row r="8" spans="1:5">
      <c r="A8" s="3" t="s">
        <v>97</v>
      </c>
    </row>
    <row r="9" spans="1:5">
      <c r="A9" s="4" t="s">
        <v>98</v>
      </c>
      <c r="B9" s="5" t="n">
        <v>0</v>
      </c>
      <c r="C9" s="5" t="n">
        <v>4</v>
      </c>
      <c r="D9" s="5" t="n">
        <v>0</v>
      </c>
      <c r="E9" s="5" t="n">
        <v>4</v>
      </c>
    </row>
    <row r="10" spans="1:5">
      <c r="A10" s="4" t="s">
        <v>99</v>
      </c>
      <c r="B10" s="5" t="n">
        <v>2</v>
      </c>
      <c r="C10" s="5" t="n">
        <v>5</v>
      </c>
      <c r="D10" s="5" t="n">
        <v>5</v>
      </c>
      <c r="E10" s="5" t="n">
        <v>10</v>
      </c>
    </row>
    <row r="11" spans="1:5">
      <c r="A11" s="4" t="s">
        <v>100</v>
      </c>
      <c r="B11" s="5" t="n">
        <v>2</v>
      </c>
      <c r="C11" s="5" t="n">
        <v>-3</v>
      </c>
      <c r="D11" s="5" t="n">
        <v>5</v>
      </c>
      <c r="E11" s="5" t="n">
        <v>3</v>
      </c>
    </row>
    <row r="12" spans="1:5">
      <c r="A12" s="4" t="s">
        <v>101</v>
      </c>
      <c r="B12" s="5" t="n">
        <v>326</v>
      </c>
      <c r="C12" s="5" t="n">
        <v>266</v>
      </c>
      <c r="D12" s="5" t="n">
        <v>543</v>
      </c>
      <c r="E12" s="5" t="n">
        <v>542</v>
      </c>
    </row>
    <row r="13" spans="1:5">
      <c r="A13" s="4" t="s">
        <v>102</v>
      </c>
      <c r="B13" s="5" t="n">
        <v>14</v>
      </c>
      <c r="C13" s="5" t="n">
        <v>130</v>
      </c>
      <c r="D13" s="5" t="n">
        <v>33</v>
      </c>
      <c r="E13" s="5" t="n">
        <v>249</v>
      </c>
    </row>
    <row r="14" spans="1:5">
      <c r="A14" s="4" t="s">
        <v>103</v>
      </c>
      <c r="B14" s="6" t="n">
        <v>312</v>
      </c>
      <c r="C14" s="6" t="n">
        <v>136</v>
      </c>
      <c r="D14" s="6" t="n">
        <v>510</v>
      </c>
      <c r="E14" s="6" t="n">
        <v>2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47</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51</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55</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2</v>
      </c>
    </row>
    <row r="3" spans="1:2">
      <c r="A3" s="3" t="s">
        <v>25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63</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7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7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4</v>
      </c>
      <c r="B1" s="2" t="s">
        <v>345</v>
      </c>
      <c r="C1" s="2" t="s">
        <v>2</v>
      </c>
      <c r="D1" s="2" t="s">
        <v>59</v>
      </c>
      <c r="E1" s="2" t="s">
        <v>2</v>
      </c>
      <c r="F1" s="2" t="s">
        <v>59</v>
      </c>
      <c r="G1" s="2" t="s">
        <v>346</v>
      </c>
      <c r="H1" s="2" t="s">
        <v>347</v>
      </c>
      <c r="I1" s="2" t="s">
        <v>112</v>
      </c>
    </row>
    <row r="2" spans="1:9">
      <c r="A2" s="3" t="s">
        <v>348</v>
      </c>
    </row>
    <row r="3" spans="1:9">
      <c r="A3" s="4" t="s">
        <v>349</v>
      </c>
      <c r="C3" s="6" t="n">
        <v>228</v>
      </c>
      <c r="E3" s="6" t="n">
        <v>228</v>
      </c>
    </row>
    <row r="4" spans="1:9">
      <c r="A4" s="4" t="s">
        <v>350</v>
      </c>
      <c r="C4" s="5" t="n">
        <v>387</v>
      </c>
      <c r="D4" s="6" t="n">
        <v>388</v>
      </c>
      <c r="E4" s="5" t="n">
        <v>727</v>
      </c>
      <c r="F4" s="6" t="n">
        <v>745</v>
      </c>
    </row>
    <row r="5" spans="1:9">
      <c r="A5" s="4" t="s">
        <v>351</v>
      </c>
      <c r="C5" s="5" t="n">
        <v>141</v>
      </c>
      <c r="D5" s="5" t="n">
        <v>-2</v>
      </c>
      <c r="E5" s="5" t="n">
        <v>141</v>
      </c>
      <c r="F5" s="5" t="n">
        <v>-4</v>
      </c>
    </row>
    <row r="6" spans="1:9">
      <c r="A6" s="4" t="s">
        <v>352</v>
      </c>
      <c r="C6" s="5" t="n">
        <v>7</v>
      </c>
      <c r="D6" s="5" t="n">
        <v>26</v>
      </c>
      <c r="E6" s="5" t="n">
        <v>18</v>
      </c>
      <c r="F6" s="5" t="n">
        <v>47</v>
      </c>
    </row>
    <row r="7" spans="1:9">
      <c r="A7" s="4" t="s">
        <v>353</v>
      </c>
      <c r="C7" s="5" t="n">
        <v>-498</v>
      </c>
      <c r="D7" s="5" t="n">
        <v>-410</v>
      </c>
      <c r="E7" s="5" t="n">
        <v>-1059</v>
      </c>
      <c r="F7" s="5" t="n">
        <v>-901</v>
      </c>
    </row>
    <row r="8" spans="1:9">
      <c r="A8" s="4" t="s">
        <v>354</v>
      </c>
      <c r="E8" s="5" t="n">
        <v>1844</v>
      </c>
      <c r="F8" s="5" t="n">
        <v>1585</v>
      </c>
    </row>
    <row r="9" spans="1:9">
      <c r="A9" s="4" t="s">
        <v>355</v>
      </c>
      <c r="E9" s="5" t="n">
        <v>1424</v>
      </c>
      <c r="F9" s="5" t="n">
        <v>1669</v>
      </c>
    </row>
    <row r="10" spans="1:9">
      <c r="A10" s="4" t="s">
        <v>356</v>
      </c>
      <c r="C10" s="5" t="n">
        <v>24296</v>
      </c>
      <c r="E10" s="5" t="n">
        <v>24296</v>
      </c>
      <c r="I10" s="6" t="n">
        <v>24693</v>
      </c>
    </row>
    <row r="11" spans="1:9">
      <c r="A11" s="4" t="s">
        <v>357</v>
      </c>
      <c r="C11" s="5" t="n">
        <v>966</v>
      </c>
      <c r="E11" s="5" t="n">
        <v>966</v>
      </c>
      <c r="I11" s="5" t="n">
        <v>746</v>
      </c>
    </row>
    <row r="12" spans="1:9">
      <c r="A12" s="4" t="s">
        <v>358</v>
      </c>
      <c r="C12" s="5" t="n">
        <v>265</v>
      </c>
      <c r="E12" s="5" t="n">
        <v>265</v>
      </c>
      <c r="I12" s="5" t="n">
        <v>270</v>
      </c>
    </row>
    <row r="13" spans="1:9">
      <c r="A13" s="4" t="s">
        <v>359</v>
      </c>
      <c r="C13" s="5" t="n">
        <v>-3233</v>
      </c>
      <c r="E13" s="5" t="n">
        <v>-3233</v>
      </c>
      <c r="I13" s="5" t="n">
        <v>-1337</v>
      </c>
    </row>
    <row r="14" spans="1:9">
      <c r="A14" s="4" t="s">
        <v>360</v>
      </c>
      <c r="C14" s="5" t="n">
        <v>-1567</v>
      </c>
      <c r="E14" s="5" t="n">
        <v>-1567</v>
      </c>
      <c r="I14" s="5" t="n">
        <v>-1524</v>
      </c>
    </row>
    <row r="15" spans="1:9">
      <c r="A15" s="4" t="s">
        <v>361</v>
      </c>
      <c r="C15" s="5" t="n">
        <v>221</v>
      </c>
      <c r="E15" s="5" t="n">
        <v>221</v>
      </c>
    </row>
    <row r="16" spans="1:9">
      <c r="A16" s="4" t="s">
        <v>157</v>
      </c>
    </row>
    <row r="17" spans="1:9">
      <c r="A17" s="3" t="s">
        <v>348</v>
      </c>
    </row>
    <row r="18" spans="1:9">
      <c r="A18" s="4" t="s">
        <v>351</v>
      </c>
      <c r="C18" s="5" t="n">
        <v>0</v>
      </c>
      <c r="D18" s="5" t="n">
        <v>0</v>
      </c>
      <c r="E18" s="5" t="n">
        <v>0</v>
      </c>
      <c r="F18" s="5" t="n">
        <v>0</v>
      </c>
    </row>
    <row r="19" spans="1:9">
      <c r="A19" s="4" t="s">
        <v>362</v>
      </c>
    </row>
    <row r="20" spans="1:9">
      <c r="A20" s="3" t="s">
        <v>348</v>
      </c>
    </row>
    <row r="21" spans="1:9">
      <c r="A21" s="4" t="s">
        <v>351</v>
      </c>
      <c r="C21" s="5" t="n">
        <v>-425</v>
      </c>
      <c r="D21" s="5" t="n">
        <v>6</v>
      </c>
      <c r="E21" s="5" t="n">
        <v>-425</v>
      </c>
      <c r="F21" s="5" t="n">
        <v>13</v>
      </c>
    </row>
    <row r="22" spans="1:9">
      <c r="A22" s="4" t="s">
        <v>160</v>
      </c>
    </row>
    <row r="23" spans="1:9">
      <c r="A23" s="3" t="s">
        <v>348</v>
      </c>
    </row>
    <row r="24" spans="1:9">
      <c r="A24" s="4" t="s">
        <v>351</v>
      </c>
      <c r="C24" s="5" t="n">
        <v>0</v>
      </c>
      <c r="D24" s="5" t="n">
        <v>0</v>
      </c>
      <c r="E24" s="5" t="n">
        <v>0</v>
      </c>
      <c r="F24" s="5" t="n">
        <v>0</v>
      </c>
    </row>
    <row r="25" spans="1:9">
      <c r="A25" s="4" t="s">
        <v>358</v>
      </c>
      <c r="C25" s="5" t="n">
        <v>265</v>
      </c>
      <c r="E25" s="5" t="n">
        <v>265</v>
      </c>
      <c r="I25" s="6" t="n">
        <v>270</v>
      </c>
    </row>
    <row r="26" spans="1:9">
      <c r="A26" s="4" t="s">
        <v>363</v>
      </c>
    </row>
    <row r="27" spans="1:9">
      <c r="A27" s="3" t="s">
        <v>348</v>
      </c>
    </row>
    <row r="28" spans="1:9">
      <c r="A28" s="4" t="s">
        <v>351</v>
      </c>
      <c r="C28" s="6" t="n">
        <v>566</v>
      </c>
      <c r="D28" s="6" t="n">
        <v>-8</v>
      </c>
      <c r="E28" s="6" t="n">
        <v>566</v>
      </c>
      <c r="F28" s="6" t="n">
        <v>-17</v>
      </c>
    </row>
    <row r="29" spans="1:9">
      <c r="A29" s="4" t="s">
        <v>364</v>
      </c>
    </row>
    <row r="30" spans="1:9">
      <c r="A30" s="3" t="s">
        <v>348</v>
      </c>
    </row>
    <row r="31" spans="1:9">
      <c r="A31" s="4" t="s">
        <v>365</v>
      </c>
      <c r="F31" s="5" t="n">
        <v>1230657</v>
      </c>
    </row>
    <row r="32" spans="1:9">
      <c r="A32" s="4" t="s">
        <v>366</v>
      </c>
      <c r="F32" s="6" t="n">
        <v>46</v>
      </c>
    </row>
    <row r="33" spans="1:9">
      <c r="A33" s="4" t="s">
        <v>367</v>
      </c>
    </row>
    <row r="34" spans="1:9">
      <c r="A34" s="3" t="s">
        <v>348</v>
      </c>
    </row>
    <row r="35" spans="1:9">
      <c r="A35" s="4" t="s">
        <v>349</v>
      </c>
      <c r="H35" s="6" t="n">
        <v>225</v>
      </c>
    </row>
    <row r="36" spans="1:9">
      <c r="A36" s="4" t="s">
        <v>361</v>
      </c>
      <c r="H36" s="6" t="n">
        <v>225</v>
      </c>
    </row>
    <row r="37" spans="1:9">
      <c r="A37" s="4" t="s">
        <v>368</v>
      </c>
    </row>
    <row r="38" spans="1:9">
      <c r="A38" s="3" t="s">
        <v>348</v>
      </c>
    </row>
    <row r="39" spans="1:9">
      <c r="A39" s="4" t="s">
        <v>369</v>
      </c>
      <c r="B39" s="5" t="n">
        <v>256000000</v>
      </c>
    </row>
    <row r="40" spans="1:9">
      <c r="A40" s="4" t="s">
        <v>370</v>
      </c>
      <c r="B40" s="6" t="n">
        <v>33</v>
      </c>
    </row>
    <row r="41" spans="1:9">
      <c r="A41" s="4" t="s">
        <v>371</v>
      </c>
      <c r="B41" s="6" t="n">
        <v>-1829</v>
      </c>
    </row>
    <row r="42" spans="1:9">
      <c r="A42" s="4" t="s">
        <v>372</v>
      </c>
      <c r="B42" s="5" t="n">
        <v>382000000</v>
      </c>
    </row>
    <row r="43" spans="1:9">
      <c r="A43" s="4" t="s">
        <v>373</v>
      </c>
    </row>
    <row r="44" spans="1:9">
      <c r="A44" s="3" t="s">
        <v>348</v>
      </c>
    </row>
    <row r="45" spans="1:9">
      <c r="A45" s="4" t="s">
        <v>351</v>
      </c>
      <c r="B45" s="6" t="n">
        <v>382</v>
      </c>
    </row>
    <row r="46" spans="1:9">
      <c r="A46" s="4" t="s">
        <v>374</v>
      </c>
    </row>
    <row r="47" spans="1:9">
      <c r="A47" s="3" t="s">
        <v>348</v>
      </c>
    </row>
    <row r="48" spans="1:9">
      <c r="A48" s="4" t="s">
        <v>351</v>
      </c>
      <c r="B48" s="5" t="n">
        <v>6112</v>
      </c>
    </row>
    <row r="49" spans="1:9">
      <c r="A49" s="4" t="s">
        <v>375</v>
      </c>
    </row>
    <row r="50" spans="1:9">
      <c r="A50" s="3" t="s">
        <v>348</v>
      </c>
    </row>
    <row r="51" spans="1:9">
      <c r="A51" s="4" t="s">
        <v>351</v>
      </c>
      <c r="B51" s="5" t="n">
        <v>-3</v>
      </c>
    </row>
    <row r="52" spans="1:9">
      <c r="A52" s="4" t="s">
        <v>376</v>
      </c>
    </row>
    <row r="53" spans="1:9">
      <c r="A53" s="3" t="s">
        <v>348</v>
      </c>
    </row>
    <row r="54" spans="1:9">
      <c r="A54" s="4" t="s">
        <v>351</v>
      </c>
      <c r="B54" s="6" t="n">
        <v>-4629</v>
      </c>
    </row>
    <row r="55" spans="1:9">
      <c r="A55" s="4" t="s">
        <v>377</v>
      </c>
    </row>
    <row r="56" spans="1:9">
      <c r="A56" s="3" t="s">
        <v>348</v>
      </c>
    </row>
    <row r="57" spans="1:9">
      <c r="A57" s="4" t="s">
        <v>378</v>
      </c>
      <c r="E57" s="4" t="s">
        <v>379</v>
      </c>
    </row>
    <row r="58" spans="1:9">
      <c r="A58" s="4" t="s">
        <v>380</v>
      </c>
    </row>
    <row r="59" spans="1:9">
      <c r="A59" s="3" t="s">
        <v>348</v>
      </c>
    </row>
    <row r="60" spans="1:9">
      <c r="A60" s="4" t="s">
        <v>381</v>
      </c>
      <c r="E60" s="4" t="s">
        <v>379</v>
      </c>
    </row>
    <row r="61" spans="1:9">
      <c r="A61" s="4" t="s">
        <v>382</v>
      </c>
    </row>
    <row r="62" spans="1:9">
      <c r="A62" s="3" t="s">
        <v>348</v>
      </c>
    </row>
    <row r="63" spans="1:9">
      <c r="A63" s="4" t="s">
        <v>378</v>
      </c>
      <c r="E63" s="4" t="s">
        <v>383</v>
      </c>
    </row>
    <row r="64" spans="1:9">
      <c r="A64" s="4" t="s">
        <v>384</v>
      </c>
    </row>
    <row r="65" spans="1:9">
      <c r="A65" s="3" t="s">
        <v>348</v>
      </c>
    </row>
    <row r="66" spans="1:9">
      <c r="A66" s="4" t="s">
        <v>378</v>
      </c>
      <c r="E66" s="4" t="s">
        <v>385</v>
      </c>
    </row>
    <row r="67" spans="1:9">
      <c r="A67" s="4" t="s">
        <v>386</v>
      </c>
    </row>
    <row r="68" spans="1:9">
      <c r="A68" s="3" t="s">
        <v>348</v>
      </c>
    </row>
    <row r="69" spans="1:9">
      <c r="A69" s="4" t="s">
        <v>378</v>
      </c>
      <c r="E69" s="4" t="s">
        <v>387</v>
      </c>
    </row>
    <row r="70" spans="1:9">
      <c r="A70" s="4" t="s">
        <v>388</v>
      </c>
    </row>
    <row r="71" spans="1:9">
      <c r="A71" s="3" t="s">
        <v>348</v>
      </c>
    </row>
    <row r="72" spans="1:9">
      <c r="A72" s="4" t="s">
        <v>381</v>
      </c>
      <c r="E72" s="4" t="s">
        <v>389</v>
      </c>
    </row>
    <row r="73" spans="1:9">
      <c r="A73" s="4" t="s">
        <v>390</v>
      </c>
    </row>
    <row r="74" spans="1:9">
      <c r="A74" s="3" t="s">
        <v>391</v>
      </c>
    </row>
    <row r="75" spans="1:9">
      <c r="A75" s="4" t="s">
        <v>392</v>
      </c>
      <c r="C75" s="4" t="s">
        <v>389</v>
      </c>
      <c r="E75" s="4" t="s">
        <v>389</v>
      </c>
    </row>
    <row r="76" spans="1:9">
      <c r="A76" s="4" t="s">
        <v>393</v>
      </c>
    </row>
    <row r="77" spans="1:9">
      <c r="A77" s="3" t="s">
        <v>391</v>
      </c>
    </row>
    <row r="78" spans="1:9">
      <c r="A78" s="4" t="s">
        <v>392</v>
      </c>
      <c r="I78" s="4" t="s">
        <v>394</v>
      </c>
    </row>
    <row r="79" spans="1:9">
      <c r="A79" s="4" t="s">
        <v>395</v>
      </c>
    </row>
    <row r="80" spans="1:9">
      <c r="A80" s="3" t="s">
        <v>391</v>
      </c>
    </row>
    <row r="81" spans="1:9">
      <c r="A81" s="4" t="s">
        <v>392</v>
      </c>
      <c r="C81" s="4" t="s">
        <v>396</v>
      </c>
      <c r="E81" s="4" t="s">
        <v>396</v>
      </c>
    </row>
    <row r="82" spans="1:9">
      <c r="A82" s="4" t="s">
        <v>397</v>
      </c>
    </row>
    <row r="83" spans="1:9">
      <c r="A83" s="3" t="s">
        <v>391</v>
      </c>
    </row>
    <row r="84" spans="1:9">
      <c r="A84" s="4" t="s">
        <v>392</v>
      </c>
      <c r="C84" s="4" t="s">
        <v>398</v>
      </c>
      <c r="E84" s="4" t="s">
        <v>398</v>
      </c>
    </row>
    <row r="85" spans="1:9">
      <c r="A85" s="4" t="s">
        <v>399</v>
      </c>
    </row>
    <row r="86" spans="1:9">
      <c r="A86" s="3" t="s">
        <v>391</v>
      </c>
    </row>
    <row r="87" spans="1:9">
      <c r="A87" s="4" t="s">
        <v>392</v>
      </c>
      <c r="C87" s="4" t="s">
        <v>400</v>
      </c>
      <c r="E87" s="4" t="s">
        <v>400</v>
      </c>
    </row>
    <row r="88" spans="1:9">
      <c r="A88" s="4" t="s">
        <v>401</v>
      </c>
    </row>
    <row r="89" spans="1:9">
      <c r="A89" s="3" t="s">
        <v>391</v>
      </c>
    </row>
    <row r="90" spans="1:9">
      <c r="A90" s="4" t="s">
        <v>392</v>
      </c>
      <c r="C90" s="4" t="s">
        <v>389</v>
      </c>
      <c r="E90" s="4" t="s">
        <v>389</v>
      </c>
    </row>
    <row r="91" spans="1:9">
      <c r="A91" s="4" t="s">
        <v>402</v>
      </c>
    </row>
    <row r="92" spans="1:9">
      <c r="A92" s="3" t="s">
        <v>391</v>
      </c>
    </row>
    <row r="93" spans="1:9">
      <c r="A93" s="4" t="s">
        <v>392</v>
      </c>
      <c r="G93" s="4" t="s">
        <v>389</v>
      </c>
    </row>
    <row r="94" spans="1:9">
      <c r="A94" s="4" t="s">
        <v>403</v>
      </c>
    </row>
    <row r="95" spans="1:9">
      <c r="A95" s="3" t="s">
        <v>391</v>
      </c>
    </row>
    <row r="96" spans="1:9">
      <c r="A96" s="4" t="s">
        <v>392</v>
      </c>
      <c r="C96" s="4" t="s">
        <v>389</v>
      </c>
      <c r="E96" s="4" t="s">
        <v>389</v>
      </c>
    </row>
    <row r="97" spans="1:9">
      <c r="A97" s="4" t="s">
        <v>404</v>
      </c>
    </row>
    <row r="98" spans="1:9">
      <c r="A98" s="3" t="s">
        <v>391</v>
      </c>
    </row>
    <row r="99" spans="1:9">
      <c r="A99" s="4" t="s">
        <v>392</v>
      </c>
      <c r="C99" s="4" t="s">
        <v>405</v>
      </c>
      <c r="E99" s="4" t="s">
        <v>4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6</v>
      </c>
      <c r="C1" s="2" t="s">
        <v>407</v>
      </c>
      <c r="D1" s="2" t="s">
        <v>2</v>
      </c>
      <c r="E1" s="2" t="s">
        <v>2</v>
      </c>
      <c r="F1" s="2" t="s">
        <v>408</v>
      </c>
      <c r="G1" s="2" t="s">
        <v>59</v>
      </c>
      <c r="H1" s="2" t="s">
        <v>2</v>
      </c>
      <c r="I1" s="2" t="s">
        <v>59</v>
      </c>
      <c r="J1" s="2" t="s">
        <v>409</v>
      </c>
      <c r="K1" s="2" t="s">
        <v>112</v>
      </c>
    </row>
    <row r="2" spans="1:11">
      <c r="A2" s="3" t="s">
        <v>283</v>
      </c>
    </row>
    <row r="3" spans="1:11">
      <c r="A3" s="4" t="s">
        <v>410</v>
      </c>
      <c r="D3" s="6" t="n">
        <v>169</v>
      </c>
    </row>
    <row r="4" spans="1:11">
      <c r="A4" s="4" t="s">
        <v>411</v>
      </c>
      <c r="D4" s="5" t="n">
        <v>-106</v>
      </c>
    </row>
    <row r="5" spans="1:11">
      <c r="A5" s="4" t="s">
        <v>412</v>
      </c>
      <c r="D5" s="5" t="n">
        <v>-61</v>
      </c>
    </row>
    <row r="6" spans="1:11">
      <c r="A6" s="4" t="s">
        <v>413</v>
      </c>
      <c r="D6" s="5" t="n">
        <v>-2</v>
      </c>
      <c r="G6" s="6" t="n">
        <v>0</v>
      </c>
      <c r="H6" s="6" t="n">
        <v>72</v>
      </c>
      <c r="I6" s="6" t="n">
        <v>0</v>
      </c>
    </row>
    <row r="7" spans="1:11">
      <c r="A7" s="4" t="s">
        <v>169</v>
      </c>
      <c r="D7" s="5" t="n">
        <v>141</v>
      </c>
      <c r="G7" s="5" t="n">
        <v>-2</v>
      </c>
      <c r="H7" s="5" t="n">
        <v>141</v>
      </c>
      <c r="I7" s="5" t="n">
        <v>-4</v>
      </c>
    </row>
    <row r="8" spans="1:11">
      <c r="A8" s="4" t="s">
        <v>414</v>
      </c>
    </row>
    <row r="9" spans="1:11">
      <c r="A9" s="3" t="s">
        <v>283</v>
      </c>
    </row>
    <row r="10" spans="1:11">
      <c r="A10" s="4" t="s">
        <v>415</v>
      </c>
      <c r="D10" s="6" t="n">
        <v>1330</v>
      </c>
      <c r="E10" s="6" t="n">
        <v>1330</v>
      </c>
      <c r="H10" s="6" t="n">
        <v>1330</v>
      </c>
    </row>
    <row r="11" spans="1:11">
      <c r="A11" s="4" t="s">
        <v>416</v>
      </c>
      <c r="D11" s="4" t="s">
        <v>417</v>
      </c>
      <c r="E11" s="4" t="s">
        <v>417</v>
      </c>
      <c r="H11" s="4" t="s">
        <v>417</v>
      </c>
    </row>
    <row r="12" spans="1:11">
      <c r="A12" s="4" t="s">
        <v>381</v>
      </c>
      <c r="H12" s="4" t="s">
        <v>383</v>
      </c>
    </row>
    <row r="13" spans="1:11">
      <c r="A13" s="4" t="s">
        <v>371</v>
      </c>
      <c r="D13" s="6" t="n">
        <v>-141</v>
      </c>
    </row>
    <row r="14" spans="1:11">
      <c r="A14" s="4" t="s">
        <v>418</v>
      </c>
    </row>
    <row r="15" spans="1:11">
      <c r="A15" s="3" t="s">
        <v>283</v>
      </c>
    </row>
    <row r="16" spans="1:11">
      <c r="A16" s="4" t="s">
        <v>419</v>
      </c>
      <c r="H16" s="6" t="n">
        <v>6</v>
      </c>
    </row>
    <row r="17" spans="1:11">
      <c r="A17" s="4" t="s">
        <v>420</v>
      </c>
    </row>
    <row r="18" spans="1:11">
      <c r="A18" s="3" t="s">
        <v>283</v>
      </c>
    </row>
    <row r="19" spans="1:11">
      <c r="A19" s="4" t="s">
        <v>413</v>
      </c>
      <c r="D19" s="5" t="n">
        <v>-2</v>
      </c>
    </row>
    <row r="20" spans="1:11">
      <c r="A20" s="4" t="s">
        <v>421</v>
      </c>
    </row>
    <row r="21" spans="1:11">
      <c r="A21" s="3" t="s">
        <v>283</v>
      </c>
    </row>
    <row r="22" spans="1:11">
      <c r="A22" s="4" t="s">
        <v>413</v>
      </c>
      <c r="B22" s="4" t="s">
        <v>422</v>
      </c>
      <c r="F22" s="6" t="n">
        <v>74</v>
      </c>
    </row>
    <row r="23" spans="1:11">
      <c r="A23" s="4" t="s">
        <v>393</v>
      </c>
    </row>
    <row r="24" spans="1:11">
      <c r="A24" s="3" t="s">
        <v>283</v>
      </c>
    </row>
    <row r="25" spans="1:11">
      <c r="A25" s="4" t="s">
        <v>392</v>
      </c>
      <c r="K25" s="4" t="s">
        <v>394</v>
      </c>
    </row>
    <row r="26" spans="1:11">
      <c r="A26" s="4" t="s">
        <v>423</v>
      </c>
    </row>
    <row r="27" spans="1:11">
      <c r="A27" s="3" t="s">
        <v>283</v>
      </c>
    </row>
    <row r="28" spans="1:11">
      <c r="A28" s="4" t="s">
        <v>413</v>
      </c>
      <c r="F28" s="6" t="n">
        <v>74</v>
      </c>
    </row>
    <row r="29" spans="1:11">
      <c r="A29" s="4" t="s">
        <v>424</v>
      </c>
    </row>
    <row r="30" spans="1:11">
      <c r="A30" s="3" t="s">
        <v>283</v>
      </c>
    </row>
    <row r="31" spans="1:11">
      <c r="A31" s="4" t="s">
        <v>425</v>
      </c>
      <c r="C31" s="6" t="n">
        <v>740</v>
      </c>
    </row>
    <row r="32" spans="1:11">
      <c r="A32" s="4" t="s">
        <v>426</v>
      </c>
      <c r="C32" s="5" t="n">
        <v>0</v>
      </c>
    </row>
    <row r="33" spans="1:11">
      <c r="A33" s="4" t="s">
        <v>427</v>
      </c>
      <c r="C33" s="5" t="n">
        <v>13</v>
      </c>
    </row>
    <row r="34" spans="1:11">
      <c r="A34" s="4" t="s">
        <v>428</v>
      </c>
      <c r="C34" s="5" t="n">
        <v>55</v>
      </c>
    </row>
    <row r="35" spans="1:11">
      <c r="A35" s="4" t="s">
        <v>429</v>
      </c>
      <c r="C35" s="5" t="n">
        <v>1387</v>
      </c>
    </row>
    <row r="36" spans="1:11">
      <c r="A36" s="4" t="s">
        <v>430</v>
      </c>
      <c r="C36" s="5" t="n">
        <v>328</v>
      </c>
    </row>
    <row r="37" spans="1:11">
      <c r="A37" s="4" t="s">
        <v>431</v>
      </c>
      <c r="C37" s="5" t="n">
        <v>1770</v>
      </c>
    </row>
    <row r="38" spans="1:11">
      <c r="A38" s="4" t="s">
        <v>432</v>
      </c>
      <c r="C38" s="5" t="n">
        <v>8</v>
      </c>
    </row>
    <row r="39" spans="1:11">
      <c r="A39" s="4" t="s">
        <v>433</v>
      </c>
      <c r="C39" s="5" t="n">
        <v>8</v>
      </c>
    </row>
    <row r="40" spans="1:11">
      <c r="A40" s="4" t="s">
        <v>434</v>
      </c>
      <c r="C40" s="5" t="n">
        <v>1762</v>
      </c>
    </row>
    <row r="41" spans="1:11">
      <c r="A41" s="4" t="s">
        <v>435</v>
      </c>
      <c r="C41" s="5" t="n">
        <v>188</v>
      </c>
    </row>
    <row r="42" spans="1:11">
      <c r="A42" s="4" t="s">
        <v>436</v>
      </c>
      <c r="C42" s="5" t="n">
        <v>1950</v>
      </c>
    </row>
    <row r="43" spans="1:11">
      <c r="A43" s="4" t="s">
        <v>437</v>
      </c>
      <c r="C43" s="6" t="n">
        <v>188</v>
      </c>
    </row>
    <row r="44" spans="1:11">
      <c r="A44" s="4" t="s">
        <v>438</v>
      </c>
      <c r="C44" s="4" t="s">
        <v>439</v>
      </c>
    </row>
    <row r="45" spans="1:11">
      <c r="A45" s="4" t="s">
        <v>440</v>
      </c>
      <c r="C45" s="4" t="s">
        <v>441</v>
      </c>
    </row>
    <row r="46" spans="1:11">
      <c r="A46" s="4" t="s">
        <v>442</v>
      </c>
      <c r="C46" s="4" t="s">
        <v>443</v>
      </c>
    </row>
    <row r="47" spans="1:11">
      <c r="A47" s="4" t="s">
        <v>444</v>
      </c>
      <c r="E47" s="6" t="n">
        <v>50</v>
      </c>
    </row>
    <row r="48" spans="1:11">
      <c r="A48" s="4" t="s">
        <v>445</v>
      </c>
      <c r="E48" s="6" t="n">
        <v>13</v>
      </c>
    </row>
    <row r="49" spans="1:11">
      <c r="A49" s="4" t="s">
        <v>446</v>
      </c>
    </row>
    <row r="50" spans="1:11">
      <c r="A50" s="3" t="s">
        <v>283</v>
      </c>
    </row>
    <row r="51" spans="1:11">
      <c r="A51" s="4" t="s">
        <v>447</v>
      </c>
      <c r="D51" s="5" t="n">
        <v>2041</v>
      </c>
      <c r="G51" s="5" t="n">
        <v>2126</v>
      </c>
      <c r="H51" s="5" t="n">
        <v>4127</v>
      </c>
      <c r="I51" s="5" t="n">
        <v>4247</v>
      </c>
    </row>
    <row r="52" spans="1:11">
      <c r="A52" s="4" t="s">
        <v>448</v>
      </c>
      <c r="D52" s="5" t="n">
        <v>310</v>
      </c>
      <c r="G52" s="5" t="n">
        <v>141</v>
      </c>
      <c r="H52" s="5" t="n">
        <v>583</v>
      </c>
      <c r="I52" s="5" t="n">
        <v>296</v>
      </c>
    </row>
    <row r="53" spans="1:11">
      <c r="A53" s="4" t="s">
        <v>449</v>
      </c>
    </row>
    <row r="54" spans="1:11">
      <c r="A54" s="3" t="s">
        <v>283</v>
      </c>
    </row>
    <row r="55" spans="1:11">
      <c r="A55" s="4" t="s">
        <v>419</v>
      </c>
      <c r="H55" s="5" t="n">
        <v>3</v>
      </c>
    </row>
    <row r="56" spans="1:11">
      <c r="A56" s="4" t="s">
        <v>450</v>
      </c>
    </row>
    <row r="57" spans="1:11">
      <c r="A57" s="3" t="s">
        <v>283</v>
      </c>
    </row>
    <row r="58" spans="1:11">
      <c r="A58" s="4" t="s">
        <v>451</v>
      </c>
      <c r="C58" s="4" t="s">
        <v>452</v>
      </c>
    </row>
    <row r="59" spans="1:11">
      <c r="A59" s="4" t="s">
        <v>453</v>
      </c>
      <c r="J59" s="4" t="s">
        <v>394</v>
      </c>
    </row>
    <row r="60" spans="1:11">
      <c r="A60" s="4" t="s">
        <v>162</v>
      </c>
    </row>
    <row r="61" spans="1:11">
      <c r="A61" s="3" t="s">
        <v>283</v>
      </c>
    </row>
    <row r="62" spans="1:11">
      <c r="A62" s="4" t="s">
        <v>169</v>
      </c>
      <c r="D62" s="5" t="n">
        <v>566</v>
      </c>
      <c r="G62" s="5" t="n">
        <v>-8</v>
      </c>
      <c r="H62" s="5" t="n">
        <v>566</v>
      </c>
      <c r="I62" s="5" t="n">
        <v>-17</v>
      </c>
    </row>
    <row r="63" spans="1:11">
      <c r="A63" s="4" t="s">
        <v>454</v>
      </c>
    </row>
    <row r="64" spans="1:11">
      <c r="A64" s="3" t="s">
        <v>283</v>
      </c>
    </row>
    <row r="65" spans="1:11">
      <c r="A65" s="4" t="s">
        <v>169</v>
      </c>
      <c r="D65" s="5" t="n">
        <v>566</v>
      </c>
    </row>
    <row r="66" spans="1:11">
      <c r="A66" s="4" t="s">
        <v>362</v>
      </c>
    </row>
    <row r="67" spans="1:11">
      <c r="A67" s="3" t="s">
        <v>283</v>
      </c>
    </row>
    <row r="68" spans="1:11">
      <c r="A68" s="4" t="s">
        <v>169</v>
      </c>
      <c r="D68" s="5" t="n">
        <v>-425</v>
      </c>
      <c r="G68" s="6" t="n">
        <v>6</v>
      </c>
      <c r="H68" s="6" t="n">
        <v>-425</v>
      </c>
      <c r="I68" s="6" t="n">
        <v>13</v>
      </c>
    </row>
    <row r="69" spans="1:11">
      <c r="A69" s="4" t="s">
        <v>455</v>
      </c>
    </row>
    <row r="70" spans="1:11">
      <c r="A70" s="3" t="s">
        <v>283</v>
      </c>
    </row>
    <row r="71" spans="1:11">
      <c r="A71" s="4" t="s">
        <v>169</v>
      </c>
      <c r="D71" s="6" t="n">
        <v>-425</v>
      </c>
    </row>
    <row r="72" spans="1:11"/>
    <row r="73" spans="1:11">
      <c r="A73" s="4" t="s">
        <v>422</v>
      </c>
      <c r="B73" s="4" t="s">
        <v>456</v>
      </c>
    </row>
  </sheetData>
  <mergeCells count="3">
    <mergeCell ref="A1:B1"/>
    <mergeCell ref="A72:J72"/>
    <mergeCell ref="B73:J7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58</v>
      </c>
      <c r="D1" s="2" t="s">
        <v>1</v>
      </c>
    </row>
    <row r="2" spans="1:5">
      <c r="B2" s="2" t="s">
        <v>2</v>
      </c>
      <c r="C2" s="2" t="s">
        <v>59</v>
      </c>
      <c r="D2" s="2" t="s">
        <v>2</v>
      </c>
      <c r="E2" s="2" t="s">
        <v>59</v>
      </c>
    </row>
    <row r="3" spans="1:5">
      <c r="A3" s="3" t="s">
        <v>105</v>
      </c>
    </row>
    <row r="4" spans="1:5">
      <c r="A4" s="4" t="s">
        <v>106</v>
      </c>
      <c r="B4" s="6" t="n">
        <v>0</v>
      </c>
      <c r="C4" s="6" t="n">
        <v>3</v>
      </c>
      <c r="D4" s="6" t="n">
        <v>0</v>
      </c>
      <c r="E4" s="6" t="n">
        <v>3</v>
      </c>
    </row>
    <row r="5" spans="1:5">
      <c r="A5" s="4" t="s">
        <v>107</v>
      </c>
      <c r="B5" s="5" t="n">
        <v>0</v>
      </c>
      <c r="C5" s="5" t="n">
        <v>-1</v>
      </c>
      <c r="D5" s="5" t="n">
        <v>0</v>
      </c>
      <c r="E5" s="5" t="n">
        <v>-1</v>
      </c>
    </row>
    <row r="6" spans="1:5">
      <c r="A6" s="3" t="s">
        <v>108</v>
      </c>
    </row>
    <row r="7" spans="1:5">
      <c r="A7" s="4" t="s">
        <v>109</v>
      </c>
      <c r="B7" s="5" t="n">
        <v>0</v>
      </c>
      <c r="C7" s="5" t="n">
        <v>-1</v>
      </c>
      <c r="D7" s="5" t="n">
        <v>0</v>
      </c>
      <c r="E7" s="5" t="n">
        <v>-1</v>
      </c>
    </row>
    <row r="8" spans="1:5">
      <c r="A8" s="4" t="s">
        <v>110</v>
      </c>
      <c r="B8" s="6" t="n">
        <v>-2</v>
      </c>
      <c r="C8" s="6" t="n">
        <v>-1</v>
      </c>
      <c r="D8" s="6" t="n">
        <v>-3</v>
      </c>
      <c r="E8" s="6"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7</v>
      </c>
      <c r="C1" s="2" t="s">
        <v>58</v>
      </c>
      <c r="E1" s="2" t="s">
        <v>1</v>
      </c>
    </row>
    <row r="2" spans="1:6">
      <c r="C2" s="2" t="s">
        <v>2</v>
      </c>
      <c r="D2" s="2" t="s">
        <v>59</v>
      </c>
      <c r="E2" s="2" t="s">
        <v>2</v>
      </c>
      <c r="F2" s="2" t="s">
        <v>59</v>
      </c>
    </row>
    <row r="3" spans="1:6">
      <c r="A3" s="3" t="s">
        <v>458</v>
      </c>
    </row>
    <row r="4" spans="1:6">
      <c r="A4" s="4" t="s">
        <v>61</v>
      </c>
      <c r="C4" s="6" t="n">
        <v>2021</v>
      </c>
      <c r="D4" s="6" t="n">
        <v>2075</v>
      </c>
      <c r="E4" s="6" t="n">
        <v>4055</v>
      </c>
      <c r="F4" s="6" t="n">
        <v>4143</v>
      </c>
    </row>
    <row r="5" spans="1:6">
      <c r="A5" s="4" t="s">
        <v>63</v>
      </c>
      <c r="C5" s="5" t="n">
        <v>2041</v>
      </c>
      <c r="D5" s="5" t="n">
        <v>2091</v>
      </c>
      <c r="E5" s="5" t="n">
        <v>4095</v>
      </c>
      <c r="F5" s="5" t="n">
        <v>4179</v>
      </c>
    </row>
    <row r="6" spans="1:6">
      <c r="A6" s="4" t="s">
        <v>459</v>
      </c>
    </row>
    <row r="7" spans="1:6">
      <c r="A7" s="3" t="s">
        <v>458</v>
      </c>
    </row>
    <row r="8" spans="1:6">
      <c r="A8" s="4" t="s">
        <v>61</v>
      </c>
      <c r="C8" s="5" t="n">
        <v>365</v>
      </c>
      <c r="D8" s="5" t="n">
        <v>306</v>
      </c>
      <c r="E8" s="5" t="n">
        <v>688</v>
      </c>
      <c r="F8" s="5" t="n">
        <v>631</v>
      </c>
    </row>
    <row r="9" spans="1:6">
      <c r="A9" s="4" t="s">
        <v>63</v>
      </c>
      <c r="C9" s="5" t="n">
        <v>370</v>
      </c>
      <c r="D9" s="5" t="n">
        <v>311</v>
      </c>
      <c r="E9" s="5" t="n">
        <v>698</v>
      </c>
      <c r="F9" s="5" t="n">
        <v>641</v>
      </c>
    </row>
    <row r="10" spans="1:6">
      <c r="A10" s="4" t="s">
        <v>460</v>
      </c>
    </row>
    <row r="11" spans="1:6">
      <c r="A11" s="3" t="s">
        <v>458</v>
      </c>
    </row>
    <row r="12" spans="1:6">
      <c r="A12" s="4" t="s">
        <v>61</v>
      </c>
      <c r="C12" s="5" t="n">
        <v>191</v>
      </c>
      <c r="D12" s="5" t="n">
        <v>217</v>
      </c>
      <c r="E12" s="5" t="n">
        <v>394</v>
      </c>
      <c r="F12" s="5" t="n">
        <v>443</v>
      </c>
    </row>
    <row r="13" spans="1:6">
      <c r="A13" s="4" t="s">
        <v>63</v>
      </c>
      <c r="C13" s="5" t="n">
        <v>191</v>
      </c>
      <c r="D13" s="5" t="n">
        <v>224</v>
      </c>
      <c r="E13" s="5" t="n">
        <v>398</v>
      </c>
      <c r="F13" s="5" t="n">
        <v>452</v>
      </c>
    </row>
    <row r="14" spans="1:6">
      <c r="A14" s="4" t="s">
        <v>461</v>
      </c>
    </row>
    <row r="15" spans="1:6">
      <c r="A15" s="3" t="s">
        <v>458</v>
      </c>
    </row>
    <row r="16" spans="1:6">
      <c r="A16" s="4" t="s">
        <v>61</v>
      </c>
      <c r="C16" s="5" t="n">
        <v>834</v>
      </c>
      <c r="D16" s="5" t="n">
        <v>1067</v>
      </c>
      <c r="E16" s="5" t="n">
        <v>1714</v>
      </c>
      <c r="F16" s="5" t="n">
        <v>2093</v>
      </c>
    </row>
    <row r="17" spans="1:6">
      <c r="A17" s="4" t="s">
        <v>63</v>
      </c>
      <c r="C17" s="5" t="n">
        <v>842</v>
      </c>
      <c r="D17" s="5" t="n">
        <v>1065</v>
      </c>
      <c r="E17" s="5" t="n">
        <v>1726</v>
      </c>
      <c r="F17" s="5" t="n">
        <v>2096</v>
      </c>
    </row>
    <row r="18" spans="1:6">
      <c r="A18" s="4" t="s">
        <v>462</v>
      </c>
    </row>
    <row r="19" spans="1:6">
      <c r="A19" s="3" t="s">
        <v>458</v>
      </c>
    </row>
    <row r="20" spans="1:6">
      <c r="A20" s="4" t="s">
        <v>61</v>
      </c>
      <c r="C20" s="5" t="n">
        <v>589</v>
      </c>
      <c r="D20" s="5" t="n">
        <v>481</v>
      </c>
      <c r="E20" s="5" t="n">
        <v>1183</v>
      </c>
      <c r="F20" s="5" t="n">
        <v>967</v>
      </c>
    </row>
    <row r="21" spans="1:6">
      <c r="A21" s="4" t="s">
        <v>63</v>
      </c>
      <c r="C21" s="5" t="n">
        <v>591</v>
      </c>
      <c r="D21" s="5" t="n">
        <v>483</v>
      </c>
      <c r="E21" s="5" t="n">
        <v>1188</v>
      </c>
      <c r="F21" s="5" t="n">
        <v>972</v>
      </c>
    </row>
    <row r="22" spans="1:6">
      <c r="A22" s="4" t="s">
        <v>463</v>
      </c>
    </row>
    <row r="23" spans="1:6">
      <c r="A23" s="3" t="s">
        <v>458</v>
      </c>
    </row>
    <row r="24" spans="1:6">
      <c r="A24" s="4" t="s">
        <v>61</v>
      </c>
      <c r="C24" s="5" t="n">
        <v>110</v>
      </c>
      <c r="D24" s="5" t="n">
        <v>108</v>
      </c>
      <c r="E24" s="5" t="n">
        <v>224</v>
      </c>
      <c r="F24" s="5" t="n">
        <v>220</v>
      </c>
    </row>
    <row r="25" spans="1:6">
      <c r="A25" s="4" t="s">
        <v>63</v>
      </c>
      <c r="C25" s="5" t="n">
        <v>110</v>
      </c>
      <c r="D25" s="5" t="n">
        <v>108</v>
      </c>
      <c r="E25" s="5" t="n">
        <v>224</v>
      </c>
      <c r="F25" s="5" t="n">
        <v>220</v>
      </c>
    </row>
    <row r="26" spans="1:6">
      <c r="A26" s="4" t="s">
        <v>464</v>
      </c>
    </row>
    <row r="27" spans="1:6">
      <c r="A27" s="3" t="s">
        <v>458</v>
      </c>
    </row>
    <row r="28" spans="1:6">
      <c r="A28" s="4" t="s">
        <v>61</v>
      </c>
      <c r="C28" s="5" t="n">
        <v>0</v>
      </c>
      <c r="D28" s="5" t="n">
        <v>1</v>
      </c>
      <c r="E28" s="5" t="n">
        <v>0</v>
      </c>
      <c r="F28" s="5" t="n">
        <v>1</v>
      </c>
    </row>
    <row r="29" spans="1:6">
      <c r="A29" s="4" t="s">
        <v>63</v>
      </c>
      <c r="C29" s="5" t="n">
        <v>8</v>
      </c>
      <c r="D29" s="5" t="n">
        <v>8</v>
      </c>
      <c r="E29" s="5" t="n">
        <v>15</v>
      </c>
      <c r="F29" s="5" t="n">
        <v>16</v>
      </c>
    </row>
    <row r="30" spans="1:6">
      <c r="A30" s="4" t="s">
        <v>465</v>
      </c>
    </row>
    <row r="31" spans="1:6">
      <c r="A31" s="3" t="s">
        <v>458</v>
      </c>
    </row>
    <row r="32" spans="1:6">
      <c r="A32" s="4" t="s">
        <v>61</v>
      </c>
      <c r="C32" s="5" t="n">
        <v>-68</v>
      </c>
      <c r="D32" s="5" t="n">
        <v>-105</v>
      </c>
      <c r="E32" s="5" t="n">
        <v>-148</v>
      </c>
      <c r="F32" s="5" t="n">
        <v>-212</v>
      </c>
    </row>
    <row r="33" spans="1:6">
      <c r="A33" s="4" t="s">
        <v>63</v>
      </c>
      <c r="C33" s="5" t="n">
        <v>-71</v>
      </c>
      <c r="D33" s="5" t="n">
        <v>-108</v>
      </c>
      <c r="E33" s="5" t="n">
        <v>-154</v>
      </c>
      <c r="F33" s="5" t="n">
        <v>-218</v>
      </c>
    </row>
    <row r="34" spans="1:6">
      <c r="A34" s="4" t="s">
        <v>466</v>
      </c>
    </row>
    <row r="35" spans="1:6">
      <c r="A35" s="3" t="s">
        <v>458</v>
      </c>
    </row>
    <row r="36" spans="1:6">
      <c r="A36" s="4" t="s">
        <v>61</v>
      </c>
      <c r="C36" s="5" t="n">
        <v>750</v>
      </c>
      <c r="D36" s="5" t="n">
        <v>730</v>
      </c>
      <c r="E36" s="5" t="n">
        <v>1443</v>
      </c>
      <c r="F36" s="5" t="n">
        <v>1459</v>
      </c>
    </row>
    <row r="37" spans="1:6">
      <c r="A37" s="4" t="s">
        <v>467</v>
      </c>
    </row>
    <row r="38" spans="1:6">
      <c r="A38" s="3" t="s">
        <v>458</v>
      </c>
    </row>
    <row r="39" spans="1:6">
      <c r="A39" s="4" t="s">
        <v>61</v>
      </c>
      <c r="C39" s="5" t="n">
        <v>291</v>
      </c>
      <c r="D39" s="5" t="n">
        <v>205</v>
      </c>
      <c r="E39" s="5" t="n">
        <v>530</v>
      </c>
      <c r="F39" s="5" t="n">
        <v>407</v>
      </c>
    </row>
    <row r="40" spans="1:6">
      <c r="A40" s="4" t="s">
        <v>468</v>
      </c>
    </row>
    <row r="41" spans="1:6">
      <c r="A41" s="3" t="s">
        <v>458</v>
      </c>
    </row>
    <row r="42" spans="1:6">
      <c r="A42" s="4" t="s">
        <v>61</v>
      </c>
      <c r="C42" s="5" t="n">
        <v>121</v>
      </c>
      <c r="D42" s="5" t="n">
        <v>128</v>
      </c>
      <c r="E42" s="5" t="n">
        <v>249</v>
      </c>
      <c r="F42" s="5" t="n">
        <v>265</v>
      </c>
    </row>
    <row r="43" spans="1:6">
      <c r="A43" s="4" t="s">
        <v>469</v>
      </c>
    </row>
    <row r="44" spans="1:6">
      <c r="A44" s="3" t="s">
        <v>458</v>
      </c>
    </row>
    <row r="45" spans="1:6">
      <c r="A45" s="4" t="s">
        <v>61</v>
      </c>
      <c r="C45" s="5" t="n">
        <v>355</v>
      </c>
      <c r="D45" s="5" t="n">
        <v>414</v>
      </c>
      <c r="E45" s="5" t="n">
        <v>699</v>
      </c>
      <c r="F45" s="5" t="n">
        <v>822</v>
      </c>
    </row>
    <row r="46" spans="1:6">
      <c r="A46" s="4" t="s">
        <v>470</v>
      </c>
    </row>
    <row r="47" spans="1:6">
      <c r="A47" s="3" t="s">
        <v>458</v>
      </c>
    </row>
    <row r="48" spans="1:6">
      <c r="A48" s="4" t="s">
        <v>61</v>
      </c>
      <c r="C48" s="5" t="n">
        <v>0</v>
      </c>
      <c r="D48" s="5" t="n">
        <v>0</v>
      </c>
      <c r="E48" s="5" t="n">
        <v>0</v>
      </c>
      <c r="F48" s="5" t="n">
        <v>0</v>
      </c>
    </row>
    <row r="49" spans="1:6">
      <c r="A49" s="4" t="s">
        <v>471</v>
      </c>
    </row>
    <row r="50" spans="1:6">
      <c r="A50" s="3" t="s">
        <v>458</v>
      </c>
    </row>
    <row r="51" spans="1:6">
      <c r="A51" s="4" t="s">
        <v>61</v>
      </c>
      <c r="C51" s="5" t="n">
        <v>0</v>
      </c>
      <c r="D51" s="5" t="n">
        <v>0</v>
      </c>
      <c r="E51" s="5" t="n">
        <v>0</v>
      </c>
      <c r="F51" s="5" t="n">
        <v>0</v>
      </c>
    </row>
    <row r="52" spans="1:6">
      <c r="A52" s="4" t="s">
        <v>472</v>
      </c>
    </row>
    <row r="53" spans="1:6">
      <c r="A53" s="3" t="s">
        <v>458</v>
      </c>
    </row>
    <row r="54" spans="1:6">
      <c r="A54" s="4" t="s">
        <v>61</v>
      </c>
      <c r="C54" s="5" t="n">
        <v>0</v>
      </c>
      <c r="D54" s="5" t="n">
        <v>1</v>
      </c>
      <c r="E54" s="5" t="n">
        <v>0</v>
      </c>
      <c r="F54" s="5" t="n">
        <v>1</v>
      </c>
    </row>
    <row r="55" spans="1:6">
      <c r="A55" s="4" t="s">
        <v>473</v>
      </c>
    </row>
    <row r="56" spans="1:6">
      <c r="A56" s="3" t="s">
        <v>458</v>
      </c>
    </row>
    <row r="57" spans="1:6">
      <c r="A57" s="4" t="s">
        <v>61</v>
      </c>
      <c r="C57" s="5" t="n">
        <v>-17</v>
      </c>
      <c r="D57" s="5" t="n">
        <v>-18</v>
      </c>
      <c r="E57" s="5" t="n">
        <v>-35</v>
      </c>
      <c r="F57" s="5" t="n">
        <v>-36</v>
      </c>
    </row>
    <row r="58" spans="1:6">
      <c r="A58" s="4" t="s">
        <v>474</v>
      </c>
    </row>
    <row r="59" spans="1:6">
      <c r="A59" s="3" t="s">
        <v>458</v>
      </c>
    </row>
    <row r="60" spans="1:6">
      <c r="A60" s="4" t="s">
        <v>61</v>
      </c>
      <c r="C60" s="5" t="n">
        <v>56</v>
      </c>
      <c r="D60" s="5" t="n">
        <v>94</v>
      </c>
      <c r="E60" s="5" t="n">
        <v>120</v>
      </c>
      <c r="F60" s="5" t="n">
        <v>195</v>
      </c>
    </row>
    <row r="61" spans="1:6">
      <c r="A61" s="4" t="s">
        <v>475</v>
      </c>
    </row>
    <row r="62" spans="1:6">
      <c r="A62" s="3" t="s">
        <v>458</v>
      </c>
    </row>
    <row r="63" spans="1:6">
      <c r="A63" s="4" t="s">
        <v>61</v>
      </c>
      <c r="C63" s="5" t="n">
        <v>3</v>
      </c>
      <c r="D63" s="5" t="n">
        <v>5</v>
      </c>
      <c r="E63" s="5" t="n">
        <v>8</v>
      </c>
      <c r="F63" s="5" t="n">
        <v>9</v>
      </c>
    </row>
    <row r="64" spans="1:6">
      <c r="A64" s="4" t="s">
        <v>476</v>
      </c>
    </row>
    <row r="65" spans="1:6">
      <c r="A65" s="3" t="s">
        <v>458</v>
      </c>
    </row>
    <row r="66" spans="1:6">
      <c r="A66" s="4" t="s">
        <v>61</v>
      </c>
      <c r="C66" s="5" t="n">
        <v>13</v>
      </c>
      <c r="D66" s="5" t="n">
        <v>11</v>
      </c>
      <c r="E66" s="5" t="n">
        <v>26</v>
      </c>
      <c r="F66" s="5" t="n">
        <v>26</v>
      </c>
    </row>
    <row r="67" spans="1:6">
      <c r="A67" s="4" t="s">
        <v>477</v>
      </c>
    </row>
    <row r="68" spans="1:6">
      <c r="A68" s="3" t="s">
        <v>458</v>
      </c>
    </row>
    <row r="69" spans="1:6">
      <c r="A69" s="4" t="s">
        <v>61</v>
      </c>
      <c r="C69" s="5" t="n">
        <v>40</v>
      </c>
      <c r="D69" s="5" t="n">
        <v>78</v>
      </c>
      <c r="E69" s="5" t="n">
        <v>86</v>
      </c>
      <c r="F69" s="5" t="n">
        <v>160</v>
      </c>
    </row>
    <row r="70" spans="1:6">
      <c r="A70" s="4" t="s">
        <v>478</v>
      </c>
    </row>
    <row r="71" spans="1:6">
      <c r="A71" s="3" t="s">
        <v>458</v>
      </c>
    </row>
    <row r="72" spans="1:6">
      <c r="A72" s="4" t="s">
        <v>61</v>
      </c>
      <c r="C72" s="5" t="n">
        <v>0</v>
      </c>
      <c r="D72" s="5" t="n">
        <v>0</v>
      </c>
      <c r="E72" s="5" t="n">
        <v>0</v>
      </c>
      <c r="F72" s="5" t="n">
        <v>0</v>
      </c>
    </row>
    <row r="73" spans="1:6">
      <c r="A73" s="4" t="s">
        <v>479</v>
      </c>
    </row>
    <row r="74" spans="1:6">
      <c r="A74" s="3" t="s">
        <v>458</v>
      </c>
    </row>
    <row r="75" spans="1:6">
      <c r="A75" s="4" t="s">
        <v>61</v>
      </c>
      <c r="C75" s="5" t="n">
        <v>0</v>
      </c>
      <c r="D75" s="5" t="n">
        <v>0</v>
      </c>
      <c r="E75" s="5" t="n">
        <v>0</v>
      </c>
      <c r="F75" s="5" t="n">
        <v>0</v>
      </c>
    </row>
    <row r="76" spans="1:6">
      <c r="A76" s="4" t="s">
        <v>480</v>
      </c>
    </row>
    <row r="77" spans="1:6">
      <c r="A77" s="3" t="s">
        <v>458</v>
      </c>
    </row>
    <row r="78" spans="1:6">
      <c r="A78" s="4" t="s">
        <v>61</v>
      </c>
      <c r="C78" s="5" t="n">
        <v>0</v>
      </c>
      <c r="D78" s="5" t="n">
        <v>0</v>
      </c>
      <c r="E78" s="5" t="n">
        <v>0</v>
      </c>
      <c r="F78" s="5" t="n">
        <v>0</v>
      </c>
    </row>
    <row r="79" spans="1:6">
      <c r="A79" s="4" t="s">
        <v>481</v>
      </c>
    </row>
    <row r="80" spans="1:6">
      <c r="A80" s="3" t="s">
        <v>458</v>
      </c>
    </row>
    <row r="81" spans="1:6">
      <c r="A81" s="4" t="s">
        <v>61</v>
      </c>
      <c r="C81" s="5" t="n">
        <v>0</v>
      </c>
      <c r="D81" s="5" t="n">
        <v>0</v>
      </c>
      <c r="E81" s="5" t="n">
        <v>0</v>
      </c>
      <c r="F81" s="5" t="n">
        <v>0</v>
      </c>
    </row>
    <row r="82" spans="1:6">
      <c r="A82" s="4" t="s">
        <v>482</v>
      </c>
    </row>
    <row r="83" spans="1:6">
      <c r="A83" s="3" t="s">
        <v>458</v>
      </c>
    </row>
    <row r="84" spans="1:6">
      <c r="A84" s="4" t="s">
        <v>61</v>
      </c>
      <c r="C84" s="5" t="n">
        <v>673</v>
      </c>
      <c r="D84" s="5" t="n">
        <v>558</v>
      </c>
      <c r="E84" s="5" t="n">
        <v>1357</v>
      </c>
      <c r="F84" s="5" t="n">
        <v>1130</v>
      </c>
    </row>
    <row r="85" spans="1:6">
      <c r="A85" s="4" t="s">
        <v>483</v>
      </c>
    </row>
    <row r="86" spans="1:6">
      <c r="A86" s="3" t="s">
        <v>458</v>
      </c>
    </row>
    <row r="87" spans="1:6">
      <c r="A87" s="4" t="s">
        <v>61</v>
      </c>
      <c r="C87" s="5" t="n">
        <v>0</v>
      </c>
      <c r="D87" s="5" t="n">
        <v>0</v>
      </c>
      <c r="E87" s="5" t="n">
        <v>0</v>
      </c>
      <c r="F87" s="5" t="n">
        <v>0</v>
      </c>
    </row>
    <row r="88" spans="1:6">
      <c r="A88" s="4" t="s">
        <v>484</v>
      </c>
    </row>
    <row r="89" spans="1:6">
      <c r="A89" s="3" t="s">
        <v>458</v>
      </c>
    </row>
    <row r="90" spans="1:6">
      <c r="A90" s="4" t="s">
        <v>61</v>
      </c>
      <c r="C90" s="5" t="n">
        <v>0</v>
      </c>
      <c r="D90" s="5" t="n">
        <v>0</v>
      </c>
      <c r="E90" s="5" t="n">
        <v>0</v>
      </c>
      <c r="F90" s="5" t="n">
        <v>0</v>
      </c>
    </row>
    <row r="91" spans="1:6">
      <c r="A91" s="4" t="s">
        <v>485</v>
      </c>
    </row>
    <row r="92" spans="1:6">
      <c r="A92" s="3" t="s">
        <v>458</v>
      </c>
    </row>
    <row r="93" spans="1:6">
      <c r="A93" s="4" t="s">
        <v>61</v>
      </c>
      <c r="C93" s="5" t="n">
        <v>0</v>
      </c>
      <c r="D93" s="5" t="n">
        <v>0</v>
      </c>
      <c r="E93" s="5" t="n">
        <v>0</v>
      </c>
      <c r="F93" s="5" t="n">
        <v>0</v>
      </c>
    </row>
    <row r="94" spans="1:6">
      <c r="A94" s="4" t="s">
        <v>486</v>
      </c>
    </row>
    <row r="95" spans="1:6">
      <c r="A95" s="3" t="s">
        <v>458</v>
      </c>
    </row>
    <row r="96" spans="1:6">
      <c r="A96" s="4" t="s">
        <v>61</v>
      </c>
      <c r="C96" s="5" t="n">
        <v>565</v>
      </c>
      <c r="D96" s="5" t="n">
        <v>450</v>
      </c>
      <c r="E96" s="5" t="n">
        <v>1135</v>
      </c>
      <c r="F96" s="5" t="n">
        <v>911</v>
      </c>
    </row>
    <row r="97" spans="1:6">
      <c r="A97" s="4" t="s">
        <v>487</v>
      </c>
    </row>
    <row r="98" spans="1:6">
      <c r="A98" s="3" t="s">
        <v>458</v>
      </c>
    </row>
    <row r="99" spans="1:6">
      <c r="A99" s="4" t="s">
        <v>61</v>
      </c>
      <c r="C99" s="5" t="n">
        <v>110</v>
      </c>
      <c r="D99" s="5" t="n">
        <v>108</v>
      </c>
      <c r="E99" s="5" t="n">
        <v>224</v>
      </c>
      <c r="F99" s="5" t="n">
        <v>220</v>
      </c>
    </row>
    <row r="100" spans="1:6">
      <c r="A100" s="4" t="s">
        <v>488</v>
      </c>
    </row>
    <row r="101" spans="1:6">
      <c r="A101" s="3" t="s">
        <v>458</v>
      </c>
    </row>
    <row r="102" spans="1:6">
      <c r="A102" s="4" t="s">
        <v>61</v>
      </c>
      <c r="C102" s="5" t="n">
        <v>0</v>
      </c>
      <c r="D102" s="5" t="n">
        <v>0</v>
      </c>
      <c r="E102" s="5" t="n">
        <v>0</v>
      </c>
      <c r="F102" s="5" t="n">
        <v>0</v>
      </c>
    </row>
    <row r="103" spans="1:6">
      <c r="A103" s="4" t="s">
        <v>489</v>
      </c>
    </row>
    <row r="104" spans="1:6">
      <c r="A104" s="3" t="s">
        <v>458</v>
      </c>
    </row>
    <row r="105" spans="1:6">
      <c r="A105" s="4" t="s">
        <v>61</v>
      </c>
      <c r="C105" s="5" t="n">
        <v>-2</v>
      </c>
      <c r="D105" s="5" t="n">
        <v>0</v>
      </c>
      <c r="E105" s="5" t="n">
        <v>-2</v>
      </c>
      <c r="F105" s="5" t="n">
        <v>-1</v>
      </c>
    </row>
    <row r="106" spans="1:6">
      <c r="A106" s="4" t="s">
        <v>490</v>
      </c>
    </row>
    <row r="107" spans="1:6">
      <c r="A107" s="3" t="s">
        <v>458</v>
      </c>
    </row>
    <row r="108" spans="1:6">
      <c r="A108" s="4" t="s">
        <v>61</v>
      </c>
      <c r="C108" s="5" t="n">
        <v>50</v>
      </c>
      <c r="D108" s="5" t="n">
        <v>34</v>
      </c>
      <c r="E108" s="5" t="n">
        <v>93</v>
      </c>
      <c r="F108" s="5" t="n">
        <v>69</v>
      </c>
    </row>
    <row r="109" spans="1:6">
      <c r="A109" s="4" t="s">
        <v>491</v>
      </c>
    </row>
    <row r="110" spans="1:6">
      <c r="A110" s="3" t="s">
        <v>458</v>
      </c>
    </row>
    <row r="111" spans="1:6">
      <c r="A111" s="4" t="s">
        <v>61</v>
      </c>
      <c r="C111" s="5" t="n">
        <v>34</v>
      </c>
      <c r="D111" s="5" t="n">
        <v>21</v>
      </c>
      <c r="E111" s="5" t="n">
        <v>66</v>
      </c>
      <c r="F111" s="5" t="n">
        <v>42</v>
      </c>
    </row>
    <row r="112" spans="1:6">
      <c r="A112" s="4" t="s">
        <v>492</v>
      </c>
    </row>
    <row r="113" spans="1:6">
      <c r="A113" s="3" t="s">
        <v>458</v>
      </c>
    </row>
    <row r="114" spans="1:6">
      <c r="A114" s="4" t="s">
        <v>61</v>
      </c>
      <c r="C114" s="5" t="n">
        <v>9</v>
      </c>
      <c r="D114" s="5" t="n">
        <v>2</v>
      </c>
      <c r="E114" s="5" t="n">
        <v>13</v>
      </c>
      <c r="F114" s="5" t="n">
        <v>8</v>
      </c>
    </row>
    <row r="115" spans="1:6">
      <c r="A115" s="4" t="s">
        <v>493</v>
      </c>
    </row>
    <row r="116" spans="1:6">
      <c r="A116" s="3" t="s">
        <v>458</v>
      </c>
    </row>
    <row r="117" spans="1:6">
      <c r="A117" s="4" t="s">
        <v>61</v>
      </c>
      <c r="C117" s="5" t="n">
        <v>9</v>
      </c>
      <c r="D117" s="5" t="n">
        <v>13</v>
      </c>
      <c r="E117" s="5" t="n">
        <v>20</v>
      </c>
      <c r="F117" s="5" t="n">
        <v>24</v>
      </c>
    </row>
    <row r="118" spans="1:6">
      <c r="A118" s="4" t="s">
        <v>494</v>
      </c>
    </row>
    <row r="119" spans="1:6">
      <c r="A119" s="3" t="s">
        <v>458</v>
      </c>
    </row>
    <row r="120" spans="1:6">
      <c r="A120" s="4" t="s">
        <v>61</v>
      </c>
      <c r="C120" s="5" t="n">
        <v>1</v>
      </c>
      <c r="D120" s="5" t="n">
        <v>1</v>
      </c>
      <c r="E120" s="5" t="n">
        <v>1</v>
      </c>
      <c r="F120" s="5" t="n">
        <v>1</v>
      </c>
    </row>
    <row r="121" spans="1:6">
      <c r="A121" s="4" t="s">
        <v>495</v>
      </c>
    </row>
    <row r="122" spans="1:6">
      <c r="A122" s="3" t="s">
        <v>458</v>
      </c>
    </row>
    <row r="123" spans="1:6">
      <c r="A123" s="4" t="s">
        <v>61</v>
      </c>
      <c r="C123" s="5" t="n">
        <v>0</v>
      </c>
      <c r="D123" s="5" t="n">
        <v>0</v>
      </c>
      <c r="E123" s="5" t="n">
        <v>0</v>
      </c>
      <c r="F123" s="5" t="n">
        <v>0</v>
      </c>
    </row>
    <row r="124" spans="1:6">
      <c r="A124" s="4" t="s">
        <v>496</v>
      </c>
    </row>
    <row r="125" spans="1:6">
      <c r="A125" s="3" t="s">
        <v>458</v>
      </c>
    </row>
    <row r="126" spans="1:6">
      <c r="A126" s="4" t="s">
        <v>61</v>
      </c>
      <c r="C126" s="5" t="n">
        <v>0</v>
      </c>
      <c r="D126" s="5" t="n">
        <v>0</v>
      </c>
      <c r="E126" s="5" t="n">
        <v>0</v>
      </c>
      <c r="F126" s="5" t="n">
        <v>0</v>
      </c>
    </row>
    <row r="127" spans="1:6">
      <c r="A127" s="4" t="s">
        <v>497</v>
      </c>
    </row>
    <row r="128" spans="1:6">
      <c r="A128" s="3" t="s">
        <v>458</v>
      </c>
    </row>
    <row r="129" spans="1:6">
      <c r="A129" s="4" t="s">
        <v>61</v>
      </c>
      <c r="C129" s="5" t="n">
        <v>-3</v>
      </c>
      <c r="D129" s="5" t="n">
        <v>-3</v>
      </c>
      <c r="E129" s="5" t="n">
        <v>-7</v>
      </c>
      <c r="F129" s="5" t="n">
        <v>-6</v>
      </c>
    </row>
    <row r="130" spans="1:6">
      <c r="A130" s="4" t="s">
        <v>498</v>
      </c>
    </row>
    <row r="131" spans="1:6">
      <c r="A131" s="3" t="s">
        <v>458</v>
      </c>
    </row>
    <row r="132" spans="1:6">
      <c r="A132" s="4" t="s">
        <v>61</v>
      </c>
      <c r="C132" s="5" t="n">
        <v>1529</v>
      </c>
      <c r="D132" s="5" t="n">
        <v>1416</v>
      </c>
      <c r="E132" s="5" t="n">
        <v>3013</v>
      </c>
      <c r="F132" s="5" t="n">
        <v>2853</v>
      </c>
    </row>
    <row r="133" spans="1:6">
      <c r="A133" s="4" t="s">
        <v>499</v>
      </c>
    </row>
    <row r="134" spans="1:6">
      <c r="A134" s="3" t="s">
        <v>458</v>
      </c>
    </row>
    <row r="135" spans="1:6">
      <c r="A135" s="4" t="s">
        <v>61</v>
      </c>
      <c r="C135" s="5" t="n">
        <v>328</v>
      </c>
      <c r="D135" s="5" t="n">
        <v>231</v>
      </c>
      <c r="E135" s="5" t="n">
        <v>604</v>
      </c>
      <c r="F135" s="5" t="n">
        <v>458</v>
      </c>
    </row>
    <row r="136" spans="1:6">
      <c r="A136" s="4" t="s">
        <v>500</v>
      </c>
    </row>
    <row r="137" spans="1:6">
      <c r="A137" s="3" t="s">
        <v>458</v>
      </c>
    </row>
    <row r="138" spans="1:6">
      <c r="A138" s="4" t="s">
        <v>61</v>
      </c>
      <c r="C138" s="5" t="n">
        <v>143</v>
      </c>
      <c r="D138" s="5" t="n">
        <v>141</v>
      </c>
      <c r="E138" s="5" t="n">
        <v>288</v>
      </c>
      <c r="F138" s="5" t="n">
        <v>299</v>
      </c>
    </row>
    <row r="139" spans="1:6">
      <c r="A139" s="4" t="s">
        <v>501</v>
      </c>
    </row>
    <row r="140" spans="1:6">
      <c r="A140" s="3" t="s">
        <v>458</v>
      </c>
    </row>
    <row r="141" spans="1:6">
      <c r="A141" s="4" t="s">
        <v>61</v>
      </c>
      <c r="C141" s="5" t="n">
        <v>404</v>
      </c>
      <c r="D141" s="5" t="n">
        <v>505</v>
      </c>
      <c r="E141" s="5" t="n">
        <v>805</v>
      </c>
      <c r="F141" s="5" t="n">
        <v>1006</v>
      </c>
    </row>
    <row r="142" spans="1:6">
      <c r="A142" s="4" t="s">
        <v>502</v>
      </c>
    </row>
    <row r="143" spans="1:6">
      <c r="A143" s="3" t="s">
        <v>458</v>
      </c>
    </row>
    <row r="144" spans="1:6">
      <c r="A144" s="4" t="s">
        <v>61</v>
      </c>
      <c r="C144" s="5" t="n">
        <v>566</v>
      </c>
      <c r="D144" s="5" t="n">
        <v>451</v>
      </c>
      <c r="E144" s="5" t="n">
        <v>1136</v>
      </c>
      <c r="F144" s="5" t="n">
        <v>912</v>
      </c>
    </row>
    <row r="145" spans="1:6">
      <c r="A145" s="4" t="s">
        <v>503</v>
      </c>
    </row>
    <row r="146" spans="1:6">
      <c r="A146" s="3" t="s">
        <v>458</v>
      </c>
    </row>
    <row r="147" spans="1:6">
      <c r="A147" s="4" t="s">
        <v>61</v>
      </c>
      <c r="C147" s="5" t="n">
        <v>110</v>
      </c>
      <c r="D147" s="5" t="n">
        <v>108</v>
      </c>
      <c r="E147" s="5" t="n">
        <v>224</v>
      </c>
      <c r="F147" s="5" t="n">
        <v>220</v>
      </c>
    </row>
    <row r="148" spans="1:6">
      <c r="A148" s="4" t="s">
        <v>504</v>
      </c>
    </row>
    <row r="149" spans="1:6">
      <c r="A149" s="3" t="s">
        <v>458</v>
      </c>
    </row>
    <row r="150" spans="1:6">
      <c r="A150" s="4" t="s">
        <v>61</v>
      </c>
      <c r="C150" s="5" t="n">
        <v>0</v>
      </c>
      <c r="D150" s="5" t="n">
        <v>1</v>
      </c>
      <c r="E150" s="5" t="n">
        <v>0</v>
      </c>
      <c r="F150" s="5" t="n">
        <v>1</v>
      </c>
    </row>
    <row r="151" spans="1:6">
      <c r="A151" s="4" t="s">
        <v>505</v>
      </c>
    </row>
    <row r="152" spans="1:6">
      <c r="A152" s="3" t="s">
        <v>458</v>
      </c>
    </row>
    <row r="153" spans="1:6">
      <c r="A153" s="4" t="s">
        <v>61</v>
      </c>
      <c r="C153" s="5" t="n">
        <v>-22</v>
      </c>
      <c r="D153" s="5" t="n">
        <v>-21</v>
      </c>
      <c r="E153" s="5" t="n">
        <v>-44</v>
      </c>
      <c r="F153" s="5" t="n">
        <v>-43</v>
      </c>
    </row>
    <row r="154" spans="1:6">
      <c r="A154" s="4" t="s">
        <v>506</v>
      </c>
    </row>
    <row r="155" spans="1:6">
      <c r="A155" s="3" t="s">
        <v>458</v>
      </c>
    </row>
    <row r="156" spans="1:6">
      <c r="A156" s="4" t="s">
        <v>61</v>
      </c>
      <c r="C156" s="5" t="n">
        <v>492</v>
      </c>
      <c r="D156" s="5" t="n">
        <v>656</v>
      </c>
      <c r="E156" s="5" t="n">
        <v>1042</v>
      </c>
      <c r="F156" s="5" t="n">
        <v>1283</v>
      </c>
    </row>
    <row r="157" spans="1:6">
      <c r="A157" s="4" t="s">
        <v>507</v>
      </c>
    </row>
    <row r="158" spans="1:6">
      <c r="A158" s="3" t="s">
        <v>458</v>
      </c>
    </row>
    <row r="159" spans="1:6">
      <c r="A159" s="4" t="s">
        <v>61</v>
      </c>
      <c r="C159" s="5" t="n">
        <v>37</v>
      </c>
      <c r="D159" s="5" t="n">
        <v>75</v>
      </c>
      <c r="E159" s="5" t="n">
        <v>84</v>
      </c>
      <c r="F159" s="5" t="n">
        <v>173</v>
      </c>
    </row>
    <row r="160" spans="1:6">
      <c r="A160" s="4" t="s">
        <v>508</v>
      </c>
    </row>
    <row r="161" spans="1:6">
      <c r="A161" s="3" t="s">
        <v>458</v>
      </c>
    </row>
    <row r="162" spans="1:6">
      <c r="A162" s="4" t="s">
        <v>61</v>
      </c>
      <c r="C162" s="5" t="n">
        <v>48</v>
      </c>
      <c r="D162" s="5" t="n">
        <v>76</v>
      </c>
      <c r="E162" s="5" t="n">
        <v>106</v>
      </c>
      <c r="F162" s="5" t="n">
        <v>144</v>
      </c>
    </row>
    <row r="163" spans="1:6">
      <c r="A163" s="4" t="s">
        <v>509</v>
      </c>
    </row>
    <row r="164" spans="1:6">
      <c r="A164" s="3" t="s">
        <v>458</v>
      </c>
    </row>
    <row r="165" spans="1:6">
      <c r="A165" s="4" t="s">
        <v>61</v>
      </c>
      <c r="C165" s="5" t="n">
        <v>430</v>
      </c>
      <c r="D165" s="5" t="n">
        <v>558</v>
      </c>
      <c r="E165" s="5" t="n">
        <v>909</v>
      </c>
      <c r="F165" s="5" t="n">
        <v>1079</v>
      </c>
    </row>
    <row r="166" spans="1:6">
      <c r="A166" s="4" t="s">
        <v>510</v>
      </c>
    </row>
    <row r="167" spans="1:6">
      <c r="A167" s="3" t="s">
        <v>458</v>
      </c>
    </row>
    <row r="168" spans="1:6">
      <c r="A168" s="4" t="s">
        <v>61</v>
      </c>
      <c r="C168" s="5" t="n">
        <v>23</v>
      </c>
      <c r="D168" s="5" t="n">
        <v>30</v>
      </c>
      <c r="E168" s="5" t="n">
        <v>47</v>
      </c>
      <c r="F168" s="5" t="n">
        <v>55</v>
      </c>
    </row>
    <row r="169" spans="1:6">
      <c r="A169" s="4" t="s">
        <v>511</v>
      </c>
    </row>
    <row r="170" spans="1:6">
      <c r="A170" s="3" t="s">
        <v>458</v>
      </c>
    </row>
    <row r="171" spans="1:6">
      <c r="A171" s="4" t="s">
        <v>61</v>
      </c>
      <c r="C171" s="5" t="n">
        <v>0</v>
      </c>
      <c r="D171" s="5" t="n">
        <v>0</v>
      </c>
      <c r="E171" s="5" t="n">
        <v>0</v>
      </c>
      <c r="F171" s="5" t="n">
        <v>0</v>
      </c>
    </row>
    <row r="172" spans="1:6">
      <c r="A172" s="4" t="s">
        <v>512</v>
      </c>
    </row>
    <row r="173" spans="1:6">
      <c r="A173" s="3" t="s">
        <v>458</v>
      </c>
    </row>
    <row r="174" spans="1:6">
      <c r="A174" s="4" t="s">
        <v>61</v>
      </c>
      <c r="C174" s="5" t="n">
        <v>0</v>
      </c>
      <c r="D174" s="5" t="n">
        <v>0</v>
      </c>
      <c r="E174" s="5" t="n">
        <v>0</v>
      </c>
      <c r="F174" s="5" t="n">
        <v>0</v>
      </c>
    </row>
    <row r="175" spans="1:6">
      <c r="A175" s="4" t="s">
        <v>513</v>
      </c>
    </row>
    <row r="176" spans="1:6">
      <c r="A176" s="3" t="s">
        <v>458</v>
      </c>
    </row>
    <row r="177" spans="1:6">
      <c r="A177" s="4" t="s">
        <v>61</v>
      </c>
      <c r="C177" s="5" t="n">
        <v>-46</v>
      </c>
      <c r="D177" s="5" t="n">
        <v>-83</v>
      </c>
      <c r="E177" s="5" t="n">
        <v>-104</v>
      </c>
      <c r="F177" s="5" t="n">
        <v>-168</v>
      </c>
    </row>
    <row r="178" spans="1:6">
      <c r="A178" s="4" t="s">
        <v>514</v>
      </c>
    </row>
    <row r="179" spans="1:6">
      <c r="A179" s="3" t="s">
        <v>458</v>
      </c>
    </row>
    <row r="180" spans="1:6">
      <c r="A180" s="4" t="s">
        <v>61</v>
      </c>
      <c r="D180" s="5" t="n">
        <v>3</v>
      </c>
      <c r="F180" s="5" t="n">
        <v>7</v>
      </c>
    </row>
    <row r="181" spans="1:6">
      <c r="A181" s="4" t="s">
        <v>515</v>
      </c>
    </row>
    <row r="182" spans="1:6">
      <c r="A182" s="3" t="s">
        <v>458</v>
      </c>
    </row>
    <row r="183" spans="1:6">
      <c r="A183" s="4" t="s">
        <v>61</v>
      </c>
      <c r="D183" s="5" t="n">
        <v>0</v>
      </c>
      <c r="F183" s="5" t="n">
        <v>0</v>
      </c>
    </row>
    <row r="184" spans="1:6">
      <c r="A184" s="4" t="s">
        <v>516</v>
      </c>
    </row>
    <row r="185" spans="1:6">
      <c r="A185" s="3" t="s">
        <v>458</v>
      </c>
    </row>
    <row r="186" spans="1:6">
      <c r="A186" s="4" t="s">
        <v>61</v>
      </c>
      <c r="D186" s="5" t="n">
        <v>0</v>
      </c>
      <c r="F186" s="5" t="n">
        <v>0</v>
      </c>
    </row>
    <row r="187" spans="1:6">
      <c r="A187" s="4" t="s">
        <v>517</v>
      </c>
    </row>
    <row r="188" spans="1:6">
      <c r="A188" s="3" t="s">
        <v>458</v>
      </c>
    </row>
    <row r="189" spans="1:6">
      <c r="A189" s="4" t="s">
        <v>61</v>
      </c>
      <c r="D189" s="5" t="n">
        <v>4</v>
      </c>
      <c r="F189" s="5" t="n">
        <v>8</v>
      </c>
    </row>
    <row r="190" spans="1:6">
      <c r="A190" s="4" t="s">
        <v>518</v>
      </c>
    </row>
    <row r="191" spans="1:6">
      <c r="A191" s="3" t="s">
        <v>458</v>
      </c>
    </row>
    <row r="192" spans="1:6">
      <c r="A192" s="4" t="s">
        <v>61</v>
      </c>
      <c r="D192" s="5" t="n">
        <v>0</v>
      </c>
      <c r="F192" s="5" t="n">
        <v>0</v>
      </c>
    </row>
    <row r="193" spans="1:6">
      <c r="A193" s="4" t="s">
        <v>519</v>
      </c>
    </row>
    <row r="194" spans="1:6">
      <c r="A194" s="3" t="s">
        <v>458</v>
      </c>
    </row>
    <row r="195" spans="1:6">
      <c r="A195" s="4" t="s">
        <v>61</v>
      </c>
      <c r="D195" s="5" t="n">
        <v>0</v>
      </c>
      <c r="F195" s="5" t="n">
        <v>0</v>
      </c>
    </row>
    <row r="196" spans="1:6">
      <c r="A196" s="4" t="s">
        <v>520</v>
      </c>
    </row>
    <row r="197" spans="1:6">
      <c r="A197" s="3" t="s">
        <v>458</v>
      </c>
    </row>
    <row r="198" spans="1:6">
      <c r="A198" s="4" t="s">
        <v>61</v>
      </c>
      <c r="D198" s="5" t="n">
        <v>0</v>
      </c>
      <c r="F198" s="5" t="n">
        <v>0</v>
      </c>
    </row>
    <row r="199" spans="1:6">
      <c r="A199" s="4" t="s">
        <v>521</v>
      </c>
    </row>
    <row r="200" spans="1:6">
      <c r="A200" s="3" t="s">
        <v>458</v>
      </c>
    </row>
    <row r="201" spans="1:6">
      <c r="A201" s="4" t="s">
        <v>61</v>
      </c>
      <c r="D201" s="5" t="n">
        <v>-1</v>
      </c>
      <c r="F201" s="5" t="n">
        <v>-1</v>
      </c>
    </row>
    <row r="202" spans="1:6">
      <c r="A202" s="4" t="s">
        <v>522</v>
      </c>
    </row>
    <row r="203" spans="1:6">
      <c r="A203" s="3" t="s">
        <v>458</v>
      </c>
    </row>
    <row r="204" spans="1:6">
      <c r="A204" s="4" t="s">
        <v>61</v>
      </c>
      <c r="B204" s="4" t="s">
        <v>422</v>
      </c>
      <c r="D204" s="5" t="n">
        <v>659</v>
      </c>
      <c r="F204" s="5" t="n">
        <v>1290</v>
      </c>
    </row>
    <row r="205" spans="1:6">
      <c r="A205" s="4" t="s">
        <v>523</v>
      </c>
    </row>
    <row r="206" spans="1:6">
      <c r="A206" s="3" t="s">
        <v>458</v>
      </c>
    </row>
    <row r="207" spans="1:6">
      <c r="A207" s="4" t="s">
        <v>61</v>
      </c>
      <c r="D207" s="5" t="n">
        <v>75</v>
      </c>
      <c r="F207" s="5" t="n">
        <v>173</v>
      </c>
    </row>
    <row r="208" spans="1:6">
      <c r="A208" s="4" t="s">
        <v>524</v>
      </c>
    </row>
    <row r="209" spans="1:6">
      <c r="A209" s="3" t="s">
        <v>458</v>
      </c>
    </row>
    <row r="210" spans="1:6">
      <c r="A210" s="4" t="s">
        <v>61</v>
      </c>
      <c r="D210" s="5" t="n">
        <v>76</v>
      </c>
      <c r="F210" s="5" t="n">
        <v>144</v>
      </c>
    </row>
    <row r="211" spans="1:6">
      <c r="A211" s="4" t="s">
        <v>525</v>
      </c>
    </row>
    <row r="212" spans="1:6">
      <c r="A212" s="3" t="s">
        <v>458</v>
      </c>
    </row>
    <row r="213" spans="1:6">
      <c r="A213" s="4" t="s">
        <v>61</v>
      </c>
      <c r="D213" s="5" t="n">
        <v>562</v>
      </c>
      <c r="F213" s="5" t="n">
        <v>1087</v>
      </c>
    </row>
    <row r="214" spans="1:6">
      <c r="A214" s="4" t="s">
        <v>526</v>
      </c>
    </row>
    <row r="215" spans="1:6">
      <c r="A215" s="3" t="s">
        <v>458</v>
      </c>
    </row>
    <row r="216" spans="1:6">
      <c r="A216" s="4" t="s">
        <v>61</v>
      </c>
      <c r="D216" s="5" t="n">
        <v>30</v>
      </c>
      <c r="F216" s="5" t="n">
        <v>55</v>
      </c>
    </row>
    <row r="217" spans="1:6">
      <c r="A217" s="4" t="s">
        <v>527</v>
      </c>
    </row>
    <row r="218" spans="1:6">
      <c r="A218" s="3" t="s">
        <v>458</v>
      </c>
    </row>
    <row r="219" spans="1:6">
      <c r="A219" s="4" t="s">
        <v>61</v>
      </c>
      <c r="D219" s="5" t="n">
        <v>0</v>
      </c>
      <c r="F219" s="5" t="n">
        <v>0</v>
      </c>
    </row>
    <row r="220" spans="1:6">
      <c r="A220" s="4" t="s">
        <v>528</v>
      </c>
    </row>
    <row r="221" spans="1:6">
      <c r="A221" s="3" t="s">
        <v>458</v>
      </c>
    </row>
    <row r="222" spans="1:6">
      <c r="A222" s="4" t="s">
        <v>61</v>
      </c>
      <c r="D222" s="5" t="n">
        <v>0</v>
      </c>
      <c r="F222" s="5" t="n">
        <v>0</v>
      </c>
    </row>
    <row r="223" spans="1:6">
      <c r="A223" s="4" t="s">
        <v>529</v>
      </c>
    </row>
    <row r="224" spans="1:6">
      <c r="A224" s="3" t="s">
        <v>458</v>
      </c>
    </row>
    <row r="225" spans="1:6">
      <c r="A225" s="4" t="s">
        <v>61</v>
      </c>
      <c r="D225" s="5" t="n">
        <v>-84</v>
      </c>
      <c r="F225" s="5" t="n">
        <v>-169</v>
      </c>
    </row>
    <row r="226" spans="1:6">
      <c r="A226" s="4" t="s">
        <v>530</v>
      </c>
    </row>
    <row r="227" spans="1:6">
      <c r="A227" s="3" t="s">
        <v>458</v>
      </c>
    </row>
    <row r="228" spans="1:6">
      <c r="A228" s="4" t="s">
        <v>531</v>
      </c>
      <c r="C228" s="5" t="n">
        <v>20</v>
      </c>
      <c r="D228" s="5" t="n">
        <v>16</v>
      </c>
      <c r="E228" s="5" t="n">
        <v>40</v>
      </c>
      <c r="F228" s="5" t="n">
        <v>36</v>
      </c>
    </row>
    <row r="229" spans="1:6">
      <c r="A229" s="4" t="s">
        <v>532</v>
      </c>
    </row>
    <row r="230" spans="1:6">
      <c r="A230" s="3" t="s">
        <v>458</v>
      </c>
    </row>
    <row r="231" spans="1:6">
      <c r="A231" s="4" t="s">
        <v>531</v>
      </c>
      <c r="C231" s="5" t="n">
        <v>5</v>
      </c>
      <c r="D231" s="5" t="n">
        <v>5</v>
      </c>
      <c r="E231" s="5" t="n">
        <v>10</v>
      </c>
      <c r="F231" s="5" t="n">
        <v>10</v>
      </c>
    </row>
    <row r="232" spans="1:6">
      <c r="A232" s="4" t="s">
        <v>533</v>
      </c>
    </row>
    <row r="233" spans="1:6">
      <c r="A233" s="3" t="s">
        <v>458</v>
      </c>
    </row>
    <row r="234" spans="1:6">
      <c r="A234" s="4" t="s">
        <v>531</v>
      </c>
      <c r="C234" s="5" t="n">
        <v>0</v>
      </c>
      <c r="D234" s="5" t="n">
        <v>7</v>
      </c>
      <c r="E234" s="5" t="n">
        <v>4</v>
      </c>
      <c r="F234" s="5" t="n">
        <v>9</v>
      </c>
    </row>
    <row r="235" spans="1:6">
      <c r="A235" s="4" t="s">
        <v>534</v>
      </c>
    </row>
    <row r="236" spans="1:6">
      <c r="A236" s="3" t="s">
        <v>458</v>
      </c>
    </row>
    <row r="237" spans="1:6">
      <c r="A237" s="4" t="s">
        <v>531</v>
      </c>
      <c r="C237" s="5" t="n">
        <v>8</v>
      </c>
      <c r="D237" s="5" t="n">
        <v>-2</v>
      </c>
      <c r="E237" s="5" t="n">
        <v>12</v>
      </c>
      <c r="F237" s="5" t="n">
        <v>3</v>
      </c>
    </row>
    <row r="238" spans="1:6">
      <c r="A238" s="4" t="s">
        <v>535</v>
      </c>
    </row>
    <row r="239" spans="1:6">
      <c r="A239" s="3" t="s">
        <v>458</v>
      </c>
    </row>
    <row r="240" spans="1:6">
      <c r="A240" s="4" t="s">
        <v>531</v>
      </c>
      <c r="C240" s="5" t="n">
        <v>2</v>
      </c>
      <c r="D240" s="5" t="n">
        <v>2</v>
      </c>
      <c r="E240" s="5" t="n">
        <v>5</v>
      </c>
      <c r="F240" s="5" t="n">
        <v>5</v>
      </c>
    </row>
    <row r="241" spans="1:6">
      <c r="A241" s="4" t="s">
        <v>536</v>
      </c>
    </row>
    <row r="242" spans="1:6">
      <c r="A242" s="3" t="s">
        <v>458</v>
      </c>
    </row>
    <row r="243" spans="1:6">
      <c r="A243" s="4" t="s">
        <v>531</v>
      </c>
      <c r="C243" s="5" t="n">
        <v>0</v>
      </c>
      <c r="D243" s="5" t="n">
        <v>0</v>
      </c>
      <c r="E243" s="5" t="n">
        <v>0</v>
      </c>
      <c r="F243" s="5" t="n">
        <v>0</v>
      </c>
    </row>
    <row r="244" spans="1:6">
      <c r="A244" s="4" t="s">
        <v>537</v>
      </c>
    </row>
    <row r="245" spans="1:6">
      <c r="A245" s="3" t="s">
        <v>458</v>
      </c>
    </row>
    <row r="246" spans="1:6">
      <c r="A246" s="4" t="s">
        <v>531</v>
      </c>
      <c r="C246" s="5" t="n">
        <v>8</v>
      </c>
      <c r="D246" s="5" t="n">
        <v>7</v>
      </c>
      <c r="E246" s="5" t="n">
        <v>15</v>
      </c>
      <c r="F246" s="5" t="n">
        <v>15</v>
      </c>
    </row>
    <row r="247" spans="1:6">
      <c r="A247" s="4" t="s">
        <v>538</v>
      </c>
    </row>
    <row r="248" spans="1:6">
      <c r="A248" s="3" t="s">
        <v>458</v>
      </c>
    </row>
    <row r="249" spans="1:6">
      <c r="A249" s="4" t="s">
        <v>531</v>
      </c>
      <c r="C249" s="6" t="n">
        <v>-3</v>
      </c>
      <c r="D249" s="6" t="n">
        <v>-3</v>
      </c>
      <c r="E249" s="6" t="n">
        <v>-6</v>
      </c>
      <c r="F249" s="6" t="n">
        <v>-6</v>
      </c>
    </row>
    <row r="250" spans="1:6"/>
    <row r="251" spans="1:6">
      <c r="A251" s="4" t="s">
        <v>422</v>
      </c>
      <c r="B251" s="4" t="s">
        <v>539</v>
      </c>
    </row>
  </sheetData>
  <mergeCells count="5">
    <mergeCell ref="A1:B2"/>
    <mergeCell ref="C1:D1"/>
    <mergeCell ref="E1:F1"/>
    <mergeCell ref="A250:E250"/>
    <mergeCell ref="B251:E25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40</v>
      </c>
      <c r="B1" s="2" t="s">
        <v>58</v>
      </c>
      <c r="D1" s="2" t="s">
        <v>1</v>
      </c>
    </row>
    <row r="2" spans="1:9">
      <c r="B2" s="2" t="s">
        <v>2</v>
      </c>
      <c r="C2" s="2" t="s">
        <v>59</v>
      </c>
      <c r="D2" s="2" t="s">
        <v>2</v>
      </c>
      <c r="E2" s="2" t="s">
        <v>59</v>
      </c>
      <c r="F2" s="2" t="s">
        <v>408</v>
      </c>
      <c r="G2" s="2" t="s">
        <v>112</v>
      </c>
      <c r="H2" s="2" t="s">
        <v>541</v>
      </c>
      <c r="I2" s="2" t="s">
        <v>542</v>
      </c>
    </row>
    <row r="3" spans="1:9">
      <c r="A3" s="3" t="s">
        <v>231</v>
      </c>
    </row>
    <row r="4" spans="1:9">
      <c r="A4" s="4" t="s">
        <v>543</v>
      </c>
      <c r="B4" s="6" t="n">
        <v>17</v>
      </c>
      <c r="C4" s="6" t="n">
        <v>39</v>
      </c>
      <c r="D4" s="6" t="n">
        <v>17</v>
      </c>
      <c r="E4" s="6" t="n">
        <v>39</v>
      </c>
      <c r="F4" s="6" t="n">
        <v>22</v>
      </c>
      <c r="G4" s="6" t="n">
        <v>4</v>
      </c>
      <c r="H4" s="6" t="n">
        <v>24</v>
      </c>
      <c r="I4" s="6" t="n">
        <v>4</v>
      </c>
    </row>
    <row r="5" spans="1:9">
      <c r="A5" s="4" t="s">
        <v>544</v>
      </c>
      <c r="B5" s="5" t="n">
        <v>20</v>
      </c>
      <c r="C5" s="5" t="n">
        <v>16</v>
      </c>
      <c r="D5" s="5" t="n">
        <v>39</v>
      </c>
      <c r="E5" s="5" t="n">
        <v>36</v>
      </c>
    </row>
    <row r="6" spans="1:9">
      <c r="A6" s="4" t="s">
        <v>545</v>
      </c>
      <c r="B6" s="6" t="n">
        <v>-25</v>
      </c>
      <c r="C6" s="6" t="n">
        <v>-1</v>
      </c>
      <c r="D6" s="6" t="n">
        <v>-26</v>
      </c>
      <c r="E6" s="6"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46</v>
      </c>
      <c r="B1" s="2" t="s">
        <v>58</v>
      </c>
      <c r="D1" s="2" t="s">
        <v>1</v>
      </c>
    </row>
    <row r="2" spans="1:9">
      <c r="B2" s="2" t="s">
        <v>2</v>
      </c>
      <c r="C2" s="2" t="s">
        <v>59</v>
      </c>
      <c r="D2" s="2" t="s">
        <v>2</v>
      </c>
      <c r="E2" s="2" t="s">
        <v>59</v>
      </c>
      <c r="F2" s="2" t="s">
        <v>408</v>
      </c>
      <c r="G2" s="2" t="s">
        <v>112</v>
      </c>
      <c r="H2" s="2" t="s">
        <v>541</v>
      </c>
      <c r="I2" s="2" t="s">
        <v>542</v>
      </c>
    </row>
    <row r="3" spans="1:9">
      <c r="A3" s="3" t="s">
        <v>231</v>
      </c>
    </row>
    <row r="4" spans="1:9">
      <c r="A4" s="4" t="s">
        <v>547</v>
      </c>
      <c r="B4" s="6" t="n">
        <v>1331</v>
      </c>
      <c r="C4" s="6" t="n">
        <v>1535</v>
      </c>
      <c r="D4" s="6" t="n">
        <v>1331</v>
      </c>
      <c r="E4" s="6" t="n">
        <v>1535</v>
      </c>
      <c r="F4" s="6" t="n">
        <v>1335</v>
      </c>
      <c r="G4" s="6" t="n">
        <v>1397</v>
      </c>
      <c r="H4" s="6" t="n">
        <v>1574</v>
      </c>
      <c r="I4" s="6" t="n">
        <v>1596</v>
      </c>
    </row>
    <row r="5" spans="1:9">
      <c r="A5" s="4" t="s">
        <v>548</v>
      </c>
      <c r="B5" s="5" t="n">
        <v>93</v>
      </c>
      <c r="C5" s="5" t="n">
        <v>122</v>
      </c>
      <c r="D5" s="5" t="n">
        <v>126</v>
      </c>
      <c r="E5" s="5" t="n">
        <v>211</v>
      </c>
    </row>
    <row r="6" spans="1:9">
      <c r="A6" s="4" t="s">
        <v>549</v>
      </c>
      <c r="B6" s="5" t="n">
        <v>0</v>
      </c>
      <c r="C6" s="5" t="n">
        <v>-52</v>
      </c>
      <c r="D6" s="5" t="n">
        <v>0</v>
      </c>
      <c r="E6" s="5" t="n">
        <v>-52</v>
      </c>
    </row>
    <row r="7" spans="1:9">
      <c r="A7" s="4" t="s">
        <v>550</v>
      </c>
      <c r="B7" s="5" t="n">
        <v>3</v>
      </c>
      <c r="C7" s="5" t="n">
        <v>4</v>
      </c>
      <c r="D7" s="5" t="n">
        <v>7</v>
      </c>
      <c r="E7" s="5" t="n">
        <v>7</v>
      </c>
    </row>
    <row r="8" spans="1:9">
      <c r="A8" s="4" t="s">
        <v>551</v>
      </c>
      <c r="B8" s="5" t="n">
        <v>-100</v>
      </c>
      <c r="C8" s="6" t="n">
        <v>-113</v>
      </c>
      <c r="D8" s="5" t="n">
        <v>-199</v>
      </c>
      <c r="E8" s="6" t="n">
        <v>-227</v>
      </c>
    </row>
    <row r="9" spans="1:9">
      <c r="A9" s="4" t="s">
        <v>552</v>
      </c>
    </row>
    <row r="10" spans="1:9">
      <c r="A10" s="3" t="s">
        <v>553</v>
      </c>
    </row>
    <row r="11" spans="1:9">
      <c r="A11" s="4" t="s">
        <v>554</v>
      </c>
      <c r="B11" s="6" t="n">
        <v>146</v>
      </c>
      <c r="D11" s="6" t="n">
        <v>146</v>
      </c>
    </row>
    <row r="12" spans="1:9">
      <c r="A12" s="4" t="s">
        <v>555</v>
      </c>
      <c r="B12" s="4" t="s">
        <v>556</v>
      </c>
      <c r="D12" s="4" t="s">
        <v>556</v>
      </c>
    </row>
    <row r="13" spans="1:9">
      <c r="A13" s="4" t="s">
        <v>557</v>
      </c>
    </row>
    <row r="14" spans="1:9">
      <c r="A14" s="3" t="s">
        <v>553</v>
      </c>
    </row>
    <row r="15" spans="1:9">
      <c r="A15" s="4" t="s">
        <v>554</v>
      </c>
      <c r="B15" s="6" t="n">
        <v>163</v>
      </c>
      <c r="D15" s="6" t="n">
        <v>163</v>
      </c>
    </row>
    <row r="16" spans="1:9">
      <c r="A16" s="4" t="s">
        <v>555</v>
      </c>
      <c r="B16" s="4" t="s">
        <v>558</v>
      </c>
      <c r="D16" s="4" t="s">
        <v>558</v>
      </c>
    </row>
    <row r="17" spans="1:9">
      <c r="A17" s="4" t="s">
        <v>559</v>
      </c>
    </row>
    <row r="18" spans="1:9">
      <c r="A18" s="3" t="s">
        <v>553</v>
      </c>
    </row>
    <row r="19" spans="1:9">
      <c r="A19" s="4" t="s">
        <v>554</v>
      </c>
      <c r="B19" s="6" t="n">
        <v>123</v>
      </c>
      <c r="D19" s="6" t="n">
        <v>123</v>
      </c>
    </row>
    <row r="20" spans="1:9">
      <c r="A20" s="4" t="s">
        <v>555</v>
      </c>
      <c r="B20" s="4" t="s">
        <v>558</v>
      </c>
      <c r="D20" s="4" t="s">
        <v>558</v>
      </c>
    </row>
    <row r="21" spans="1:9">
      <c r="A21" s="4" t="s">
        <v>560</v>
      </c>
    </row>
    <row r="22" spans="1:9">
      <c r="A22" s="3" t="s">
        <v>553</v>
      </c>
    </row>
    <row r="23" spans="1:9">
      <c r="A23" s="4" t="s">
        <v>554</v>
      </c>
      <c r="B23" s="6" t="n">
        <v>109</v>
      </c>
      <c r="D23" s="6" t="n">
        <v>109</v>
      </c>
    </row>
    <row r="24" spans="1:9">
      <c r="A24" s="4" t="s">
        <v>555</v>
      </c>
      <c r="B24" s="4" t="s">
        <v>558</v>
      </c>
      <c r="D24" s="4" t="s">
        <v>558</v>
      </c>
    </row>
    <row r="25" spans="1:9">
      <c r="A25" s="4" t="s">
        <v>561</v>
      </c>
    </row>
    <row r="26" spans="1:9">
      <c r="A26" s="3" t="s">
        <v>553</v>
      </c>
    </row>
    <row r="27" spans="1:9">
      <c r="A27" s="4" t="s">
        <v>554</v>
      </c>
      <c r="B27" s="6" t="n">
        <v>99</v>
      </c>
      <c r="D27" s="6" t="n">
        <v>99</v>
      </c>
    </row>
    <row r="28" spans="1:9">
      <c r="A28" s="4" t="s">
        <v>555</v>
      </c>
      <c r="B28" s="4" t="s">
        <v>558</v>
      </c>
      <c r="D28" s="4" t="s">
        <v>558</v>
      </c>
    </row>
    <row r="29" spans="1:9">
      <c r="A29" s="4" t="s">
        <v>562</v>
      </c>
    </row>
    <row r="30" spans="1:9">
      <c r="A30" s="3" t="s">
        <v>553</v>
      </c>
    </row>
    <row r="31" spans="1:9">
      <c r="A31" s="4" t="s">
        <v>554</v>
      </c>
      <c r="B31" s="6" t="n">
        <v>691</v>
      </c>
      <c r="D31" s="6" t="n">
        <v>691</v>
      </c>
    </row>
    <row r="32" spans="1:9">
      <c r="A32" s="4" t="s">
        <v>555</v>
      </c>
      <c r="B32" s="4" t="s">
        <v>135</v>
      </c>
      <c r="D32" s="4" t="s">
        <v>135</v>
      </c>
    </row>
    <row r="33" spans="1:9">
      <c r="A33" s="4" t="s">
        <v>563</v>
      </c>
    </row>
    <row r="34" spans="1:9">
      <c r="A34" s="3" t="s">
        <v>553</v>
      </c>
    </row>
    <row r="35" spans="1:9">
      <c r="A35" s="4" t="s">
        <v>554</v>
      </c>
      <c r="B35" s="6" t="n">
        <v>1331</v>
      </c>
      <c r="D35" s="6" t="n">
        <v>13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4" t="s">
        <v>566</v>
      </c>
    </row>
    <row r="3" spans="1:2">
      <c r="A3" s="3" t="s">
        <v>553</v>
      </c>
    </row>
    <row r="4" spans="1:2">
      <c r="A4" s="4" t="s">
        <v>554</v>
      </c>
      <c r="B4" s="6" t="n">
        <v>1465</v>
      </c>
    </row>
    <row r="5" spans="1:2">
      <c r="A5" s="4" t="s">
        <v>555</v>
      </c>
      <c r="B5" s="4" t="s">
        <v>556</v>
      </c>
    </row>
    <row r="6" spans="1:2">
      <c r="A6" s="4" t="s">
        <v>567</v>
      </c>
    </row>
    <row r="7" spans="1:2">
      <c r="A7" s="3" t="s">
        <v>553</v>
      </c>
    </row>
    <row r="8" spans="1:2">
      <c r="A8" s="4" t="s">
        <v>554</v>
      </c>
      <c r="B8" s="6" t="n">
        <v>2911</v>
      </c>
    </row>
    <row r="9" spans="1:2">
      <c r="A9" s="4" t="s">
        <v>555</v>
      </c>
      <c r="B9" s="4" t="s">
        <v>558</v>
      </c>
    </row>
    <row r="10" spans="1:2">
      <c r="A10" s="4" t="s">
        <v>568</v>
      </c>
    </row>
    <row r="11" spans="1:2">
      <c r="A11" s="3" t="s">
        <v>553</v>
      </c>
    </row>
    <row r="12" spans="1:2">
      <c r="A12" s="4" t="s">
        <v>554</v>
      </c>
      <c r="B12" s="6" t="n">
        <v>2772</v>
      </c>
    </row>
    <row r="13" spans="1:2">
      <c r="A13" s="4" t="s">
        <v>555</v>
      </c>
      <c r="B13" s="4" t="s">
        <v>558</v>
      </c>
    </row>
    <row r="14" spans="1:2">
      <c r="A14" s="4" t="s">
        <v>569</v>
      </c>
    </row>
    <row r="15" spans="1:2">
      <c r="A15" s="3" t="s">
        <v>553</v>
      </c>
    </row>
    <row r="16" spans="1:2">
      <c r="A16" s="4" t="s">
        <v>554</v>
      </c>
      <c r="B16" s="6" t="n">
        <v>2537</v>
      </c>
    </row>
    <row r="17" spans="1:2">
      <c r="A17" s="4" t="s">
        <v>555</v>
      </c>
      <c r="B17" s="4" t="s">
        <v>558</v>
      </c>
    </row>
    <row r="18" spans="1:2">
      <c r="A18" s="4" t="s">
        <v>570</v>
      </c>
    </row>
    <row r="19" spans="1:2">
      <c r="A19" s="3" t="s">
        <v>553</v>
      </c>
    </row>
    <row r="20" spans="1:2">
      <c r="A20" s="4" t="s">
        <v>554</v>
      </c>
      <c r="B20" s="6" t="n">
        <v>2190</v>
      </c>
    </row>
    <row r="21" spans="1:2">
      <c r="A21" s="4" t="s">
        <v>555</v>
      </c>
      <c r="B21" s="4" t="s">
        <v>558</v>
      </c>
    </row>
    <row r="22" spans="1:2">
      <c r="A22" s="4" t="s">
        <v>571</v>
      </c>
    </row>
    <row r="23" spans="1:2">
      <c r="A23" s="3" t="s">
        <v>553</v>
      </c>
    </row>
    <row r="24" spans="1:2">
      <c r="A24" s="4" t="s">
        <v>554</v>
      </c>
      <c r="B24" s="6" t="n">
        <v>19274</v>
      </c>
    </row>
    <row r="25" spans="1:2">
      <c r="A25" s="4" t="s">
        <v>555</v>
      </c>
      <c r="B25" s="4" t="s">
        <v>135</v>
      </c>
    </row>
    <row r="26" spans="1:2">
      <c r="A26" s="4" t="s">
        <v>572</v>
      </c>
    </row>
    <row r="27" spans="1:2">
      <c r="A27" s="3" t="s">
        <v>553</v>
      </c>
    </row>
    <row r="28" spans="1:2">
      <c r="A28" s="4" t="s">
        <v>554</v>
      </c>
      <c r="B28" s="6" t="n">
        <v>311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3</v>
      </c>
      <c r="B1" s="2" t="s">
        <v>2</v>
      </c>
      <c r="C1" s="2" t="s">
        <v>112</v>
      </c>
    </row>
    <row r="2" spans="1:3">
      <c r="A2" s="3" t="s">
        <v>574</v>
      </c>
    </row>
    <row r="3" spans="1:3">
      <c r="A3" s="4" t="s">
        <v>575</v>
      </c>
      <c r="B3" s="6" t="n">
        <v>879</v>
      </c>
      <c r="C3" s="6" t="n">
        <v>992</v>
      </c>
    </row>
    <row r="4" spans="1:3">
      <c r="A4" s="4" t="s">
        <v>576</v>
      </c>
    </row>
    <row r="5" spans="1:3">
      <c r="A5" s="3" t="s">
        <v>574</v>
      </c>
    </row>
    <row r="6" spans="1:3">
      <c r="A6" s="4" t="s">
        <v>575</v>
      </c>
      <c r="B6" s="5" t="n">
        <v>817</v>
      </c>
      <c r="C6" s="5" t="n">
        <v>858</v>
      </c>
    </row>
    <row r="7" spans="1:3">
      <c r="A7" s="4" t="s">
        <v>577</v>
      </c>
    </row>
    <row r="8" spans="1:3">
      <c r="A8" s="3" t="s">
        <v>574</v>
      </c>
    </row>
    <row r="9" spans="1:3">
      <c r="A9" s="4" t="s">
        <v>575</v>
      </c>
      <c r="B9" s="6" t="n">
        <v>62</v>
      </c>
      <c r="C9" s="6" t="n">
        <v>1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78</v>
      </c>
      <c r="B1" s="2" t="s">
        <v>579</v>
      </c>
      <c r="C1" s="2" t="s">
        <v>58</v>
      </c>
      <c r="E1" s="2" t="s">
        <v>1</v>
      </c>
    </row>
    <row r="2" spans="1:6">
      <c r="B2" s="2" t="s">
        <v>346</v>
      </c>
      <c r="C2" s="2" t="s">
        <v>2</v>
      </c>
      <c r="D2" s="2" t="s">
        <v>112</v>
      </c>
      <c r="E2" s="2" t="s">
        <v>2</v>
      </c>
      <c r="F2" s="2" t="s">
        <v>59</v>
      </c>
    </row>
    <row r="3" spans="1:6">
      <c r="A3" s="3" t="s">
        <v>580</v>
      </c>
    </row>
    <row r="4" spans="1:6">
      <c r="A4" s="4" t="s">
        <v>581</v>
      </c>
      <c r="E4" s="6" t="n">
        <v>485</v>
      </c>
      <c r="F4" s="6" t="n">
        <v>0</v>
      </c>
    </row>
    <row r="5" spans="1:6">
      <c r="A5" s="4" t="s">
        <v>582</v>
      </c>
    </row>
    <row r="6" spans="1:6">
      <c r="A6" s="3" t="s">
        <v>580</v>
      </c>
    </row>
    <row r="7" spans="1:6">
      <c r="A7" s="4" t="s">
        <v>581</v>
      </c>
      <c r="B7" s="6" t="n">
        <v>485</v>
      </c>
      <c r="C7" s="6" t="n">
        <v>485</v>
      </c>
    </row>
    <row r="8" spans="1:6">
      <c r="A8" s="4" t="s">
        <v>414</v>
      </c>
    </row>
    <row r="9" spans="1:6">
      <c r="A9" s="3" t="s">
        <v>580</v>
      </c>
    </row>
    <row r="10" spans="1:6">
      <c r="A10" s="4" t="s">
        <v>416</v>
      </c>
      <c r="C10" s="4" t="s">
        <v>417</v>
      </c>
      <c r="E10" s="4" t="s">
        <v>417</v>
      </c>
    </row>
    <row r="11" spans="1:6">
      <c r="A11" s="4" t="s">
        <v>381</v>
      </c>
      <c r="E11" s="4" t="s">
        <v>383</v>
      </c>
    </row>
    <row r="12" spans="1:6">
      <c r="A12" s="4" t="s">
        <v>583</v>
      </c>
    </row>
    <row r="13" spans="1:6">
      <c r="A13" s="3" t="s">
        <v>580</v>
      </c>
    </row>
    <row r="14" spans="1:6">
      <c r="A14" s="4" t="s">
        <v>584</v>
      </c>
      <c r="C14" s="6" t="n">
        <v>118</v>
      </c>
      <c r="D14" s="6" t="n">
        <v>33</v>
      </c>
      <c r="E14" s="6" t="n">
        <v>118</v>
      </c>
    </row>
    <row r="15" spans="1:6">
      <c r="A15" s="4" t="s">
        <v>585</v>
      </c>
    </row>
    <row r="16" spans="1:6">
      <c r="A16" s="3" t="s">
        <v>580</v>
      </c>
    </row>
    <row r="17" spans="1:6">
      <c r="A17" s="4" t="s">
        <v>584</v>
      </c>
      <c r="C17" s="5" t="n">
        <v>131</v>
      </c>
      <c r="D17" s="5" t="n">
        <v>62</v>
      </c>
      <c r="E17" s="5" t="n">
        <v>131</v>
      </c>
    </row>
    <row r="18" spans="1:6">
      <c r="A18" s="4" t="s">
        <v>586</v>
      </c>
    </row>
    <row r="19" spans="1:6">
      <c r="A19" s="3" t="s">
        <v>580</v>
      </c>
    </row>
    <row r="20" spans="1:6">
      <c r="A20" s="4" t="s">
        <v>584</v>
      </c>
      <c r="C20" s="5" t="n">
        <v>6</v>
      </c>
      <c r="D20" s="5" t="n">
        <v>2</v>
      </c>
      <c r="E20" s="5" t="n">
        <v>6</v>
      </c>
    </row>
    <row r="21" spans="1:6">
      <c r="A21" s="4" t="s">
        <v>587</v>
      </c>
    </row>
    <row r="22" spans="1:6">
      <c r="A22" s="3" t="s">
        <v>580</v>
      </c>
    </row>
    <row r="23" spans="1:6">
      <c r="A23" s="4" t="s">
        <v>584</v>
      </c>
      <c r="C23" s="5" t="n">
        <v>6186</v>
      </c>
      <c r="D23" s="5" t="n">
        <v>2363</v>
      </c>
      <c r="E23" s="5" t="n">
        <v>6186</v>
      </c>
    </row>
    <row r="24" spans="1:6">
      <c r="A24" s="4" t="s">
        <v>588</v>
      </c>
    </row>
    <row r="25" spans="1:6">
      <c r="A25" s="3" t="s">
        <v>580</v>
      </c>
    </row>
    <row r="26" spans="1:6">
      <c r="A26" s="4" t="s">
        <v>584</v>
      </c>
      <c r="C26" s="5" t="n">
        <v>2724</v>
      </c>
      <c r="D26" s="5" t="n">
        <v>1177</v>
      </c>
      <c r="E26" s="5" t="n">
        <v>2724</v>
      </c>
    </row>
    <row r="27" spans="1:6">
      <c r="A27" s="4" t="s">
        <v>589</v>
      </c>
    </row>
    <row r="28" spans="1:6">
      <c r="A28" s="3" t="s">
        <v>580</v>
      </c>
    </row>
    <row r="29" spans="1:6">
      <c r="A29" s="4" t="s">
        <v>584</v>
      </c>
      <c r="C29" s="5" t="n">
        <v>10</v>
      </c>
      <c r="D29" s="5" t="n">
        <v>0</v>
      </c>
      <c r="E29" s="5" t="n">
        <v>10</v>
      </c>
    </row>
    <row r="30" spans="1:6">
      <c r="A30" s="4" t="s">
        <v>590</v>
      </c>
    </row>
    <row r="31" spans="1:6">
      <c r="A31" s="3" t="s">
        <v>580</v>
      </c>
    </row>
    <row r="32" spans="1:6">
      <c r="A32" s="4" t="s">
        <v>591</v>
      </c>
      <c r="C32" s="5" t="n">
        <v>-67</v>
      </c>
      <c r="D32" s="5" t="n">
        <v>-15</v>
      </c>
      <c r="E32" s="5" t="n">
        <v>-67</v>
      </c>
    </row>
    <row r="33" spans="1:6">
      <c r="A33" s="4" t="s">
        <v>592</v>
      </c>
    </row>
    <row r="34" spans="1:6">
      <c r="A34" s="3" t="s">
        <v>580</v>
      </c>
    </row>
    <row r="35" spans="1:6">
      <c r="A35" s="4" t="s">
        <v>591</v>
      </c>
      <c r="C35" s="5" t="n">
        <v>-138</v>
      </c>
      <c r="D35" s="5" t="n">
        <v>-115</v>
      </c>
      <c r="E35" s="5" t="n">
        <v>-138</v>
      </c>
    </row>
    <row r="36" spans="1:6">
      <c r="A36" s="4" t="s">
        <v>593</v>
      </c>
    </row>
    <row r="37" spans="1:6">
      <c r="A37" s="3" t="s">
        <v>580</v>
      </c>
    </row>
    <row r="38" spans="1:6">
      <c r="A38" s="4" t="s">
        <v>591</v>
      </c>
      <c r="C38" s="5" t="n">
        <v>-272</v>
      </c>
      <c r="D38" s="6" t="n">
        <v>-264</v>
      </c>
      <c r="E38" s="6" t="n">
        <v>-272</v>
      </c>
    </row>
    <row r="39" spans="1:6">
      <c r="A39" s="4" t="s">
        <v>594</v>
      </c>
    </row>
    <row r="40" spans="1:6">
      <c r="A40" s="3" t="s">
        <v>595</v>
      </c>
    </row>
    <row r="41" spans="1:6">
      <c r="A41" s="4" t="s">
        <v>378</v>
      </c>
      <c r="E41" s="4" t="s">
        <v>387</v>
      </c>
    </row>
    <row r="42" spans="1:6">
      <c r="A42" s="4" t="s">
        <v>596</v>
      </c>
    </row>
    <row r="43" spans="1:6">
      <c r="A43" s="3" t="s">
        <v>595</v>
      </c>
    </row>
    <row r="44" spans="1:6">
      <c r="A44" s="4" t="s">
        <v>378</v>
      </c>
      <c r="E44" s="4" t="s">
        <v>385</v>
      </c>
    </row>
    <row r="45" spans="1:6">
      <c r="A45" s="4" t="s">
        <v>597</v>
      </c>
    </row>
    <row r="46" spans="1:6">
      <c r="A46" s="3" t="s">
        <v>595</v>
      </c>
    </row>
    <row r="47" spans="1:6">
      <c r="A47" s="4" t="s">
        <v>598</v>
      </c>
      <c r="C47" s="5" t="n">
        <v>740</v>
      </c>
      <c r="E47" s="6" t="n">
        <v>740</v>
      </c>
    </row>
    <row r="48" spans="1:6">
      <c r="A48" s="4" t="s">
        <v>599</v>
      </c>
    </row>
    <row r="49" spans="1:6">
      <c r="A49" s="3" t="s">
        <v>595</v>
      </c>
    </row>
    <row r="50" spans="1:6">
      <c r="A50" s="4" t="s">
        <v>600</v>
      </c>
      <c r="C50" s="5" t="n">
        <v>376</v>
      </c>
      <c r="E50" s="6" t="n">
        <v>376</v>
      </c>
    </row>
    <row r="51" spans="1:6">
      <c r="A51" s="4" t="s">
        <v>601</v>
      </c>
    </row>
    <row r="52" spans="1:6">
      <c r="A52" s="3" t="s">
        <v>595</v>
      </c>
    </row>
    <row r="53" spans="1:6">
      <c r="A53" s="4" t="s">
        <v>378</v>
      </c>
      <c r="E53" s="4" t="s">
        <v>379</v>
      </c>
    </row>
    <row r="54" spans="1:6">
      <c r="A54" s="4" t="s">
        <v>602</v>
      </c>
    </row>
    <row r="55" spans="1:6">
      <c r="A55" s="3" t="s">
        <v>595</v>
      </c>
    </row>
    <row r="56" spans="1:6">
      <c r="A56" s="4" t="s">
        <v>378</v>
      </c>
      <c r="E56" s="4" t="s">
        <v>383</v>
      </c>
    </row>
    <row r="57" spans="1:6">
      <c r="A57" s="4" t="s">
        <v>603</v>
      </c>
    </row>
    <row r="58" spans="1:6">
      <c r="A58" s="3" t="s">
        <v>595</v>
      </c>
    </row>
    <row r="59" spans="1:6">
      <c r="A59" s="4" t="s">
        <v>378</v>
      </c>
      <c r="D59" s="4" t="s">
        <v>389</v>
      </c>
    </row>
    <row r="60" spans="1:6">
      <c r="A60" s="4" t="s">
        <v>604</v>
      </c>
    </row>
    <row r="61" spans="1:6">
      <c r="A61" s="3" t="s">
        <v>595</v>
      </c>
    </row>
    <row r="62" spans="1:6">
      <c r="A62" s="4" t="s">
        <v>378</v>
      </c>
      <c r="E62" s="4" t="s">
        <v>405</v>
      </c>
    </row>
    <row r="63" spans="1:6">
      <c r="A63" s="4" t="s">
        <v>605</v>
      </c>
    </row>
    <row r="64" spans="1:6">
      <c r="A64" s="3" t="s">
        <v>580</v>
      </c>
    </row>
    <row r="65" spans="1:6">
      <c r="A65" s="4" t="s">
        <v>606</v>
      </c>
      <c r="C65" s="6" t="n">
        <v>186</v>
      </c>
      <c r="E65" s="6" t="n">
        <v>186</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07</v>
      </c>
      <c r="B1" s="2" t="s">
        <v>579</v>
      </c>
      <c r="C1" s="2" t="s">
        <v>58</v>
      </c>
      <c r="E1" s="2" t="s">
        <v>1</v>
      </c>
    </row>
    <row r="2" spans="1:7">
      <c r="B2" s="2" t="s">
        <v>346</v>
      </c>
      <c r="C2" s="2" t="s">
        <v>2</v>
      </c>
      <c r="D2" s="2" t="s">
        <v>59</v>
      </c>
      <c r="E2" s="2" t="s">
        <v>2</v>
      </c>
      <c r="F2" s="2" t="s">
        <v>59</v>
      </c>
      <c r="G2" s="2" t="s">
        <v>608</v>
      </c>
    </row>
    <row r="3" spans="1:7">
      <c r="A3" s="3" t="s">
        <v>391</v>
      </c>
    </row>
    <row r="4" spans="1:7">
      <c r="A4" s="4" t="s">
        <v>609</v>
      </c>
      <c r="C4" s="6" t="n">
        <v>0</v>
      </c>
      <c r="D4" s="6" t="n">
        <v>62</v>
      </c>
      <c r="E4" s="6" t="n">
        <v>-2</v>
      </c>
      <c r="F4" s="6" t="n">
        <v>62</v>
      </c>
    </row>
    <row r="5" spans="1:7">
      <c r="A5" s="4" t="s">
        <v>610</v>
      </c>
      <c r="C5" s="5" t="n">
        <v>122</v>
      </c>
      <c r="D5" s="5" t="n">
        <v>0</v>
      </c>
      <c r="E5" s="5" t="n">
        <v>122</v>
      </c>
      <c r="F5" s="5" t="n">
        <v>0</v>
      </c>
    </row>
    <row r="6" spans="1:7">
      <c r="A6" s="4" t="s">
        <v>611</v>
      </c>
      <c r="C6" s="5" t="n">
        <v>2</v>
      </c>
      <c r="D6" s="5" t="n">
        <v>0</v>
      </c>
      <c r="E6" s="5" t="n">
        <v>-72</v>
      </c>
      <c r="F6" s="5" t="n">
        <v>0</v>
      </c>
    </row>
    <row r="7" spans="1:7">
      <c r="A7" s="4" t="s">
        <v>612</v>
      </c>
      <c r="C7" s="5" t="n">
        <v>126</v>
      </c>
      <c r="D7" s="5" t="n">
        <v>68</v>
      </c>
      <c r="E7" s="5" t="n">
        <v>53</v>
      </c>
      <c r="F7" s="5" t="n">
        <v>72</v>
      </c>
    </row>
    <row r="8" spans="1:7">
      <c r="A8" s="4" t="s">
        <v>581</v>
      </c>
      <c r="E8" s="5" t="n">
        <v>485</v>
      </c>
      <c r="F8" s="5" t="n">
        <v>0</v>
      </c>
    </row>
    <row r="9" spans="1:7">
      <c r="A9" s="4" t="s">
        <v>613</v>
      </c>
    </row>
    <row r="10" spans="1:7">
      <c r="A10" s="3" t="s">
        <v>391</v>
      </c>
    </row>
    <row r="11" spans="1:7">
      <c r="A11" s="4" t="s">
        <v>609</v>
      </c>
      <c r="D11" s="5" t="n">
        <v>62</v>
      </c>
    </row>
    <row r="12" spans="1:7">
      <c r="A12" s="4" t="s">
        <v>614</v>
      </c>
      <c r="D12" s="6" t="n">
        <v>47</v>
      </c>
    </row>
    <row r="13" spans="1:7">
      <c r="A13" s="4" t="s">
        <v>392</v>
      </c>
      <c r="B13" s="4" t="s">
        <v>389</v>
      </c>
    </row>
    <row r="14" spans="1:7">
      <c r="A14" s="4" t="s">
        <v>582</v>
      </c>
    </row>
    <row r="15" spans="1:7">
      <c r="A15" s="3" t="s">
        <v>391</v>
      </c>
    </row>
    <row r="16" spans="1:7">
      <c r="A16" s="4" t="s">
        <v>610</v>
      </c>
      <c r="C16" s="5" t="n">
        <v>122</v>
      </c>
    </row>
    <row r="17" spans="1:7">
      <c r="A17" s="4" t="s">
        <v>392</v>
      </c>
      <c r="G17" s="4" t="s">
        <v>389</v>
      </c>
    </row>
    <row r="18" spans="1:7">
      <c r="A18" s="4" t="s">
        <v>581</v>
      </c>
      <c r="B18" s="6" t="n">
        <v>485</v>
      </c>
      <c r="C18" s="5" t="n">
        <v>485</v>
      </c>
    </row>
    <row r="19" spans="1:7">
      <c r="A19" s="4" t="s">
        <v>402</v>
      </c>
    </row>
    <row r="20" spans="1:7">
      <c r="A20" s="3" t="s">
        <v>391</v>
      </c>
    </row>
    <row r="21" spans="1:7">
      <c r="A21" s="4" t="s">
        <v>378</v>
      </c>
      <c r="D21" s="4" t="s">
        <v>389</v>
      </c>
    </row>
    <row r="22" spans="1:7">
      <c r="A22" s="4" t="s">
        <v>615</v>
      </c>
      <c r="D22" s="6" t="n">
        <v>310</v>
      </c>
      <c r="F22" s="6" t="n">
        <v>310</v>
      </c>
    </row>
    <row r="23" spans="1:7">
      <c r="A23" s="4" t="s">
        <v>616</v>
      </c>
    </row>
    <row r="24" spans="1:7">
      <c r="A24" s="3" t="s">
        <v>391</v>
      </c>
    </row>
    <row r="25" spans="1:7">
      <c r="A25" s="4" t="s">
        <v>617</v>
      </c>
      <c r="D25" s="4" t="s">
        <v>618</v>
      </c>
      <c r="F25" s="4" t="s">
        <v>618</v>
      </c>
    </row>
    <row r="26" spans="1:7">
      <c r="A26" s="4" t="s">
        <v>619</v>
      </c>
    </row>
    <row r="27" spans="1:7">
      <c r="A27" s="3" t="s">
        <v>391</v>
      </c>
    </row>
    <row r="28" spans="1:7">
      <c r="A28" s="4" t="s">
        <v>612</v>
      </c>
      <c r="C28" s="6" t="n">
        <v>2</v>
      </c>
      <c r="D28" s="6" t="n">
        <v>6</v>
      </c>
      <c r="E28" s="6" t="n">
        <v>5</v>
      </c>
      <c r="F28" s="6" t="n">
        <v>10</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0</v>
      </c>
      <c r="B1" s="2" t="s">
        <v>58</v>
      </c>
      <c r="D1" s="2" t="s">
        <v>1</v>
      </c>
    </row>
    <row r="2" spans="1:6">
      <c r="B2" s="2" t="s">
        <v>2</v>
      </c>
      <c r="C2" s="2" t="s">
        <v>59</v>
      </c>
      <c r="D2" s="2" t="s">
        <v>2</v>
      </c>
      <c r="E2" s="2" t="s">
        <v>59</v>
      </c>
      <c r="F2" s="2" t="s">
        <v>621</v>
      </c>
    </row>
    <row r="3" spans="1:6">
      <c r="A3" s="3" t="s">
        <v>622</v>
      </c>
    </row>
    <row r="4" spans="1:6">
      <c r="A4" s="4" t="s">
        <v>192</v>
      </c>
      <c r="D4" s="6" t="n">
        <v>76</v>
      </c>
      <c r="E4" s="6" t="n">
        <v>66</v>
      </c>
    </row>
    <row r="5" spans="1:6">
      <c r="A5" s="4" t="s">
        <v>623</v>
      </c>
      <c r="B5" s="6" t="n">
        <v>43</v>
      </c>
      <c r="D5" s="5" t="n">
        <v>43</v>
      </c>
    </row>
    <row r="6" spans="1:6">
      <c r="A6" s="4" t="s">
        <v>624</v>
      </c>
    </row>
    <row r="7" spans="1:6">
      <c r="A7" s="3" t="s">
        <v>622</v>
      </c>
    </row>
    <row r="8" spans="1:6">
      <c r="A8" s="4" t="s">
        <v>623</v>
      </c>
      <c r="B8" s="5" t="n">
        <v>10</v>
      </c>
      <c r="D8" s="5" t="n">
        <v>10</v>
      </c>
    </row>
    <row r="9" spans="1:6">
      <c r="A9" s="4" t="s">
        <v>625</v>
      </c>
    </row>
    <row r="10" spans="1:6">
      <c r="A10" s="3" t="s">
        <v>622</v>
      </c>
    </row>
    <row r="11" spans="1:6">
      <c r="A11" s="4" t="s">
        <v>626</v>
      </c>
      <c r="B11" s="5" t="n">
        <v>0</v>
      </c>
      <c r="D11" s="5" t="n">
        <v>0</v>
      </c>
      <c r="F11" s="6" t="n">
        <v>-7</v>
      </c>
    </row>
    <row r="12" spans="1:6">
      <c r="A12" s="4" t="s">
        <v>627</v>
      </c>
    </row>
    <row r="13" spans="1:6">
      <c r="A13" s="3" t="s">
        <v>622</v>
      </c>
    </row>
    <row r="14" spans="1:6">
      <c r="A14" s="4" t="s">
        <v>623</v>
      </c>
      <c r="B14" s="5" t="n">
        <v>14</v>
      </c>
      <c r="D14" s="5" t="n">
        <v>14</v>
      </c>
    </row>
    <row r="15" spans="1:6">
      <c r="A15" s="4" t="s">
        <v>460</v>
      </c>
    </row>
    <row r="16" spans="1:6">
      <c r="A16" s="3" t="s">
        <v>622</v>
      </c>
    </row>
    <row r="17" spans="1:6">
      <c r="A17" s="4" t="s">
        <v>623</v>
      </c>
      <c r="B17" s="5" t="n">
        <v>19</v>
      </c>
      <c r="D17" s="5" t="n">
        <v>19</v>
      </c>
    </row>
    <row r="18" spans="1:6">
      <c r="A18" s="4" t="s">
        <v>628</v>
      </c>
    </row>
    <row r="19" spans="1:6">
      <c r="A19" s="3" t="s">
        <v>622</v>
      </c>
    </row>
    <row r="20" spans="1:6">
      <c r="A20" s="4" t="s">
        <v>623</v>
      </c>
      <c r="B20" s="5" t="n">
        <v>23</v>
      </c>
      <c r="D20" s="5" t="n">
        <v>23</v>
      </c>
    </row>
    <row r="21" spans="1:6">
      <c r="A21" s="4" t="s">
        <v>629</v>
      </c>
    </row>
    <row r="22" spans="1:6">
      <c r="A22" s="3" t="s">
        <v>622</v>
      </c>
    </row>
    <row r="23" spans="1:6">
      <c r="A23" s="4" t="s">
        <v>630</v>
      </c>
      <c r="B23" s="5" t="n">
        <v>0</v>
      </c>
      <c r="C23" s="6" t="n">
        <v>0</v>
      </c>
      <c r="D23" s="5" t="n">
        <v>12</v>
      </c>
      <c r="E23" s="5" t="n">
        <v>0</v>
      </c>
    </row>
    <row r="24" spans="1:6">
      <c r="A24" s="4" t="s">
        <v>631</v>
      </c>
    </row>
    <row r="25" spans="1:6">
      <c r="A25" s="3" t="s">
        <v>622</v>
      </c>
    </row>
    <row r="26" spans="1:6">
      <c r="A26" s="4" t="s">
        <v>632</v>
      </c>
      <c r="B26" s="5" t="n">
        <v>8</v>
      </c>
      <c r="C26" s="5" t="n">
        <v>8</v>
      </c>
      <c r="D26" s="5" t="n">
        <v>16</v>
      </c>
      <c r="E26" s="5" t="n">
        <v>16</v>
      </c>
    </row>
    <row r="27" spans="1:6">
      <c r="A27" s="4" t="s">
        <v>633</v>
      </c>
      <c r="B27" s="5" t="n">
        <v>0</v>
      </c>
      <c r="C27" s="5" t="n">
        <v>6</v>
      </c>
      <c r="D27" s="5" t="n">
        <v>0</v>
      </c>
      <c r="E27" s="5" t="n">
        <v>11</v>
      </c>
    </row>
    <row r="28" spans="1:6">
      <c r="A28" s="4" t="s">
        <v>634</v>
      </c>
      <c r="B28" s="5" t="n">
        <v>0</v>
      </c>
      <c r="C28" s="5" t="n">
        <v>-21</v>
      </c>
      <c r="D28" s="5" t="n">
        <v>0</v>
      </c>
      <c r="E28" s="5" t="n">
        <v>-10</v>
      </c>
    </row>
    <row r="29" spans="1:6">
      <c r="A29" s="4" t="s">
        <v>635</v>
      </c>
      <c r="B29" s="5" t="n">
        <v>10</v>
      </c>
      <c r="C29" s="5" t="n">
        <v>0</v>
      </c>
      <c r="D29" s="5" t="n">
        <v>10</v>
      </c>
      <c r="E29" s="5" t="n">
        <v>0</v>
      </c>
    </row>
    <row r="30" spans="1:6">
      <c r="A30" s="4" t="s">
        <v>636</v>
      </c>
    </row>
    <row r="31" spans="1:6">
      <c r="A31" s="3" t="s">
        <v>622</v>
      </c>
    </row>
    <row r="32" spans="1:6">
      <c r="A32" s="4" t="s">
        <v>634</v>
      </c>
      <c r="B32" s="5" t="n">
        <v>0</v>
      </c>
      <c r="C32" s="5" t="n">
        <v>0</v>
      </c>
      <c r="D32" s="5" t="n">
        <v>0</v>
      </c>
      <c r="E32" s="5" t="n">
        <v>-7</v>
      </c>
    </row>
    <row r="33" spans="1:6">
      <c r="A33" s="4" t="s">
        <v>637</v>
      </c>
      <c r="B33" s="5" t="n">
        <v>6</v>
      </c>
      <c r="C33" s="5" t="n">
        <v>6</v>
      </c>
      <c r="D33" s="5" t="n">
        <v>12</v>
      </c>
      <c r="E33" s="5" t="n">
        <v>12</v>
      </c>
    </row>
    <row r="34" spans="1:6">
      <c r="A34" s="4" t="s">
        <v>638</v>
      </c>
    </row>
    <row r="35" spans="1:6">
      <c r="A35" s="3" t="s">
        <v>622</v>
      </c>
    </row>
    <row r="36" spans="1:6">
      <c r="A36" s="4" t="s">
        <v>623</v>
      </c>
      <c r="B36" s="5" t="n">
        <v>20</v>
      </c>
      <c r="D36" s="5" t="n">
        <v>20</v>
      </c>
    </row>
    <row r="37" spans="1:6">
      <c r="A37" s="4" t="s">
        <v>639</v>
      </c>
    </row>
    <row r="38" spans="1:6">
      <c r="A38" s="3" t="s">
        <v>622</v>
      </c>
    </row>
    <row r="39" spans="1:6">
      <c r="A39" s="4" t="s">
        <v>640</v>
      </c>
      <c r="B39" s="6" t="n">
        <v>5</v>
      </c>
      <c r="C39" s="6" t="n">
        <v>26</v>
      </c>
      <c r="D39" s="6" t="n">
        <v>12</v>
      </c>
      <c r="E39" s="6" t="n">
        <v>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41</v>
      </c>
      <c r="B1" s="2" t="s">
        <v>58</v>
      </c>
      <c r="D1" s="2" t="s">
        <v>1</v>
      </c>
    </row>
    <row r="2" spans="1:5">
      <c r="B2" s="2" t="s">
        <v>2</v>
      </c>
      <c r="C2" s="2" t="s">
        <v>59</v>
      </c>
      <c r="D2" s="2" t="s">
        <v>2</v>
      </c>
      <c r="E2" s="2" t="s">
        <v>59</v>
      </c>
    </row>
    <row r="3" spans="1:5">
      <c r="A3" s="3" t="s">
        <v>642</v>
      </c>
    </row>
    <row r="4" spans="1:5">
      <c r="A4" s="4" t="s">
        <v>643</v>
      </c>
      <c r="B4" s="6" t="n">
        <v>-9</v>
      </c>
      <c r="C4" s="6" t="n">
        <v>-17</v>
      </c>
      <c r="D4" s="6" t="n">
        <v>-15</v>
      </c>
      <c r="E4" s="6" t="n">
        <v>-36</v>
      </c>
    </row>
    <row r="5" spans="1:5">
      <c r="A5" s="4" t="s">
        <v>644</v>
      </c>
      <c r="B5" s="5" t="n">
        <v>0</v>
      </c>
      <c r="C5" s="5" t="n">
        <v>0</v>
      </c>
      <c r="D5" s="5" t="n">
        <v>0</v>
      </c>
      <c r="E5" s="5" t="n">
        <v>1</v>
      </c>
    </row>
    <row r="6" spans="1:5">
      <c r="A6" s="4" t="s">
        <v>155</v>
      </c>
      <c r="B6" s="5" t="n">
        <v>-9</v>
      </c>
      <c r="C6" s="5" t="n">
        <v>-17</v>
      </c>
      <c r="D6" s="5" t="n">
        <v>-15</v>
      </c>
      <c r="E6" s="5" t="n">
        <v>-35</v>
      </c>
    </row>
    <row r="7" spans="1:5">
      <c r="A7" s="3" t="s">
        <v>645</v>
      </c>
    </row>
    <row r="8" spans="1:5">
      <c r="A8" s="4" t="s">
        <v>643</v>
      </c>
      <c r="B8" s="5" t="n">
        <v>91</v>
      </c>
      <c r="C8" s="5" t="n">
        <v>60</v>
      </c>
      <c r="D8" s="5" t="n">
        <v>152</v>
      </c>
      <c r="E8" s="5" t="n">
        <v>124</v>
      </c>
    </row>
    <row r="9" spans="1:5">
      <c r="A9" s="4" t="s">
        <v>644</v>
      </c>
      <c r="B9" s="5" t="n">
        <v>16</v>
      </c>
      <c r="C9" s="5" t="n">
        <v>9</v>
      </c>
      <c r="D9" s="5" t="n">
        <v>30</v>
      </c>
      <c r="E9" s="5" t="n">
        <v>18</v>
      </c>
    </row>
    <row r="10" spans="1:5">
      <c r="A10" s="4" t="s">
        <v>155</v>
      </c>
      <c r="B10" s="5" t="n">
        <v>107</v>
      </c>
      <c r="C10" s="5" t="n">
        <v>69</v>
      </c>
      <c r="D10" s="5" t="n">
        <v>182</v>
      </c>
      <c r="E10" s="5" t="n">
        <v>142</v>
      </c>
    </row>
    <row r="11" spans="1:5">
      <c r="A11" s="4" t="s">
        <v>79</v>
      </c>
      <c r="B11" s="6" t="n">
        <v>98</v>
      </c>
      <c r="C11" s="6" t="n">
        <v>52</v>
      </c>
      <c r="D11" s="6" t="n">
        <v>167</v>
      </c>
      <c r="E11" s="6" t="n">
        <v>1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58</v>
      </c>
      <c r="D1" s="2" t="s">
        <v>1</v>
      </c>
    </row>
    <row r="2" spans="1:5">
      <c r="B2" s="2" t="s">
        <v>2</v>
      </c>
      <c r="C2" s="2" t="s">
        <v>59</v>
      </c>
      <c r="D2" s="2" t="s">
        <v>2</v>
      </c>
      <c r="E2" s="2" t="s">
        <v>59</v>
      </c>
    </row>
    <row r="3" spans="1:5">
      <c r="A3" s="3" t="s">
        <v>647</v>
      </c>
    </row>
    <row r="4" spans="1:5">
      <c r="A4" s="4" t="s">
        <v>84</v>
      </c>
      <c r="B4" s="6" t="n">
        <v>310</v>
      </c>
      <c r="C4" s="6" t="n">
        <v>135</v>
      </c>
      <c r="D4" s="6" t="n">
        <v>504</v>
      </c>
      <c r="E4" s="6" t="n">
        <v>287</v>
      </c>
    </row>
    <row r="5" spans="1:5">
      <c r="A5" s="4" t="s">
        <v>648</v>
      </c>
      <c r="B5" s="5" t="n">
        <v>1212045</v>
      </c>
      <c r="C5" s="5" t="n">
        <v>827868</v>
      </c>
      <c r="D5" s="5" t="n">
        <v>1211769</v>
      </c>
      <c r="E5" s="5" t="n">
        <v>827689</v>
      </c>
    </row>
    <row r="6" spans="1:5">
      <c r="A6" s="3" t="s">
        <v>649</v>
      </c>
    </row>
    <row r="7" spans="1:5">
      <c r="A7" s="4" t="s">
        <v>650</v>
      </c>
      <c r="B7" s="5" t="n">
        <v>1214065</v>
      </c>
      <c r="C7" s="5" t="n">
        <v>830107</v>
      </c>
      <c r="D7" s="5" t="n">
        <v>1213830</v>
      </c>
      <c r="E7" s="5" t="n">
        <v>830151</v>
      </c>
    </row>
    <row r="8" spans="1:5">
      <c r="A8" s="3" t="s">
        <v>651</v>
      </c>
    </row>
    <row r="9" spans="1:5">
      <c r="A9" s="4" t="s">
        <v>652</v>
      </c>
      <c r="B9" s="7" t="n">
        <v>0.26</v>
      </c>
      <c r="C9" s="7" t="n">
        <v>0.16</v>
      </c>
      <c r="D9" s="7" t="n">
        <v>0.42</v>
      </c>
      <c r="E9" s="7" t="n">
        <v>0.35</v>
      </c>
    </row>
    <row r="10" spans="1:5">
      <c r="A10" s="4" t="s">
        <v>653</v>
      </c>
      <c r="B10" s="7" t="n">
        <v>0.26</v>
      </c>
      <c r="C10" s="7" t="n">
        <v>0.16</v>
      </c>
      <c r="D10" s="7" t="n">
        <v>0.41</v>
      </c>
      <c r="E10" s="7" t="n">
        <v>0.35</v>
      </c>
    </row>
    <row r="11" spans="1:5">
      <c r="A11" s="4" t="s">
        <v>654</v>
      </c>
    </row>
    <row r="12" spans="1:5">
      <c r="A12" s="3" t="s">
        <v>649</v>
      </c>
    </row>
    <row r="13" spans="1:5">
      <c r="A13" s="4" t="s">
        <v>655</v>
      </c>
      <c r="B13" s="5" t="n">
        <v>1792</v>
      </c>
      <c r="C13" s="5" t="n">
        <v>1819</v>
      </c>
      <c r="D13" s="5" t="n">
        <v>1818</v>
      </c>
      <c r="E13" s="5" t="n">
        <v>1956</v>
      </c>
    </row>
    <row r="14" spans="1:5">
      <c r="A14" s="4" t="s">
        <v>656</v>
      </c>
    </row>
    <row r="15" spans="1:5">
      <c r="A15" s="3" t="s">
        <v>649</v>
      </c>
    </row>
    <row r="16" spans="1:5">
      <c r="A16" s="4" t="s">
        <v>655</v>
      </c>
      <c r="B16" s="5" t="n">
        <v>228</v>
      </c>
      <c r="C16" s="5" t="n">
        <v>420</v>
      </c>
      <c r="D16" s="5" t="n">
        <v>243</v>
      </c>
      <c r="E16" s="5" t="n">
        <v>5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112</v>
      </c>
    </row>
    <row r="2" spans="1:3">
      <c r="A2" s="3" t="s">
        <v>113</v>
      </c>
    </row>
    <row r="3" spans="1:3">
      <c r="A3" s="4" t="s">
        <v>114</v>
      </c>
      <c r="B3" s="6" t="n">
        <v>806</v>
      </c>
      <c r="C3" s="6" t="n">
        <v>168</v>
      </c>
    </row>
    <row r="4" spans="1:3">
      <c r="A4" s="4" t="s">
        <v>115</v>
      </c>
      <c r="B4" s="5" t="n">
        <v>879</v>
      </c>
      <c r="C4" s="5" t="n">
        <v>992</v>
      </c>
    </row>
    <row r="5" spans="1:3">
      <c r="A5" s="4" t="s">
        <v>116</v>
      </c>
      <c r="B5" s="5" t="n">
        <v>134</v>
      </c>
      <c r="C5" s="5" t="n">
        <v>130</v>
      </c>
    </row>
    <row r="6" spans="1:3">
      <c r="A6" s="4" t="s">
        <v>117</v>
      </c>
      <c r="B6" s="5" t="n">
        <v>209</v>
      </c>
      <c r="C6" s="5" t="n">
        <v>174</v>
      </c>
    </row>
    <row r="7" spans="1:3">
      <c r="A7" s="4" t="s">
        <v>118</v>
      </c>
      <c r="B7" s="5" t="n">
        <v>2028</v>
      </c>
      <c r="C7" s="5" t="n">
        <v>1464</v>
      </c>
    </row>
    <row r="8" spans="1:3">
      <c r="A8" s="4" t="s">
        <v>119</v>
      </c>
      <c r="B8" s="5" t="n">
        <v>6261</v>
      </c>
      <c r="C8" s="5" t="n">
        <v>7821</v>
      </c>
    </row>
    <row r="9" spans="1:3">
      <c r="A9" s="4" t="s">
        <v>120</v>
      </c>
      <c r="B9" s="5" t="n">
        <v>40868</v>
      </c>
      <c r="C9" s="5" t="n">
        <v>38661</v>
      </c>
    </row>
    <row r="10" spans="1:3">
      <c r="A10" s="4" t="s">
        <v>121</v>
      </c>
      <c r="B10" s="5" t="n">
        <v>-11737</v>
      </c>
      <c r="C10" s="5" t="n">
        <v>-11157</v>
      </c>
    </row>
    <row r="11" spans="1:3">
      <c r="A11" s="4" t="s">
        <v>122</v>
      </c>
      <c r="B11" s="5" t="n">
        <v>29131</v>
      </c>
      <c r="C11" s="5" t="n">
        <v>27504</v>
      </c>
    </row>
    <row r="12" spans="1:3">
      <c r="A12" s="4" t="s">
        <v>123</v>
      </c>
      <c r="B12" s="5" t="n">
        <v>8123</v>
      </c>
      <c r="C12" s="5" t="n">
        <v>7767</v>
      </c>
    </row>
    <row r="13" spans="1:3">
      <c r="A13" s="4" t="s">
        <v>124</v>
      </c>
      <c r="B13" s="5" t="n">
        <v>966</v>
      </c>
      <c r="C13" s="5" t="n">
        <v>746</v>
      </c>
    </row>
    <row r="14" spans="1:3">
      <c r="A14" s="4" t="s">
        <v>125</v>
      </c>
      <c r="B14" s="5" t="n">
        <v>46509</v>
      </c>
      <c r="C14" s="5" t="n">
        <v>45302</v>
      </c>
    </row>
    <row r="15" spans="1:3">
      <c r="A15" s="3" t="s">
        <v>126</v>
      </c>
    </row>
    <row r="16" spans="1:3">
      <c r="A16" s="4" t="s">
        <v>127</v>
      </c>
      <c r="B16" s="5" t="n">
        <v>627</v>
      </c>
      <c r="C16" s="5" t="n">
        <v>662</v>
      </c>
    </row>
    <row r="17" spans="1:3">
      <c r="A17" s="4" t="s">
        <v>128</v>
      </c>
      <c r="B17" s="5" t="n">
        <v>1199</v>
      </c>
      <c r="C17" s="5" t="n">
        <v>1102</v>
      </c>
    </row>
    <row r="18" spans="1:3">
      <c r="A18" s="4" t="s">
        <v>129</v>
      </c>
      <c r="B18" s="5" t="n">
        <v>1563</v>
      </c>
      <c r="C18" s="5" t="n">
        <v>47</v>
      </c>
    </row>
    <row r="19" spans="1:3">
      <c r="A19" s="4" t="s">
        <v>130</v>
      </c>
      <c r="B19" s="5" t="n">
        <v>3389</v>
      </c>
      <c r="C19" s="5" t="n">
        <v>1811</v>
      </c>
    </row>
    <row r="20" spans="1:3">
      <c r="A20" s="4" t="s">
        <v>131</v>
      </c>
      <c r="B20" s="5" t="n">
        <v>20711</v>
      </c>
      <c r="C20" s="5" t="n">
        <v>22367</v>
      </c>
    </row>
    <row r="21" spans="1:3">
      <c r="A21" s="4" t="s">
        <v>132</v>
      </c>
      <c r="B21" s="5" t="n">
        <v>1567</v>
      </c>
      <c r="C21" s="5" t="n">
        <v>1524</v>
      </c>
    </row>
    <row r="22" spans="1:3">
      <c r="A22" s="4" t="s">
        <v>133</v>
      </c>
      <c r="B22" s="5" t="n">
        <v>3761</v>
      </c>
      <c r="C22" s="5" t="n">
        <v>3603</v>
      </c>
    </row>
    <row r="23" spans="1:3">
      <c r="A23" s="4" t="s">
        <v>134</v>
      </c>
      <c r="B23" s="4" t="s">
        <v>135</v>
      </c>
      <c r="C23" s="4" t="s">
        <v>135</v>
      </c>
    </row>
    <row r="24" spans="1:3">
      <c r="A24" s="3" t="s">
        <v>136</v>
      </c>
    </row>
    <row r="25" spans="1:3">
      <c r="A25" s="4" t="s">
        <v>137</v>
      </c>
      <c r="B25" s="5" t="n">
        <v>35</v>
      </c>
      <c r="C25" s="5" t="n">
        <v>35</v>
      </c>
    </row>
    <row r="26" spans="1:3">
      <c r="A26" s="4" t="s">
        <v>138</v>
      </c>
      <c r="B26" s="5" t="n">
        <v>1246</v>
      </c>
      <c r="C26" s="5" t="n">
        <v>1245</v>
      </c>
    </row>
    <row r="27" spans="1:3">
      <c r="A27" s="4" t="s">
        <v>139</v>
      </c>
      <c r="B27" s="5" t="n">
        <v>24296</v>
      </c>
      <c r="C27" s="5" t="n">
        <v>24693</v>
      </c>
    </row>
    <row r="28" spans="1:3">
      <c r="A28" s="4" t="s">
        <v>140</v>
      </c>
      <c r="B28" s="5" t="n">
        <v>-10423</v>
      </c>
      <c r="C28" s="5" t="n">
        <v>-10002</v>
      </c>
    </row>
    <row r="29" spans="1:3">
      <c r="A29" s="4" t="s">
        <v>141</v>
      </c>
      <c r="B29" s="5" t="n">
        <v>-265</v>
      </c>
      <c r="C29" s="5" t="n">
        <v>-270</v>
      </c>
    </row>
    <row r="30" spans="1:3">
      <c r="A30" s="4" t="s">
        <v>142</v>
      </c>
      <c r="B30" s="5" t="n">
        <v>-1041</v>
      </c>
      <c r="C30" s="5" t="n">
        <v>-1041</v>
      </c>
    </row>
    <row r="31" spans="1:3">
      <c r="A31" s="4" t="s">
        <v>143</v>
      </c>
      <c r="B31" s="5" t="n">
        <v>13848</v>
      </c>
      <c r="C31" s="5" t="n">
        <v>14660</v>
      </c>
    </row>
    <row r="32" spans="1:3">
      <c r="A32" s="4" t="s">
        <v>144</v>
      </c>
      <c r="B32" s="5" t="n">
        <v>3233</v>
      </c>
      <c r="C32" s="5" t="n">
        <v>1337</v>
      </c>
    </row>
    <row r="33" spans="1:3">
      <c r="A33" s="4" t="s">
        <v>145</v>
      </c>
      <c r="B33" s="5" t="n">
        <v>17081</v>
      </c>
      <c r="C33" s="5" t="n">
        <v>15997</v>
      </c>
    </row>
    <row r="34" spans="1:3">
      <c r="A34" s="4" t="s">
        <v>146</v>
      </c>
      <c r="B34" s="6" t="n">
        <v>46509</v>
      </c>
      <c r="C34" s="6" t="n">
        <v>453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7</v>
      </c>
      <c r="B1" s="2" t="s">
        <v>58</v>
      </c>
      <c r="D1" s="2" t="s">
        <v>1</v>
      </c>
    </row>
    <row r="2" spans="1:5">
      <c r="B2" s="2" t="s">
        <v>2</v>
      </c>
      <c r="C2" s="2" t="s">
        <v>59</v>
      </c>
      <c r="D2" s="2" t="s">
        <v>2</v>
      </c>
      <c r="E2" s="2" t="s">
        <v>59</v>
      </c>
    </row>
    <row r="3" spans="1:5">
      <c r="A3" s="4" t="s">
        <v>658</v>
      </c>
    </row>
    <row r="4" spans="1:5">
      <c r="A4" s="3" t="s">
        <v>659</v>
      </c>
    </row>
    <row r="5" spans="1:5">
      <c r="A5" s="4" t="s">
        <v>660</v>
      </c>
      <c r="B5" s="6" t="n">
        <v>11</v>
      </c>
      <c r="C5" s="6" t="n">
        <v>11</v>
      </c>
      <c r="D5" s="6" t="n">
        <v>22</v>
      </c>
      <c r="E5" s="6" t="n">
        <v>25</v>
      </c>
    </row>
    <row r="6" spans="1:5">
      <c r="A6" s="4" t="s">
        <v>661</v>
      </c>
      <c r="B6" s="5" t="n">
        <v>13</v>
      </c>
      <c r="C6" s="5" t="n">
        <v>12</v>
      </c>
      <c r="D6" s="5" t="n">
        <v>25</v>
      </c>
      <c r="E6" s="5" t="n">
        <v>23</v>
      </c>
    </row>
    <row r="7" spans="1:5">
      <c r="A7" s="4" t="s">
        <v>662</v>
      </c>
      <c r="B7" s="5" t="n">
        <v>-16</v>
      </c>
      <c r="C7" s="5" t="n">
        <v>-15</v>
      </c>
      <c r="D7" s="5" t="n">
        <v>-31</v>
      </c>
      <c r="E7" s="5" t="n">
        <v>-31</v>
      </c>
    </row>
    <row r="8" spans="1:5">
      <c r="A8" s="4" t="s">
        <v>663</v>
      </c>
      <c r="B8" s="5" t="n">
        <v>4</v>
      </c>
      <c r="C8" s="5" t="n">
        <v>5</v>
      </c>
      <c r="D8" s="5" t="n">
        <v>8</v>
      </c>
      <c r="E8" s="5" t="n">
        <v>11</v>
      </c>
    </row>
    <row r="9" spans="1:5">
      <c r="A9" s="4" t="s">
        <v>664</v>
      </c>
      <c r="B9" s="5" t="n">
        <v>0</v>
      </c>
      <c r="C9" s="5" t="n">
        <v>1</v>
      </c>
      <c r="D9" s="5" t="n">
        <v>0</v>
      </c>
      <c r="E9" s="5" t="n">
        <v>1</v>
      </c>
    </row>
    <row r="10" spans="1:5">
      <c r="A10" s="4" t="s">
        <v>665</v>
      </c>
      <c r="B10" s="5" t="n">
        <v>12</v>
      </c>
      <c r="C10" s="5" t="n">
        <v>14</v>
      </c>
      <c r="D10" s="5" t="n">
        <v>24</v>
      </c>
      <c r="E10" s="5" t="n">
        <v>29</v>
      </c>
    </row>
    <row r="11" spans="1:5">
      <c r="A11" s="4" t="s">
        <v>666</v>
      </c>
      <c r="D11" s="5" t="n">
        <v>31</v>
      </c>
    </row>
    <row r="12" spans="1:5">
      <c r="A12" s="4" t="s">
        <v>667</v>
      </c>
      <c r="B12" s="5" t="n">
        <v>32</v>
      </c>
      <c r="D12" s="5" t="n">
        <v>32</v>
      </c>
    </row>
    <row r="13" spans="1:5">
      <c r="A13" s="4" t="s">
        <v>668</v>
      </c>
    </row>
    <row r="14" spans="1:5">
      <c r="A14" s="3" t="s">
        <v>659</v>
      </c>
    </row>
    <row r="15" spans="1:5">
      <c r="A15" s="4" t="s">
        <v>661</v>
      </c>
      <c r="B15" s="5" t="n">
        <v>2</v>
      </c>
      <c r="C15" s="5" t="n">
        <v>2</v>
      </c>
      <c r="D15" s="5" t="n">
        <v>4</v>
      </c>
      <c r="E15" s="5" t="n">
        <v>4</v>
      </c>
    </row>
    <row r="16" spans="1:5">
      <c r="A16" s="4" t="s">
        <v>662</v>
      </c>
      <c r="B16" s="5" t="n">
        <v>-3</v>
      </c>
      <c r="C16" s="5" t="n">
        <v>-3</v>
      </c>
      <c r="D16" s="5" t="n">
        <v>-5</v>
      </c>
      <c r="E16" s="5" t="n">
        <v>-6</v>
      </c>
    </row>
    <row r="17" spans="1:5">
      <c r="A17" s="4" t="s">
        <v>669</v>
      </c>
      <c r="B17" s="5" t="n">
        <v>0</v>
      </c>
      <c r="C17" s="5" t="n">
        <v>0</v>
      </c>
      <c r="D17" s="5" t="n">
        <v>0</v>
      </c>
      <c r="E17" s="5" t="n">
        <v>-1</v>
      </c>
    </row>
    <row r="18" spans="1:5">
      <c r="A18" s="4" t="s">
        <v>670</v>
      </c>
      <c r="B18" s="5" t="n">
        <v>1</v>
      </c>
      <c r="C18" s="5" t="n">
        <v>0</v>
      </c>
      <c r="D18" s="5" t="n">
        <v>1</v>
      </c>
      <c r="E18" s="5" t="n">
        <v>1</v>
      </c>
    </row>
    <row r="19" spans="1:5">
      <c r="A19" s="4" t="s">
        <v>665</v>
      </c>
      <c r="B19" s="5" t="n">
        <v>0</v>
      </c>
      <c r="C19" s="6" t="n">
        <v>-1</v>
      </c>
      <c r="D19" s="5" t="n">
        <v>0</v>
      </c>
      <c r="E19" s="5" t="n">
        <v>-2</v>
      </c>
    </row>
    <row r="20" spans="1:5">
      <c r="A20" s="4" t="s">
        <v>671</v>
      </c>
      <c r="E20" s="6" t="n">
        <v>-1</v>
      </c>
    </row>
    <row r="21" spans="1:5">
      <c r="A21" s="4" t="s">
        <v>666</v>
      </c>
      <c r="D21" s="5" t="n">
        <v>2</v>
      </c>
    </row>
    <row r="22" spans="1:5">
      <c r="A22" s="4" t="s">
        <v>667</v>
      </c>
      <c r="B22" s="6" t="n">
        <v>3</v>
      </c>
      <c r="D22" s="6" t="n">
        <v>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672</v>
      </c>
      <c r="B1" s="2" t="s">
        <v>58</v>
      </c>
      <c r="C1" s="2" t="s">
        <v>1</v>
      </c>
    </row>
    <row r="2" spans="1:3">
      <c r="B2" s="2" t="s">
        <v>565</v>
      </c>
      <c r="C2" s="2" t="s">
        <v>565</v>
      </c>
    </row>
    <row r="3" spans="1:3">
      <c r="A3" s="3" t="s">
        <v>673</v>
      </c>
    </row>
    <row r="4" spans="1:3">
      <c r="A4" s="4" t="s">
        <v>674</v>
      </c>
      <c r="B4" s="4" t="s">
        <v>675</v>
      </c>
      <c r="C4" s="4" t="s">
        <v>675</v>
      </c>
    </row>
    <row r="5" spans="1:3">
      <c r="A5" s="4" t="s">
        <v>676</v>
      </c>
      <c r="B5" s="6" t="n">
        <v>18</v>
      </c>
      <c r="C5" s="6" t="n">
        <v>18</v>
      </c>
    </row>
    <row r="6" spans="1:3">
      <c r="A6" s="4" t="s">
        <v>677</v>
      </c>
      <c r="B6" s="5" t="n">
        <v>11</v>
      </c>
      <c r="C6" s="5" t="n">
        <v>21</v>
      </c>
    </row>
    <row r="7" spans="1:3">
      <c r="A7" s="4" t="s">
        <v>678</v>
      </c>
      <c r="B7" s="5" t="n">
        <v>0</v>
      </c>
      <c r="C7" s="5" t="n">
        <v>0</v>
      </c>
    </row>
    <row r="8" spans="1:3">
      <c r="A8" s="4" t="s">
        <v>679</v>
      </c>
      <c r="B8" s="5" t="n">
        <v>8</v>
      </c>
      <c r="C8" s="5" t="n">
        <v>14</v>
      </c>
    </row>
    <row r="9" spans="1:3">
      <c r="A9" s="4" t="s">
        <v>680</v>
      </c>
      <c r="B9" s="5" t="n">
        <v>0</v>
      </c>
      <c r="C9" s="5" t="n">
        <v>-1</v>
      </c>
    </row>
    <row r="10" spans="1:3">
      <c r="A10" s="4" t="s">
        <v>681</v>
      </c>
      <c r="B10" s="5" t="n">
        <v>19</v>
      </c>
      <c r="C10" s="5" t="n">
        <v>34</v>
      </c>
    </row>
    <row r="11" spans="1:3">
      <c r="A11" s="4" t="s">
        <v>682</v>
      </c>
      <c r="B11" s="5" t="n">
        <v>11</v>
      </c>
      <c r="C11" s="5" t="n">
        <v>20</v>
      </c>
    </row>
    <row r="12" spans="1:3">
      <c r="A12" s="4" t="s">
        <v>361</v>
      </c>
      <c r="B12" s="5" t="n">
        <v>221</v>
      </c>
      <c r="C12" s="5" t="n">
        <v>221</v>
      </c>
    </row>
    <row r="13" spans="1:3">
      <c r="A13" s="4" t="s">
        <v>683</v>
      </c>
      <c r="B13" s="5" t="n">
        <v>26</v>
      </c>
      <c r="C13" s="5" t="n">
        <v>26</v>
      </c>
    </row>
    <row r="14" spans="1:3">
      <c r="A14" s="4" t="s">
        <v>684</v>
      </c>
      <c r="B14" s="6" t="n">
        <v>202</v>
      </c>
      <c r="C14" s="6" t="n">
        <v>202</v>
      </c>
    </row>
    <row r="15" spans="1:3">
      <c r="A15" s="4" t="s">
        <v>685</v>
      </c>
      <c r="B15" s="4" t="s">
        <v>686</v>
      </c>
      <c r="C15" s="4" t="s">
        <v>686</v>
      </c>
    </row>
    <row r="16" spans="1:3">
      <c r="A16" s="4" t="s">
        <v>687</v>
      </c>
      <c r="B16" s="4" t="s">
        <v>688</v>
      </c>
      <c r="C16" s="4" t="s">
        <v>688</v>
      </c>
    </row>
    <row r="17" spans="1:3">
      <c r="A17" s="4" t="s">
        <v>689</v>
      </c>
      <c r="B17" s="6" t="n">
        <v>35</v>
      </c>
      <c r="C17" s="6" t="n">
        <v>35</v>
      </c>
    </row>
    <row r="18" spans="1:3">
      <c r="A18" s="4" t="s">
        <v>690</v>
      </c>
      <c r="B18" s="5" t="n">
        <v>35</v>
      </c>
      <c r="C18" s="5" t="n">
        <v>35</v>
      </c>
    </row>
    <row r="19" spans="1:3">
      <c r="A19" s="4" t="s">
        <v>691</v>
      </c>
      <c r="B19" s="5" t="n">
        <v>29</v>
      </c>
      <c r="C19" s="5" t="n">
        <v>29</v>
      </c>
    </row>
    <row r="20" spans="1:3">
      <c r="A20" s="4" t="s">
        <v>692</v>
      </c>
      <c r="B20" s="5" t="n">
        <v>20</v>
      </c>
      <c r="C20" s="5" t="n">
        <v>20</v>
      </c>
    </row>
    <row r="21" spans="1:3">
      <c r="A21" s="4" t="s">
        <v>693</v>
      </c>
      <c r="B21" s="5" t="n">
        <v>173</v>
      </c>
      <c r="C21" s="5" t="n">
        <v>173</v>
      </c>
    </row>
    <row r="22" spans="1:3">
      <c r="A22" s="4" t="s">
        <v>694</v>
      </c>
      <c r="B22" s="5" t="n">
        <v>310</v>
      </c>
      <c r="C22" s="5" t="n">
        <v>310</v>
      </c>
    </row>
    <row r="23" spans="1:3">
      <c r="A23" s="4" t="s">
        <v>695</v>
      </c>
      <c r="B23" s="5" t="n">
        <v>82</v>
      </c>
      <c r="C23" s="5" t="n">
        <v>82</v>
      </c>
    </row>
    <row r="24" spans="1:3">
      <c r="A24" s="4" t="s">
        <v>349</v>
      </c>
      <c r="B24" s="6" t="n">
        <v>228</v>
      </c>
      <c r="C24" s="6" t="n">
        <v>228</v>
      </c>
    </row>
    <row r="25" spans="1:3">
      <c r="A25" s="4" t="s">
        <v>696</v>
      </c>
    </row>
    <row r="26" spans="1:3">
      <c r="A26" s="3" t="s">
        <v>673</v>
      </c>
    </row>
    <row r="27" spans="1:3">
      <c r="A27" s="4" t="s">
        <v>674</v>
      </c>
      <c r="B27" s="4" t="s">
        <v>558</v>
      </c>
      <c r="C27" s="4" t="s">
        <v>558</v>
      </c>
    </row>
    <row r="28" spans="1:3">
      <c r="A28" s="4" t="s">
        <v>697</v>
      </c>
    </row>
    <row r="29" spans="1:3">
      <c r="A29" s="3" t="s">
        <v>673</v>
      </c>
    </row>
    <row r="30" spans="1:3">
      <c r="A30" s="4" t="s">
        <v>674</v>
      </c>
      <c r="B30" s="4" t="s">
        <v>698</v>
      </c>
      <c r="C30" s="4" t="s">
        <v>6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99</v>
      </c>
      <c r="B1" s="2" t="s">
        <v>565</v>
      </c>
    </row>
    <row r="2" spans="1:3">
      <c r="A2" s="3" t="s">
        <v>700</v>
      </c>
    </row>
    <row r="3" spans="1:3">
      <c r="A3" s="4" t="s">
        <v>701</v>
      </c>
      <c r="B3" s="6" t="n">
        <v>4500</v>
      </c>
      <c r="C3" s="4" t="s">
        <v>422</v>
      </c>
    </row>
    <row r="4" spans="1:3">
      <c r="A4" s="4" t="s">
        <v>702</v>
      </c>
      <c r="B4" s="5" t="n">
        <v>0</v>
      </c>
      <c r="C4" s="4" t="s">
        <v>422</v>
      </c>
    </row>
    <row r="5" spans="1:3">
      <c r="A5" s="4" t="s">
        <v>703</v>
      </c>
    </row>
    <row r="6" spans="1:3">
      <c r="A6" s="3" t="s">
        <v>700</v>
      </c>
    </row>
    <row r="7" spans="1:3">
      <c r="A7" s="4" t="s">
        <v>701</v>
      </c>
      <c r="B7" s="5" t="n">
        <v>4000</v>
      </c>
    </row>
    <row r="8" spans="1:3">
      <c r="A8" s="4" t="s">
        <v>704</v>
      </c>
      <c r="B8" s="5" t="n">
        <v>0</v>
      </c>
    </row>
    <row r="9" spans="1:3">
      <c r="A9" s="4" t="s">
        <v>705</v>
      </c>
    </row>
    <row r="10" spans="1:3">
      <c r="A10" s="3" t="s">
        <v>700</v>
      </c>
    </row>
    <row r="11" spans="1:3">
      <c r="A11" s="4" t="s">
        <v>706</v>
      </c>
      <c r="B11" s="6" t="n">
        <v>16</v>
      </c>
    </row>
    <row r="12" spans="1:3"/>
    <row r="13" spans="1:3">
      <c r="A13" s="4" t="s">
        <v>422</v>
      </c>
      <c r="B13" s="4" t="s">
        <v>707</v>
      </c>
    </row>
  </sheetData>
  <mergeCells count="3">
    <mergeCell ref="B1:C1"/>
    <mergeCell ref="A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58</v>
      </c>
      <c r="D1" s="2" t="s">
        <v>1</v>
      </c>
    </row>
    <row r="2" spans="1:5">
      <c r="B2" s="2" t="s">
        <v>2</v>
      </c>
      <c r="C2" s="2" t="s">
        <v>59</v>
      </c>
      <c r="D2" s="2" t="s">
        <v>2</v>
      </c>
      <c r="E2" s="2" t="s">
        <v>59</v>
      </c>
    </row>
    <row r="3" spans="1:5">
      <c r="A3" s="3" t="s">
        <v>709</v>
      </c>
    </row>
    <row r="4" spans="1:5">
      <c r="A4" s="4" t="s">
        <v>710</v>
      </c>
      <c r="D4" s="6" t="n">
        <v>-270</v>
      </c>
    </row>
    <row r="5" spans="1:5">
      <c r="A5" s="4" t="s">
        <v>100</v>
      </c>
      <c r="B5" s="6" t="n">
        <v>2</v>
      </c>
      <c r="C5" s="6" t="n">
        <v>-3</v>
      </c>
      <c r="D5" s="5" t="n">
        <v>5</v>
      </c>
      <c r="E5" s="6" t="n">
        <v>3</v>
      </c>
    </row>
    <row r="6" spans="1:5">
      <c r="A6" s="4" t="s">
        <v>711</v>
      </c>
      <c r="B6" s="5" t="n">
        <v>-265</v>
      </c>
      <c r="D6" s="5" t="n">
        <v>-265</v>
      </c>
    </row>
    <row r="7" spans="1:5">
      <c r="A7" s="4" t="s">
        <v>712</v>
      </c>
    </row>
    <row r="8" spans="1:5">
      <c r="A8" s="3" t="s">
        <v>709</v>
      </c>
    </row>
    <row r="9" spans="1:5">
      <c r="A9" s="4" t="s">
        <v>710</v>
      </c>
      <c r="D9" s="5" t="n">
        <v>-270</v>
      </c>
    </row>
    <row r="10" spans="1:5">
      <c r="A10" s="4" t="s">
        <v>713</v>
      </c>
      <c r="D10" s="5" t="n">
        <v>5</v>
      </c>
    </row>
    <row r="11" spans="1:5">
      <c r="A11" s="4" t="s">
        <v>100</v>
      </c>
      <c r="B11" s="5" t="n">
        <v>2</v>
      </c>
      <c r="C11" s="6" t="n">
        <v>1</v>
      </c>
      <c r="D11" s="5" t="n">
        <v>5</v>
      </c>
      <c r="E11" s="6" t="n">
        <v>6</v>
      </c>
    </row>
    <row r="12" spans="1:5">
      <c r="A12" s="4" t="s">
        <v>711</v>
      </c>
      <c r="B12" s="5" t="n">
        <v>-265</v>
      </c>
      <c r="D12" s="5" t="n">
        <v>-265</v>
      </c>
    </row>
    <row r="13" spans="1:5">
      <c r="A13" s="4" t="s">
        <v>714</v>
      </c>
    </row>
    <row r="14" spans="1:5">
      <c r="A14" s="3" t="s">
        <v>709</v>
      </c>
    </row>
    <row r="15" spans="1:5">
      <c r="A15" s="4" t="s">
        <v>710</v>
      </c>
      <c r="D15" s="5" t="n">
        <v>-2</v>
      </c>
    </row>
    <row r="16" spans="1:5">
      <c r="A16" s="4" t="s">
        <v>713</v>
      </c>
      <c r="D16" s="5" t="n">
        <v>0</v>
      </c>
    </row>
    <row r="17" spans="1:5">
      <c r="A17" s="4" t="s">
        <v>711</v>
      </c>
      <c r="B17" s="5" t="n">
        <v>-2</v>
      </c>
      <c r="D17" s="5" t="n">
        <v>-2</v>
      </c>
    </row>
    <row r="18" spans="1:5">
      <c r="A18" s="4" t="s">
        <v>715</v>
      </c>
    </row>
    <row r="19" spans="1:5">
      <c r="A19" s="3" t="s">
        <v>709</v>
      </c>
    </row>
    <row r="20" spans="1:5">
      <c r="A20" s="4" t="s">
        <v>710</v>
      </c>
      <c r="D20" s="5" t="n">
        <v>-1</v>
      </c>
    </row>
    <row r="21" spans="1:5">
      <c r="A21" s="4" t="s">
        <v>713</v>
      </c>
      <c r="D21" s="5" t="n">
        <v>0</v>
      </c>
    </row>
    <row r="22" spans="1:5">
      <c r="A22" s="4" t="s">
        <v>711</v>
      </c>
      <c r="B22" s="5" t="n">
        <v>-1</v>
      </c>
      <c r="D22" s="5" t="n">
        <v>-1</v>
      </c>
    </row>
    <row r="23" spans="1:5">
      <c r="A23" s="4" t="s">
        <v>716</v>
      </c>
    </row>
    <row r="24" spans="1:5">
      <c r="A24" s="3" t="s">
        <v>709</v>
      </c>
    </row>
    <row r="25" spans="1:5">
      <c r="A25" s="4" t="s">
        <v>710</v>
      </c>
      <c r="D25" s="5" t="n">
        <v>-267</v>
      </c>
    </row>
    <row r="26" spans="1:5">
      <c r="A26" s="4" t="s">
        <v>713</v>
      </c>
      <c r="D26" s="5" t="n">
        <v>5</v>
      </c>
    </row>
    <row r="27" spans="1:5">
      <c r="A27" s="4" t="s">
        <v>711</v>
      </c>
      <c r="B27" s="6" t="n">
        <v>-262</v>
      </c>
      <c r="D27" s="5" t="n">
        <v>-262</v>
      </c>
    </row>
    <row r="28" spans="1:5">
      <c r="A28" s="4" t="s">
        <v>717</v>
      </c>
    </row>
    <row r="29" spans="1:5">
      <c r="A29" s="3" t="s">
        <v>709</v>
      </c>
    </row>
    <row r="30" spans="1:5">
      <c r="A30" s="4" t="s">
        <v>713</v>
      </c>
      <c r="D30" s="6" t="n">
        <v>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565</v>
      </c>
    </row>
    <row r="3" spans="1:2">
      <c r="A3" s="3" t="s">
        <v>719</v>
      </c>
    </row>
    <row r="4" spans="1:2">
      <c r="A4" s="4" t="s">
        <v>720</v>
      </c>
      <c r="B4" s="6" t="n">
        <v>-3</v>
      </c>
    </row>
    <row r="5" spans="1:2">
      <c r="A5" s="4" t="s">
        <v>721</v>
      </c>
      <c r="B5" s="5" t="n">
        <v>5</v>
      </c>
    </row>
    <row r="6" spans="1:2">
      <c r="A6" s="4" t="s">
        <v>716</v>
      </c>
    </row>
    <row r="7" spans="1:2">
      <c r="A7" s="3" t="s">
        <v>719</v>
      </c>
    </row>
    <row r="8" spans="1:2">
      <c r="A8" s="4" t="s">
        <v>722</v>
      </c>
      <c r="B8" s="6" t="n">
        <v>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3</v>
      </c>
      <c r="B1" s="2" t="s">
        <v>2</v>
      </c>
      <c r="C1" s="2" t="s">
        <v>112</v>
      </c>
      <c r="D1" s="2" t="s">
        <v>59</v>
      </c>
    </row>
    <row r="2" spans="1:4">
      <c r="A2" s="3" t="s">
        <v>724</v>
      </c>
    </row>
    <row r="3" spans="1:4">
      <c r="A3" s="4" t="s">
        <v>725</v>
      </c>
      <c r="B3" s="6" t="n">
        <v>0</v>
      </c>
      <c r="D3" s="6" t="n">
        <v>0</v>
      </c>
    </row>
    <row r="4" spans="1:4">
      <c r="A4" s="4" t="s">
        <v>726</v>
      </c>
      <c r="B4" s="5" t="n">
        <v>0</v>
      </c>
      <c r="D4" s="6" t="n">
        <v>0</v>
      </c>
    </row>
    <row r="5" spans="1:4">
      <c r="A5" s="4" t="s">
        <v>727</v>
      </c>
    </row>
    <row r="6" spans="1:4">
      <c r="A6" s="3" t="s">
        <v>724</v>
      </c>
    </row>
    <row r="7" spans="1:4">
      <c r="A7" s="4" t="s">
        <v>728</v>
      </c>
      <c r="B7" s="5" t="n">
        <v>-22274</v>
      </c>
      <c r="C7" s="6" t="n">
        <v>-22414</v>
      </c>
    </row>
    <row r="8" spans="1:4">
      <c r="A8" s="4" t="s">
        <v>729</v>
      </c>
      <c r="B8" s="5" t="n">
        <v>-42</v>
      </c>
      <c r="C8" s="5" t="n">
        <v>-43</v>
      </c>
    </row>
    <row r="9" spans="1:4">
      <c r="A9" s="4" t="s">
        <v>730</v>
      </c>
    </row>
    <row r="10" spans="1:4">
      <c r="A10" s="3" t="s">
        <v>724</v>
      </c>
    </row>
    <row r="11" spans="1:4">
      <c r="A11" s="4" t="s">
        <v>728</v>
      </c>
      <c r="B11" s="5" t="n">
        <v>-25118</v>
      </c>
      <c r="C11" s="5" t="n">
        <v>-23330</v>
      </c>
    </row>
    <row r="12" spans="1:4">
      <c r="A12" s="4" t="s">
        <v>729</v>
      </c>
      <c r="B12" s="5" t="n">
        <v>-29</v>
      </c>
      <c r="C12" s="5" t="n">
        <v>-30</v>
      </c>
    </row>
    <row r="13" spans="1:4">
      <c r="A13" s="4" t="s">
        <v>731</v>
      </c>
    </row>
    <row r="14" spans="1:4">
      <c r="A14" s="3" t="s">
        <v>724</v>
      </c>
    </row>
    <row r="15" spans="1:4">
      <c r="A15" s="4" t="s">
        <v>728</v>
      </c>
      <c r="B15" s="5" t="n">
        <v>0</v>
      </c>
      <c r="C15" s="5" t="n">
        <v>0</v>
      </c>
    </row>
    <row r="16" spans="1:4">
      <c r="A16" s="4" t="s">
        <v>729</v>
      </c>
      <c r="B16" s="5" t="n">
        <v>0</v>
      </c>
      <c r="C16" s="5" t="n">
        <v>0</v>
      </c>
    </row>
    <row r="17" spans="1:4">
      <c r="A17" s="4" t="s">
        <v>732</v>
      </c>
    </row>
    <row r="18" spans="1:4">
      <c r="A18" s="3" t="s">
        <v>724</v>
      </c>
    </row>
    <row r="19" spans="1:4">
      <c r="A19" s="4" t="s">
        <v>728</v>
      </c>
      <c r="B19" s="5" t="n">
        <v>-25118</v>
      </c>
      <c r="C19" s="5" t="n">
        <v>-23330</v>
      </c>
    </row>
    <row r="20" spans="1:4">
      <c r="A20" s="4" t="s">
        <v>729</v>
      </c>
      <c r="B20" s="5" t="n">
        <v>-13</v>
      </c>
      <c r="C20" s="5" t="n">
        <v>-14</v>
      </c>
    </row>
    <row r="21" spans="1:4">
      <c r="A21" s="4" t="s">
        <v>733</v>
      </c>
    </row>
    <row r="22" spans="1:4">
      <c r="A22" s="3" t="s">
        <v>724</v>
      </c>
    </row>
    <row r="23" spans="1:4">
      <c r="A23" s="4" t="s">
        <v>728</v>
      </c>
      <c r="B23" s="5" t="n">
        <v>0</v>
      </c>
      <c r="C23" s="5" t="n">
        <v>0</v>
      </c>
    </row>
    <row r="24" spans="1:4">
      <c r="A24" s="4" t="s">
        <v>729</v>
      </c>
      <c r="B24" s="5" t="n">
        <v>-16</v>
      </c>
      <c r="C24" s="5" t="n">
        <v>-16</v>
      </c>
    </row>
    <row r="25" spans="1:4">
      <c r="A25" s="4" t="s">
        <v>734</v>
      </c>
    </row>
    <row r="26" spans="1:4">
      <c r="A26" s="3" t="s">
        <v>735</v>
      </c>
    </row>
    <row r="27" spans="1:4">
      <c r="A27" s="4" t="s">
        <v>736</v>
      </c>
      <c r="B27" s="5" t="n">
        <v>183</v>
      </c>
      <c r="C27" s="5" t="n">
        <v>150</v>
      </c>
    </row>
    <row r="28" spans="1:4">
      <c r="A28" s="4" t="s">
        <v>737</v>
      </c>
    </row>
    <row r="29" spans="1:4">
      <c r="A29" s="3" t="s">
        <v>735</v>
      </c>
    </row>
    <row r="30" spans="1:4">
      <c r="A30" s="4" t="s">
        <v>738</v>
      </c>
      <c r="B30" s="5" t="n">
        <v>18</v>
      </c>
      <c r="C30" s="5" t="n">
        <v>3</v>
      </c>
    </row>
    <row r="31" spans="1:4">
      <c r="A31" s="4" t="s">
        <v>739</v>
      </c>
      <c r="B31" s="5" t="n">
        <v>-18</v>
      </c>
      <c r="C31" s="5" t="n">
        <v>-7</v>
      </c>
    </row>
    <row r="32" spans="1:4">
      <c r="A32" s="4" t="s">
        <v>740</v>
      </c>
    </row>
    <row r="33" spans="1:4">
      <c r="A33" s="3" t="s">
        <v>735</v>
      </c>
    </row>
    <row r="34" spans="1:4">
      <c r="A34" s="4" t="s">
        <v>736</v>
      </c>
      <c r="B34" s="5" t="n">
        <v>183</v>
      </c>
      <c r="C34" s="5" t="n">
        <v>150</v>
      </c>
    </row>
    <row r="35" spans="1:4">
      <c r="A35" s="4" t="s">
        <v>741</v>
      </c>
    </row>
    <row r="36" spans="1:4">
      <c r="A36" s="3" t="s">
        <v>735</v>
      </c>
    </row>
    <row r="37" spans="1:4">
      <c r="A37" s="4" t="s">
        <v>738</v>
      </c>
      <c r="B37" s="5" t="n">
        <v>18</v>
      </c>
      <c r="C37" s="5" t="n">
        <v>3</v>
      </c>
    </row>
    <row r="38" spans="1:4">
      <c r="A38" s="4" t="s">
        <v>739</v>
      </c>
      <c r="B38" s="5" t="n">
        <v>-18</v>
      </c>
      <c r="C38" s="5" t="n">
        <v>-7</v>
      </c>
    </row>
    <row r="39" spans="1:4">
      <c r="A39" s="4" t="s">
        <v>742</v>
      </c>
    </row>
    <row r="40" spans="1:4">
      <c r="A40" s="3" t="s">
        <v>735</v>
      </c>
    </row>
    <row r="41" spans="1:4">
      <c r="A41" s="4" t="s">
        <v>736</v>
      </c>
      <c r="B41" s="5" t="n">
        <v>183</v>
      </c>
      <c r="C41" s="5" t="n">
        <v>150</v>
      </c>
    </row>
    <row r="42" spans="1:4">
      <c r="A42" s="4" t="s">
        <v>743</v>
      </c>
    </row>
    <row r="43" spans="1:4">
      <c r="A43" s="3" t="s">
        <v>735</v>
      </c>
    </row>
    <row r="44" spans="1:4">
      <c r="A44" s="4" t="s">
        <v>738</v>
      </c>
      <c r="B44" s="5" t="n">
        <v>18</v>
      </c>
      <c r="C44" s="5" t="n">
        <v>3</v>
      </c>
    </row>
    <row r="45" spans="1:4">
      <c r="A45" s="4" t="s">
        <v>739</v>
      </c>
      <c r="B45" s="5" t="n">
        <v>-15</v>
      </c>
      <c r="C45" s="5" t="n">
        <v>-4</v>
      </c>
    </row>
    <row r="46" spans="1:4">
      <c r="A46" s="4" t="s">
        <v>744</v>
      </c>
    </row>
    <row r="47" spans="1:4">
      <c r="A47" s="3" t="s">
        <v>735</v>
      </c>
    </row>
    <row r="48" spans="1:4">
      <c r="A48" s="4" t="s">
        <v>736</v>
      </c>
      <c r="B48" s="5" t="n">
        <v>0</v>
      </c>
      <c r="C48" s="5" t="n">
        <v>0</v>
      </c>
    </row>
    <row r="49" spans="1:4">
      <c r="A49" s="4" t="s">
        <v>745</v>
      </c>
    </row>
    <row r="50" spans="1:4">
      <c r="A50" s="3" t="s">
        <v>735</v>
      </c>
    </row>
    <row r="51" spans="1:4">
      <c r="A51" s="4" t="s">
        <v>738</v>
      </c>
      <c r="B51" s="5" t="n">
        <v>0</v>
      </c>
      <c r="C51" s="5" t="n">
        <v>0</v>
      </c>
    </row>
    <row r="52" spans="1:4">
      <c r="A52" s="4" t="s">
        <v>739</v>
      </c>
      <c r="B52" s="5" t="n">
        <v>0</v>
      </c>
      <c r="C52" s="5" t="n">
        <v>0</v>
      </c>
    </row>
    <row r="53" spans="1:4">
      <c r="A53" s="4" t="s">
        <v>746</v>
      </c>
    </row>
    <row r="54" spans="1:4">
      <c r="A54" s="3" t="s">
        <v>735</v>
      </c>
    </row>
    <row r="55" spans="1:4">
      <c r="A55" s="4" t="s">
        <v>736</v>
      </c>
      <c r="B55" s="5" t="n">
        <v>0</v>
      </c>
      <c r="C55" s="5" t="n">
        <v>0</v>
      </c>
    </row>
    <row r="56" spans="1:4">
      <c r="A56" s="4" t="s">
        <v>747</v>
      </c>
    </row>
    <row r="57" spans="1:4">
      <c r="A57" s="3" t="s">
        <v>735</v>
      </c>
    </row>
    <row r="58" spans="1:4">
      <c r="A58" s="4" t="s">
        <v>738</v>
      </c>
      <c r="B58" s="5" t="n">
        <v>0</v>
      </c>
      <c r="C58" s="5" t="n">
        <v>0</v>
      </c>
    </row>
    <row r="59" spans="1:4">
      <c r="A59" s="4" t="s">
        <v>739</v>
      </c>
      <c r="B59" s="5" t="n">
        <v>-3</v>
      </c>
      <c r="C59" s="6" t="n">
        <v>-3</v>
      </c>
    </row>
    <row r="60" spans="1:4">
      <c r="A60" s="4" t="s">
        <v>748</v>
      </c>
    </row>
    <row r="61" spans="1:4">
      <c r="A61" s="3" t="s">
        <v>724</v>
      </c>
    </row>
    <row r="62" spans="1:4">
      <c r="A62" s="4" t="s">
        <v>749</v>
      </c>
      <c r="B62" s="5" t="n">
        <v>28</v>
      </c>
    </row>
    <row r="63" spans="1:4">
      <c r="A63" s="4" t="s">
        <v>750</v>
      </c>
    </row>
    <row r="64" spans="1:4">
      <c r="A64" s="3" t="s">
        <v>724</v>
      </c>
    </row>
    <row r="65" spans="1:4">
      <c r="A65" s="4" t="s">
        <v>729</v>
      </c>
      <c r="B6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5"/>
    <col customWidth="1" max="9" min="9" width="4"/>
    <col customWidth="1" max="10" min="10" width="14"/>
    <col customWidth="1" max="11" min="11" width="14"/>
  </cols>
  <sheetData>
    <row r="1" spans="1:11">
      <c r="A1" s="1" t="s">
        <v>751</v>
      </c>
      <c r="C1" s="2" t="s">
        <v>58</v>
      </c>
      <c r="H1" s="2" t="s">
        <v>1</v>
      </c>
    </row>
    <row r="2" spans="1:11">
      <c r="C2" s="2" t="s">
        <v>2</v>
      </c>
      <c r="E2" s="2" t="s">
        <v>408</v>
      </c>
      <c r="G2" s="2" t="s">
        <v>59</v>
      </c>
      <c r="H2" s="2" t="s">
        <v>2</v>
      </c>
      <c r="J2" s="2" t="s">
        <v>59</v>
      </c>
      <c r="K2" s="2" t="s">
        <v>409</v>
      </c>
    </row>
    <row r="3" spans="1:11">
      <c r="A3" s="3" t="s">
        <v>752</v>
      </c>
    </row>
    <row r="4" spans="1:11">
      <c r="A4" s="4" t="s">
        <v>192</v>
      </c>
      <c r="H4" s="6" t="n">
        <v>76</v>
      </c>
      <c r="J4" s="6" t="n">
        <v>66</v>
      </c>
    </row>
    <row r="5" spans="1:11">
      <c r="A5" s="3" t="s">
        <v>753</v>
      </c>
    </row>
    <row r="6" spans="1:11">
      <c r="A6" s="4" t="s">
        <v>190</v>
      </c>
      <c r="C6" s="6" t="n">
        <v>-2</v>
      </c>
      <c r="G6" s="6" t="n">
        <v>0</v>
      </c>
      <c r="H6" s="5" t="n">
        <v>72</v>
      </c>
      <c r="J6" s="5" t="n">
        <v>0</v>
      </c>
    </row>
    <row r="7" spans="1:11">
      <c r="A7" s="4" t="s">
        <v>754</v>
      </c>
    </row>
    <row r="8" spans="1:11">
      <c r="A8" s="3" t="s">
        <v>752</v>
      </c>
    </row>
    <row r="9" spans="1:11">
      <c r="A9" s="4" t="s">
        <v>192</v>
      </c>
      <c r="H9" s="5" t="n">
        <v>76</v>
      </c>
      <c r="J9" s="5" t="n">
        <v>66</v>
      </c>
    </row>
    <row r="10" spans="1:11">
      <c r="A10" s="4" t="s">
        <v>755</v>
      </c>
    </row>
    <row r="11" spans="1:11">
      <c r="A11" s="3" t="s">
        <v>752</v>
      </c>
    </row>
    <row r="12" spans="1:11">
      <c r="A12" s="4" t="s">
        <v>192</v>
      </c>
      <c r="H12" s="5" t="n">
        <v>5</v>
      </c>
      <c r="J12" s="5" t="n">
        <v>0</v>
      </c>
    </row>
    <row r="13" spans="1:11">
      <c r="A13" s="4" t="s">
        <v>756</v>
      </c>
    </row>
    <row r="14" spans="1:11">
      <c r="A14" s="3" t="s">
        <v>752</v>
      </c>
    </row>
    <row r="15" spans="1:11">
      <c r="A15" s="4" t="s">
        <v>615</v>
      </c>
      <c r="B15" s="4" t="s">
        <v>422</v>
      </c>
      <c r="K15" s="6" t="n">
        <v>1209</v>
      </c>
    </row>
    <row r="16" spans="1:11">
      <c r="A16" s="4" t="s">
        <v>757</v>
      </c>
    </row>
    <row r="17" spans="1:11">
      <c r="A17" s="3" t="s">
        <v>753</v>
      </c>
    </row>
    <row r="18" spans="1:11">
      <c r="A18" s="4" t="s">
        <v>758</v>
      </c>
      <c r="C18" s="5" t="n">
        <v>40</v>
      </c>
      <c r="D18" s="4" t="s">
        <v>759</v>
      </c>
      <c r="E18" s="6" t="n">
        <v>0</v>
      </c>
      <c r="F18" s="4" t="s">
        <v>760</v>
      </c>
      <c r="H18" s="5" t="n">
        <v>40</v>
      </c>
      <c r="I18" s="4" t="s">
        <v>759</v>
      </c>
    </row>
    <row r="19" spans="1:11">
      <c r="A19" s="4" t="s">
        <v>761</v>
      </c>
    </row>
    <row r="20" spans="1:11">
      <c r="A20" s="3" t="s">
        <v>752</v>
      </c>
    </row>
    <row r="21" spans="1:11">
      <c r="A21" s="4" t="s">
        <v>192</v>
      </c>
      <c r="H21" s="6" t="n">
        <v>71</v>
      </c>
    </row>
    <row r="22" spans="1:11">
      <c r="A22" s="4" t="s">
        <v>762</v>
      </c>
    </row>
    <row r="23" spans="1:11">
      <c r="A23" s="3" t="s">
        <v>752</v>
      </c>
    </row>
    <row r="24" spans="1:11">
      <c r="A24" s="4" t="s">
        <v>192</v>
      </c>
      <c r="C24" s="5" t="n">
        <v>59</v>
      </c>
      <c r="D24" s="4" t="s">
        <v>759</v>
      </c>
      <c r="E24" s="5" t="n">
        <v>12</v>
      </c>
      <c r="F24" s="4" t="s">
        <v>760</v>
      </c>
    </row>
    <row r="25" spans="1:11">
      <c r="A25" s="4" t="s">
        <v>420</v>
      </c>
    </row>
    <row r="26" spans="1:11">
      <c r="A26" s="3" t="s">
        <v>753</v>
      </c>
    </row>
    <row r="27" spans="1:11">
      <c r="A27" s="4" t="s">
        <v>190</v>
      </c>
      <c r="C27" s="6" t="n">
        <v>-2</v>
      </c>
    </row>
    <row r="28" spans="1:11">
      <c r="A28" s="4" t="s">
        <v>763</v>
      </c>
    </row>
    <row r="29" spans="1:11">
      <c r="A29" s="3" t="s">
        <v>753</v>
      </c>
    </row>
    <row r="30" spans="1:11">
      <c r="A30" s="4" t="s">
        <v>190</v>
      </c>
      <c r="B30" s="4" t="s">
        <v>422</v>
      </c>
      <c r="E30" s="6" t="n">
        <v>74</v>
      </c>
    </row>
    <row r="31" spans="1:11">
      <c r="A31" s="4" t="s">
        <v>764</v>
      </c>
    </row>
    <row r="32" spans="1:11">
      <c r="A32" s="3" t="s">
        <v>753</v>
      </c>
    </row>
    <row r="33" spans="1:11">
      <c r="A33" s="4" t="s">
        <v>758</v>
      </c>
      <c r="B33" s="4" t="s">
        <v>765</v>
      </c>
      <c r="G33" s="5" t="n">
        <v>25</v>
      </c>
      <c r="J33" s="5" t="n">
        <v>25</v>
      </c>
    </row>
    <row r="34" spans="1:11">
      <c r="A34" s="4" t="s">
        <v>766</v>
      </c>
    </row>
    <row r="35" spans="1:11">
      <c r="A35" s="3" t="s">
        <v>752</v>
      </c>
    </row>
    <row r="36" spans="1:11">
      <c r="A36" s="4" t="s">
        <v>192</v>
      </c>
      <c r="J36" s="6" t="n">
        <v>66</v>
      </c>
    </row>
    <row r="37" spans="1:11">
      <c r="A37" s="4" t="s">
        <v>767</v>
      </c>
    </row>
    <row r="38" spans="1:11">
      <c r="A38" s="3" t="s">
        <v>752</v>
      </c>
    </row>
    <row r="39" spans="1:11">
      <c r="A39" s="4" t="s">
        <v>192</v>
      </c>
      <c r="B39" s="4" t="s">
        <v>765</v>
      </c>
      <c r="G39" s="6" t="n">
        <v>66</v>
      </c>
    </row>
    <row r="40" spans="1:11"/>
    <row r="41" spans="1:11">
      <c r="A41" s="4" t="s">
        <v>422</v>
      </c>
      <c r="B41" s="4" t="s">
        <v>456</v>
      </c>
    </row>
    <row r="42" spans="1:11">
      <c r="A42" s="4" t="s">
        <v>759</v>
      </c>
      <c r="B42" s="4" t="s">
        <v>768</v>
      </c>
    </row>
    <row r="43" spans="1:11">
      <c r="A43" s="4" t="s">
        <v>760</v>
      </c>
      <c r="B43" s="4" t="s">
        <v>769</v>
      </c>
    </row>
    <row r="44" spans="1:11">
      <c r="A44" s="4" t="s">
        <v>765</v>
      </c>
      <c r="B44" s="4" t="s">
        <v>770</v>
      </c>
    </row>
  </sheetData>
  <mergeCells count="11">
    <mergeCell ref="A1:B2"/>
    <mergeCell ref="C1:G1"/>
    <mergeCell ref="H1:J1"/>
    <mergeCell ref="C2:D2"/>
    <mergeCell ref="E2:F2"/>
    <mergeCell ref="H2:I2"/>
    <mergeCell ref="A40:J40"/>
    <mergeCell ref="B41:J41"/>
    <mergeCell ref="B42:J42"/>
    <mergeCell ref="B43:J43"/>
    <mergeCell ref="B44:J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771</v>
      </c>
      <c r="B1" s="2" t="s">
        <v>772</v>
      </c>
      <c r="C1" s="2" t="s">
        <v>2</v>
      </c>
    </row>
    <row r="2" spans="1:3">
      <c r="A2" s="3" t="s">
        <v>773</v>
      </c>
    </row>
    <row r="3" spans="1:3">
      <c r="A3" s="4" t="s">
        <v>774</v>
      </c>
      <c r="C3" s="6" t="n">
        <v>86</v>
      </c>
    </row>
    <row r="4" spans="1:3">
      <c r="A4" s="4" t="s">
        <v>775</v>
      </c>
      <c r="C4" s="5" t="n">
        <v>34</v>
      </c>
    </row>
    <row r="5" spans="1:3">
      <c r="A5" s="4" t="s">
        <v>776</v>
      </c>
    </row>
    <row r="6" spans="1:3">
      <c r="A6" s="3" t="s">
        <v>773</v>
      </c>
    </row>
    <row r="7" spans="1:3">
      <c r="A7" s="4" t="s">
        <v>777</v>
      </c>
      <c r="B7" s="6" t="n">
        <v>1480</v>
      </c>
    </row>
    <row r="8" spans="1:3">
      <c r="A8" s="4" t="s">
        <v>778</v>
      </c>
    </row>
    <row r="9" spans="1:3">
      <c r="A9" s="3" t="s">
        <v>773</v>
      </c>
    </row>
    <row r="10" spans="1:3">
      <c r="A10" s="4" t="s">
        <v>775</v>
      </c>
      <c r="C10" s="5" t="n">
        <v>5</v>
      </c>
    </row>
    <row r="11" spans="1:3">
      <c r="A11" s="4" t="s">
        <v>779</v>
      </c>
    </row>
    <row r="12" spans="1:3">
      <c r="A12" s="3" t="s">
        <v>773</v>
      </c>
    </row>
    <row r="13" spans="1:3">
      <c r="A13" s="4" t="s">
        <v>775</v>
      </c>
      <c r="C13" s="5" t="n">
        <v>7</v>
      </c>
    </row>
    <row r="14" spans="1:3">
      <c r="A14" s="4" t="s">
        <v>780</v>
      </c>
    </row>
    <row r="15" spans="1:3">
      <c r="A15" s="3" t="s">
        <v>773</v>
      </c>
    </row>
    <row r="16" spans="1:3">
      <c r="A16" s="4" t="s">
        <v>775</v>
      </c>
      <c r="C16" s="5" t="n">
        <v>22</v>
      </c>
    </row>
    <row r="17" spans="1:3">
      <c r="A17" s="4" t="s">
        <v>781</v>
      </c>
    </row>
    <row r="18" spans="1:3">
      <c r="A18" s="3" t="s">
        <v>773</v>
      </c>
    </row>
    <row r="19" spans="1:3">
      <c r="A19" s="4" t="s">
        <v>782</v>
      </c>
      <c r="C19" s="6" t="n">
        <v>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3</v>
      </c>
      <c r="B1" s="2" t="s">
        <v>58</v>
      </c>
      <c r="D1" s="2" t="s">
        <v>1</v>
      </c>
    </row>
    <row r="2" spans="1:5">
      <c r="B2" s="2" t="s">
        <v>2</v>
      </c>
      <c r="C2" s="2" t="s">
        <v>59</v>
      </c>
      <c r="D2" s="2" t="s">
        <v>2</v>
      </c>
      <c r="E2" s="2" t="s">
        <v>59</v>
      </c>
    </row>
    <row r="3" spans="1:5">
      <c r="A3" s="3" t="s">
        <v>784</v>
      </c>
    </row>
    <row r="4" spans="1:5">
      <c r="A4" s="4" t="s">
        <v>61</v>
      </c>
      <c r="B4" s="6" t="n">
        <v>2021</v>
      </c>
      <c r="C4" s="6" t="n">
        <v>2075</v>
      </c>
      <c r="D4" s="6" t="n">
        <v>4055</v>
      </c>
      <c r="E4" s="6" t="n">
        <v>4143</v>
      </c>
    </row>
    <row r="5" spans="1:5">
      <c r="A5" s="4" t="s">
        <v>62</v>
      </c>
      <c r="B5" s="5" t="n">
        <v>56</v>
      </c>
      <c r="C5" s="5" t="n">
        <v>94</v>
      </c>
      <c r="D5" s="5" t="n">
        <v>120</v>
      </c>
      <c r="E5" s="5" t="n">
        <v>195</v>
      </c>
    </row>
    <row r="6" spans="1:5">
      <c r="A6" s="4" t="s">
        <v>63</v>
      </c>
      <c r="B6" s="5" t="n">
        <v>2041</v>
      </c>
      <c r="C6" s="5" t="n">
        <v>2091</v>
      </c>
      <c r="D6" s="5" t="n">
        <v>4095</v>
      </c>
      <c r="E6" s="5" t="n">
        <v>4179</v>
      </c>
    </row>
    <row r="7" spans="1:5">
      <c r="A7" s="4" t="s">
        <v>785</v>
      </c>
    </row>
    <row r="8" spans="1:5">
      <c r="A8" s="3" t="s">
        <v>784</v>
      </c>
    </row>
    <row r="9" spans="1:5">
      <c r="A9" s="4" t="s">
        <v>62</v>
      </c>
      <c r="B9" s="5" t="n">
        <v>0</v>
      </c>
      <c r="C9" s="5" t="n">
        <v>0</v>
      </c>
      <c r="D9" s="5" t="n">
        <v>0</v>
      </c>
      <c r="E9" s="5" t="n">
        <v>0</v>
      </c>
    </row>
    <row r="10" spans="1:5">
      <c r="A10" s="4" t="s">
        <v>63</v>
      </c>
      <c r="B10" s="5" t="n">
        <v>-68</v>
      </c>
      <c r="C10" s="5" t="n">
        <v>-108</v>
      </c>
      <c r="D10" s="5" t="n">
        <v>-151</v>
      </c>
      <c r="E10" s="5" t="n">
        <v>-218</v>
      </c>
    </row>
    <row r="11" spans="1:5">
      <c r="A11" s="4" t="s">
        <v>786</v>
      </c>
    </row>
    <row r="12" spans="1:5">
      <c r="A12" s="3" t="s">
        <v>784</v>
      </c>
    </row>
    <row r="13" spans="1:5">
      <c r="A13" s="4" t="s">
        <v>62</v>
      </c>
      <c r="B13" s="5" t="n">
        <v>3</v>
      </c>
      <c r="C13" s="5" t="n">
        <v>4</v>
      </c>
      <c r="D13" s="5" t="n">
        <v>8</v>
      </c>
      <c r="E13" s="5" t="n">
        <v>8</v>
      </c>
    </row>
    <row r="14" spans="1:5">
      <c r="A14" s="4" t="s">
        <v>63</v>
      </c>
      <c r="B14" s="5" t="n">
        <v>370</v>
      </c>
      <c r="C14" s="5" t="n">
        <v>311</v>
      </c>
      <c r="D14" s="5" t="n">
        <v>698</v>
      </c>
      <c r="E14" s="5" t="n">
        <v>641</v>
      </c>
    </row>
    <row r="15" spans="1:5">
      <c r="A15" s="4" t="s">
        <v>787</v>
      </c>
    </row>
    <row r="16" spans="1:5">
      <c r="A16" s="3" t="s">
        <v>784</v>
      </c>
    </row>
    <row r="17" spans="1:5">
      <c r="A17" s="4" t="s">
        <v>62</v>
      </c>
      <c r="B17" s="5" t="n">
        <v>13</v>
      </c>
      <c r="C17" s="5" t="n">
        <v>12</v>
      </c>
      <c r="D17" s="5" t="n">
        <v>26</v>
      </c>
      <c r="E17" s="5" t="n">
        <v>27</v>
      </c>
    </row>
    <row r="18" spans="1:5">
      <c r="A18" s="4" t="s">
        <v>63</v>
      </c>
      <c r="B18" s="5" t="n">
        <v>779</v>
      </c>
      <c r="C18" s="5" t="n">
        <v>707</v>
      </c>
      <c r="D18" s="5" t="n">
        <v>1583</v>
      </c>
      <c r="E18" s="5" t="n">
        <v>1424</v>
      </c>
    </row>
    <row r="19" spans="1:5">
      <c r="A19" s="4" t="s">
        <v>788</v>
      </c>
    </row>
    <row r="20" spans="1:5">
      <c r="A20" s="3" t="s">
        <v>784</v>
      </c>
    </row>
    <row r="21" spans="1:5">
      <c r="A21" s="4" t="s">
        <v>62</v>
      </c>
      <c r="B21" s="5" t="n">
        <v>40</v>
      </c>
      <c r="C21" s="5" t="n">
        <v>78</v>
      </c>
      <c r="D21" s="5" t="n">
        <v>86</v>
      </c>
      <c r="E21" s="5" t="n">
        <v>160</v>
      </c>
    </row>
    <row r="22" spans="1:5">
      <c r="A22" s="4" t="s">
        <v>63</v>
      </c>
      <c r="B22" s="5" t="n">
        <v>952</v>
      </c>
      <c r="C22" s="5" t="n">
        <v>1173</v>
      </c>
      <c r="D22" s="5" t="n">
        <v>1950</v>
      </c>
      <c r="E22" s="5" t="n">
        <v>2316</v>
      </c>
    </row>
    <row r="23" spans="1:5">
      <c r="A23" s="4" t="s">
        <v>789</v>
      </c>
    </row>
    <row r="24" spans="1:5">
      <c r="A24" s="3" t="s">
        <v>784</v>
      </c>
    </row>
    <row r="25" spans="1:5">
      <c r="A25" s="4" t="s">
        <v>62</v>
      </c>
      <c r="B25" s="5" t="n">
        <v>0</v>
      </c>
      <c r="C25" s="5" t="n">
        <v>0</v>
      </c>
      <c r="D25" s="5" t="n">
        <v>0</v>
      </c>
      <c r="E25" s="5" t="n">
        <v>0</v>
      </c>
    </row>
    <row r="26" spans="1:5">
      <c r="A26" s="4" t="s">
        <v>63</v>
      </c>
      <c r="B26" s="5" t="n">
        <v>8</v>
      </c>
      <c r="C26" s="5" t="n">
        <v>8</v>
      </c>
      <c r="D26" s="5" t="n">
        <v>15</v>
      </c>
      <c r="E26" s="5" t="n">
        <v>16</v>
      </c>
    </row>
    <row r="27" spans="1:5">
      <c r="A27" s="4" t="s">
        <v>88</v>
      </c>
    </row>
    <row r="28" spans="1:5">
      <c r="A28" s="3" t="s">
        <v>784</v>
      </c>
    </row>
    <row r="29" spans="1:5">
      <c r="A29" s="4" t="s">
        <v>61</v>
      </c>
      <c r="B29" s="5" t="n">
        <v>1489</v>
      </c>
      <c r="C29" s="5" t="n">
        <v>1340</v>
      </c>
      <c r="D29" s="5" t="n">
        <v>2929</v>
      </c>
      <c r="E29" s="5" t="n">
        <v>2691</v>
      </c>
    </row>
    <row r="30" spans="1:5">
      <c r="A30" s="4" t="s">
        <v>790</v>
      </c>
    </row>
    <row r="31" spans="1:5">
      <c r="A31" s="3" t="s">
        <v>784</v>
      </c>
    </row>
    <row r="32" spans="1:5">
      <c r="A32" s="4" t="s">
        <v>61</v>
      </c>
      <c r="B32" s="5" t="n">
        <v>319</v>
      </c>
      <c r="C32" s="5" t="n">
        <v>222</v>
      </c>
      <c r="D32" s="5" t="n">
        <v>585</v>
      </c>
      <c r="E32" s="5" t="n">
        <v>441</v>
      </c>
    </row>
    <row r="33" spans="1:5">
      <c r="A33" s="4" t="s">
        <v>791</v>
      </c>
    </row>
    <row r="34" spans="1:5">
      <c r="A34" s="3" t="s">
        <v>784</v>
      </c>
    </row>
    <row r="35" spans="1:5">
      <c r="A35" s="4" t="s">
        <v>61</v>
      </c>
      <c r="B35" s="5" t="n">
        <v>687</v>
      </c>
      <c r="C35" s="5" t="n">
        <v>578</v>
      </c>
      <c r="D35" s="5" t="n">
        <v>1384</v>
      </c>
      <c r="E35" s="5" t="n">
        <v>1174</v>
      </c>
    </row>
    <row r="36" spans="1:5">
      <c r="A36" s="4" t="s">
        <v>792</v>
      </c>
    </row>
    <row r="37" spans="1:5">
      <c r="A37" s="3" t="s">
        <v>784</v>
      </c>
    </row>
    <row r="38" spans="1:5">
      <c r="A38" s="4" t="s">
        <v>61</v>
      </c>
      <c r="B38" s="5" t="n">
        <v>478</v>
      </c>
      <c r="C38" s="5" t="n">
        <v>535</v>
      </c>
      <c r="D38" s="5" t="n">
        <v>951</v>
      </c>
      <c r="E38" s="5" t="n">
        <v>1066</v>
      </c>
    </row>
    <row r="39" spans="1:5">
      <c r="A39" s="4" t="s">
        <v>793</v>
      </c>
    </row>
    <row r="40" spans="1:5">
      <c r="A40" s="3" t="s">
        <v>784</v>
      </c>
    </row>
    <row r="41" spans="1:5">
      <c r="A41" s="4" t="s">
        <v>61</v>
      </c>
      <c r="B41" s="5" t="n">
        <v>5</v>
      </c>
      <c r="C41" s="5" t="n">
        <v>5</v>
      </c>
      <c r="D41" s="5" t="n">
        <v>9</v>
      </c>
      <c r="E41" s="5" t="n">
        <v>10</v>
      </c>
    </row>
    <row r="42" spans="1:5">
      <c r="A42" s="4" t="s">
        <v>794</v>
      </c>
    </row>
    <row r="43" spans="1:5">
      <c r="A43" s="3" t="s">
        <v>784</v>
      </c>
    </row>
    <row r="44" spans="1:5">
      <c r="A44" s="4" t="s">
        <v>61</v>
      </c>
      <c r="B44" s="5" t="n">
        <v>-25</v>
      </c>
      <c r="C44" s="5" t="n">
        <v>-25</v>
      </c>
      <c r="D44" s="5" t="n">
        <v>-50</v>
      </c>
      <c r="E44" s="5" t="n">
        <v>-50</v>
      </c>
    </row>
    <row r="45" spans="1:5">
      <c r="A45" s="4" t="s">
        <v>795</v>
      </c>
    </row>
    <row r="46" spans="1:5">
      <c r="A46" s="3" t="s">
        <v>784</v>
      </c>
    </row>
    <row r="47" spans="1:5">
      <c r="A47" s="4" t="s">
        <v>61</v>
      </c>
      <c r="B47" s="5" t="n">
        <v>11</v>
      </c>
      <c r="C47" s="5" t="n">
        <v>10</v>
      </c>
      <c r="D47" s="5" t="n">
        <v>21</v>
      </c>
      <c r="E47" s="5" t="n">
        <v>19</v>
      </c>
    </row>
    <row r="48" spans="1:5">
      <c r="A48" s="4" t="s">
        <v>796</v>
      </c>
    </row>
    <row r="49" spans="1:5">
      <c r="A49" s="3" t="s">
        <v>784</v>
      </c>
    </row>
    <row r="50" spans="1:5">
      <c r="A50" s="4" t="s">
        <v>61</v>
      </c>
      <c r="B50" s="5" t="n">
        <v>11</v>
      </c>
      <c r="C50" s="5" t="n">
        <v>12</v>
      </c>
      <c r="D50" s="5" t="n">
        <v>23</v>
      </c>
      <c r="E50" s="5" t="n">
        <v>25</v>
      </c>
    </row>
    <row r="51" spans="1:5">
      <c r="A51" s="4" t="s">
        <v>797</v>
      </c>
    </row>
    <row r="52" spans="1:5">
      <c r="A52" s="3" t="s">
        <v>784</v>
      </c>
    </row>
    <row r="53" spans="1:5">
      <c r="A53" s="4" t="s">
        <v>61</v>
      </c>
      <c r="B53" s="5" t="n">
        <v>0</v>
      </c>
      <c r="C53" s="5" t="n">
        <v>0</v>
      </c>
      <c r="D53" s="5" t="n">
        <v>0</v>
      </c>
      <c r="E53" s="5" t="n">
        <v>0</v>
      </c>
    </row>
    <row r="54" spans="1:5">
      <c r="A54" s="4" t="s">
        <v>798</v>
      </c>
    </row>
    <row r="55" spans="1:5">
      <c r="A55" s="3" t="s">
        <v>784</v>
      </c>
    </row>
    <row r="56" spans="1:5">
      <c r="A56" s="4" t="s">
        <v>61</v>
      </c>
      <c r="B56" s="5" t="n">
        <v>3</v>
      </c>
      <c r="C56" s="5" t="n">
        <v>3</v>
      </c>
      <c r="D56" s="5" t="n">
        <v>6</v>
      </c>
      <c r="E56" s="5" t="n">
        <v>6</v>
      </c>
    </row>
    <row r="57" spans="1:5">
      <c r="A57" s="4" t="s">
        <v>799</v>
      </c>
    </row>
    <row r="58" spans="1:5">
      <c r="A58" s="3" t="s">
        <v>784</v>
      </c>
    </row>
    <row r="59" spans="1:5">
      <c r="A59" s="4" t="s">
        <v>61</v>
      </c>
      <c r="B59" s="5" t="n">
        <v>330</v>
      </c>
      <c r="C59" s="5" t="n">
        <v>232</v>
      </c>
      <c r="D59" s="5" t="n">
        <v>606</v>
      </c>
      <c r="E59" s="5" t="n">
        <v>460</v>
      </c>
    </row>
    <row r="60" spans="1:5">
      <c r="A60" s="4" t="s">
        <v>800</v>
      </c>
    </row>
    <row r="61" spans="1:5">
      <c r="A61" s="3" t="s">
        <v>784</v>
      </c>
    </row>
    <row r="62" spans="1:5">
      <c r="A62" s="4" t="s">
        <v>61</v>
      </c>
      <c r="B62" s="5" t="n">
        <v>698</v>
      </c>
      <c r="C62" s="5" t="n">
        <v>590</v>
      </c>
      <c r="D62" s="5" t="n">
        <v>1407</v>
      </c>
      <c r="E62" s="5" t="n">
        <v>1199</v>
      </c>
    </row>
    <row r="63" spans="1:5">
      <c r="A63" s="4" t="s">
        <v>801</v>
      </c>
    </row>
    <row r="64" spans="1:5">
      <c r="A64" s="3" t="s">
        <v>784</v>
      </c>
    </row>
    <row r="65" spans="1:5">
      <c r="A65" s="4" t="s">
        <v>61</v>
      </c>
      <c r="B65" s="5" t="n">
        <v>478</v>
      </c>
      <c r="C65" s="5" t="n">
        <v>535</v>
      </c>
      <c r="D65" s="5" t="n">
        <v>951</v>
      </c>
      <c r="E65" s="5" t="n">
        <v>1066</v>
      </c>
    </row>
    <row r="66" spans="1:5">
      <c r="A66" s="4" t="s">
        <v>802</v>
      </c>
    </row>
    <row r="67" spans="1:5">
      <c r="A67" s="3" t="s">
        <v>784</v>
      </c>
    </row>
    <row r="68" spans="1:5">
      <c r="A68" s="4" t="s">
        <v>61</v>
      </c>
      <c r="B68" s="5" t="n">
        <v>8</v>
      </c>
      <c r="C68" s="5" t="n">
        <v>8</v>
      </c>
      <c r="D68" s="5" t="n">
        <v>15</v>
      </c>
      <c r="E68" s="5" t="n">
        <v>16</v>
      </c>
    </row>
    <row r="69" spans="1:5">
      <c r="A69" s="4" t="s">
        <v>89</v>
      </c>
    </row>
    <row r="70" spans="1:5">
      <c r="A70" s="3" t="s">
        <v>784</v>
      </c>
    </row>
    <row r="71" spans="1:5">
      <c r="A71" s="4" t="s">
        <v>61</v>
      </c>
      <c r="B71" s="5" t="n">
        <v>496</v>
      </c>
      <c r="C71" s="5" t="n">
        <v>657</v>
      </c>
      <c r="D71" s="5" t="n">
        <v>1046</v>
      </c>
      <c r="E71" s="5" t="n">
        <v>1293</v>
      </c>
    </row>
    <row r="72" spans="1:5">
      <c r="A72" s="4" t="s">
        <v>803</v>
      </c>
    </row>
    <row r="73" spans="1:5">
      <c r="A73" s="3" t="s">
        <v>784</v>
      </c>
    </row>
    <row r="74" spans="1:5">
      <c r="A74" s="4" t="s">
        <v>61</v>
      </c>
      <c r="B74" s="5" t="n">
        <v>29</v>
      </c>
      <c r="C74" s="5" t="n">
        <v>66</v>
      </c>
      <c r="D74" s="5" t="n">
        <v>65</v>
      </c>
      <c r="E74" s="5" t="n">
        <v>155</v>
      </c>
    </row>
    <row r="75" spans="1:5">
      <c r="A75" s="4" t="s">
        <v>804</v>
      </c>
    </row>
    <row r="76" spans="1:5">
      <c r="A76" s="3" t="s">
        <v>784</v>
      </c>
    </row>
    <row r="77" spans="1:5">
      <c r="A77" s="4" t="s">
        <v>61</v>
      </c>
      <c r="B77" s="5" t="n">
        <v>51</v>
      </c>
      <c r="C77" s="5" t="n">
        <v>50</v>
      </c>
      <c r="D77" s="5" t="n">
        <v>103</v>
      </c>
      <c r="E77" s="5" t="n">
        <v>85</v>
      </c>
    </row>
    <row r="78" spans="1:5">
      <c r="A78" s="4" t="s">
        <v>805</v>
      </c>
    </row>
    <row r="79" spans="1:5">
      <c r="A79" s="3" t="s">
        <v>784</v>
      </c>
    </row>
    <row r="80" spans="1:5">
      <c r="A80" s="4" t="s">
        <v>61</v>
      </c>
      <c r="B80" s="5" t="n">
        <v>416</v>
      </c>
      <c r="C80" s="5" t="n">
        <v>541</v>
      </c>
      <c r="D80" s="5" t="n">
        <v>878</v>
      </c>
      <c r="E80" s="5" t="n">
        <v>1053</v>
      </c>
    </row>
    <row r="81" spans="1:5">
      <c r="A81" s="4" t="s">
        <v>806</v>
      </c>
    </row>
    <row r="82" spans="1:5">
      <c r="A82" s="3" t="s">
        <v>784</v>
      </c>
    </row>
    <row r="83" spans="1:5">
      <c r="A83" s="4" t="s">
        <v>61</v>
      </c>
      <c r="B83" s="5" t="n">
        <v>0</v>
      </c>
      <c r="C83" s="5" t="n">
        <v>0</v>
      </c>
      <c r="D83" s="5" t="n">
        <v>0</v>
      </c>
      <c r="E83" s="5" t="n">
        <v>0</v>
      </c>
    </row>
    <row r="84" spans="1:5">
      <c r="A84" s="4" t="s">
        <v>807</v>
      </c>
    </row>
    <row r="85" spans="1:5">
      <c r="A85" s="3" t="s">
        <v>784</v>
      </c>
    </row>
    <row r="86" spans="1:5">
      <c r="A86" s="4" t="s">
        <v>61</v>
      </c>
      <c r="B86" s="5" t="n">
        <v>-43</v>
      </c>
      <c r="C86" s="5" t="n">
        <v>-83</v>
      </c>
      <c r="D86" s="5" t="n">
        <v>-101</v>
      </c>
      <c r="E86" s="5" t="n">
        <v>-168</v>
      </c>
    </row>
    <row r="87" spans="1:5">
      <c r="A87" s="4" t="s">
        <v>808</v>
      </c>
    </row>
    <row r="88" spans="1:5">
      <c r="A88" s="3" t="s">
        <v>784</v>
      </c>
    </row>
    <row r="89" spans="1:5">
      <c r="A89" s="4" t="s">
        <v>61</v>
      </c>
      <c r="B89" s="5" t="n">
        <v>8</v>
      </c>
      <c r="C89" s="5" t="n">
        <v>9</v>
      </c>
      <c r="D89" s="5" t="n">
        <v>19</v>
      </c>
      <c r="E89" s="5" t="n">
        <v>18</v>
      </c>
    </row>
    <row r="90" spans="1:5">
      <c r="A90" s="4" t="s">
        <v>809</v>
      </c>
    </row>
    <row r="91" spans="1:5">
      <c r="A91" s="3" t="s">
        <v>784</v>
      </c>
    </row>
    <row r="92" spans="1:5">
      <c r="A92" s="4" t="s">
        <v>61</v>
      </c>
      <c r="B92" s="5" t="n">
        <v>17</v>
      </c>
      <c r="C92" s="5" t="n">
        <v>55</v>
      </c>
      <c r="D92" s="5" t="n">
        <v>47</v>
      </c>
      <c r="E92" s="5" t="n">
        <v>113</v>
      </c>
    </row>
    <row r="93" spans="1:5">
      <c r="A93" s="4" t="s">
        <v>810</v>
      </c>
    </row>
    <row r="94" spans="1:5">
      <c r="A94" s="3" t="s">
        <v>784</v>
      </c>
    </row>
    <row r="95" spans="1:5">
      <c r="A95" s="4" t="s">
        <v>61</v>
      </c>
      <c r="B95" s="5" t="n">
        <v>18</v>
      </c>
      <c r="C95" s="5" t="n">
        <v>19</v>
      </c>
      <c r="D95" s="5" t="n">
        <v>35</v>
      </c>
      <c r="E95" s="5" t="n">
        <v>37</v>
      </c>
    </row>
    <row r="96" spans="1:5">
      <c r="A96" s="4" t="s">
        <v>811</v>
      </c>
    </row>
    <row r="97" spans="1:5">
      <c r="A97" s="3" t="s">
        <v>784</v>
      </c>
    </row>
    <row r="98" spans="1:5">
      <c r="A98" s="4" t="s">
        <v>61</v>
      </c>
      <c r="B98" s="5" t="n">
        <v>0</v>
      </c>
      <c r="C98" s="5" t="n">
        <v>0</v>
      </c>
      <c r="D98" s="5" t="n">
        <v>0</v>
      </c>
      <c r="E98" s="5" t="n">
        <v>0</v>
      </c>
    </row>
    <row r="99" spans="1:5">
      <c r="A99" s="4" t="s">
        <v>812</v>
      </c>
    </row>
    <row r="100" spans="1:5">
      <c r="A100" s="3" t="s">
        <v>784</v>
      </c>
    </row>
    <row r="101" spans="1:5">
      <c r="A101" s="4" t="s">
        <v>61</v>
      </c>
      <c r="B101" s="5" t="n">
        <v>37</v>
      </c>
      <c r="C101" s="5" t="n">
        <v>75</v>
      </c>
      <c r="D101" s="5" t="n">
        <v>84</v>
      </c>
      <c r="E101" s="5" t="n">
        <v>173</v>
      </c>
    </row>
    <row r="102" spans="1:5">
      <c r="A102" s="4" t="s">
        <v>813</v>
      </c>
    </row>
    <row r="103" spans="1:5">
      <c r="A103" s="3" t="s">
        <v>784</v>
      </c>
    </row>
    <row r="104" spans="1:5">
      <c r="A104" s="4" t="s">
        <v>61</v>
      </c>
      <c r="B104" s="5" t="n">
        <v>68</v>
      </c>
      <c r="C104" s="5" t="n">
        <v>105</v>
      </c>
      <c r="D104" s="5" t="n">
        <v>150</v>
      </c>
      <c r="E104" s="5" t="n">
        <v>198</v>
      </c>
    </row>
    <row r="105" spans="1:5">
      <c r="A105" s="4" t="s">
        <v>814</v>
      </c>
    </row>
    <row r="106" spans="1:5">
      <c r="A106" s="3" t="s">
        <v>784</v>
      </c>
    </row>
    <row r="107" spans="1:5">
      <c r="A107" s="4" t="s">
        <v>61</v>
      </c>
      <c r="B107" s="5" t="n">
        <v>434</v>
      </c>
      <c r="C107" s="5" t="n">
        <v>560</v>
      </c>
      <c r="D107" s="5" t="n">
        <v>913</v>
      </c>
      <c r="E107" s="5" t="n">
        <v>1090</v>
      </c>
    </row>
    <row r="108" spans="1:5">
      <c r="A108" s="4" t="s">
        <v>815</v>
      </c>
    </row>
    <row r="109" spans="1:5">
      <c r="A109" s="3" t="s">
        <v>784</v>
      </c>
    </row>
    <row r="110" spans="1:5">
      <c r="A110" s="4" t="s">
        <v>61</v>
      </c>
      <c r="B110" s="6" t="n">
        <v>0</v>
      </c>
      <c r="C110" s="6" t="n">
        <v>0</v>
      </c>
      <c r="D110" s="6" t="n">
        <v>0</v>
      </c>
      <c r="E110"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816</v>
      </c>
      <c r="C1" s="2" t="s">
        <v>2</v>
      </c>
      <c r="D1" s="2" t="s">
        <v>112</v>
      </c>
    </row>
    <row r="2" spans="1:4">
      <c r="A2" s="3" t="s">
        <v>817</v>
      </c>
    </row>
    <row r="3" spans="1:4">
      <c r="A3" s="4" t="s">
        <v>125</v>
      </c>
      <c r="C3" s="6" t="n">
        <v>46509</v>
      </c>
      <c r="D3" s="6" t="n">
        <v>45302</v>
      </c>
    </row>
    <row r="4" spans="1:4">
      <c r="A4" s="4" t="s">
        <v>624</v>
      </c>
    </row>
    <row r="5" spans="1:4">
      <c r="A5" s="3" t="s">
        <v>817</v>
      </c>
    </row>
    <row r="6" spans="1:4">
      <c r="A6" s="4" t="s">
        <v>125</v>
      </c>
      <c r="C6" s="5" t="n">
        <v>15500</v>
      </c>
      <c r="D6" s="5" t="n">
        <v>14526</v>
      </c>
    </row>
    <row r="7" spans="1:4">
      <c r="A7" s="4" t="s">
        <v>818</v>
      </c>
    </row>
    <row r="8" spans="1:4">
      <c r="A8" s="3" t="s">
        <v>817</v>
      </c>
    </row>
    <row r="9" spans="1:4">
      <c r="A9" s="4" t="s">
        <v>125</v>
      </c>
      <c r="C9" s="5" t="n">
        <v>16516</v>
      </c>
      <c r="D9" s="5" t="n">
        <v>16346</v>
      </c>
    </row>
    <row r="10" spans="1:4">
      <c r="A10" s="4" t="s">
        <v>627</v>
      </c>
    </row>
    <row r="11" spans="1:4">
      <c r="A11" s="3" t="s">
        <v>817</v>
      </c>
    </row>
    <row r="12" spans="1:4">
      <c r="A12" s="4" t="s">
        <v>125</v>
      </c>
      <c r="C12" s="5" t="n">
        <v>13473</v>
      </c>
      <c r="D12" s="5" t="n">
        <v>13948</v>
      </c>
    </row>
    <row r="13" spans="1:4">
      <c r="A13" s="4" t="s">
        <v>819</v>
      </c>
    </row>
    <row r="14" spans="1:4">
      <c r="A14" s="3" t="s">
        <v>817</v>
      </c>
    </row>
    <row r="15" spans="1:4">
      <c r="A15" s="4" t="s">
        <v>125</v>
      </c>
      <c r="B15" s="4" t="s">
        <v>422</v>
      </c>
      <c r="C15" s="5" t="n">
        <v>1401</v>
      </c>
      <c r="D15" s="5" t="n">
        <v>849</v>
      </c>
    </row>
    <row r="16" spans="1:4">
      <c r="A16" s="4" t="s">
        <v>785</v>
      </c>
    </row>
    <row r="17" spans="1:4">
      <c r="A17" s="3" t="s">
        <v>817</v>
      </c>
    </row>
    <row r="18" spans="1:4">
      <c r="A18" s="4" t="s">
        <v>125</v>
      </c>
      <c r="C18" s="6" t="n">
        <v>-381</v>
      </c>
      <c r="D18" s="6" t="n">
        <v>-367</v>
      </c>
    </row>
    <row r="19" spans="1:4"/>
    <row r="20" spans="1:4">
      <c r="A20" s="4" t="s">
        <v>422</v>
      </c>
      <c r="B20" s="4" t="s">
        <v>820</v>
      </c>
    </row>
  </sheetData>
  <mergeCells count="3">
    <mergeCell ref="A1:B1"/>
    <mergeCell ref="A19:C19"/>
    <mergeCell ref="B20:C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112</v>
      </c>
    </row>
    <row r="2" spans="1:3">
      <c r="A2" s="3" t="s">
        <v>148</v>
      </c>
    </row>
    <row r="3" spans="1:3">
      <c r="A3" s="4" t="s">
        <v>149</v>
      </c>
      <c r="B3" s="6" t="n">
        <v>6</v>
      </c>
      <c r="C3" s="6" t="n">
        <v>9</v>
      </c>
    </row>
    <row r="4" spans="1:3">
      <c r="A4" s="3" t="s">
        <v>136</v>
      </c>
    </row>
    <row r="5" spans="1:3">
      <c r="A5" s="4" t="s">
        <v>150</v>
      </c>
      <c r="B5" s="5" t="n">
        <v>1470</v>
      </c>
      <c r="C5" s="5" t="n">
        <v>1470</v>
      </c>
    </row>
    <row r="6" spans="1:3">
      <c r="A6" s="4" t="s">
        <v>151</v>
      </c>
      <c r="B6" s="6" t="n">
        <v>1</v>
      </c>
      <c r="C6" s="6" t="n">
        <v>1</v>
      </c>
    </row>
    <row r="7" spans="1:3">
      <c r="A7" s="4" t="s">
        <v>152</v>
      </c>
      <c r="B7" s="5" t="n">
        <v>1246</v>
      </c>
      <c r="C7" s="5" t="n">
        <v>1245</v>
      </c>
    </row>
    <row r="8" spans="1:3">
      <c r="A8" s="4" t="s">
        <v>153</v>
      </c>
      <c r="B8" s="5" t="n">
        <v>35</v>
      </c>
      <c r="C8" s="5" t="n">
        <v>3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58</v>
      </c>
      <c r="D1" s="2" t="s">
        <v>1</v>
      </c>
    </row>
    <row r="2" spans="1:5">
      <c r="B2" s="2" t="s">
        <v>2</v>
      </c>
      <c r="C2" s="2" t="s">
        <v>59</v>
      </c>
      <c r="D2" s="2" t="s">
        <v>2</v>
      </c>
      <c r="E2" s="2" t="s">
        <v>59</v>
      </c>
    </row>
    <row r="3" spans="1:5">
      <c r="A3" s="3" t="s">
        <v>822</v>
      </c>
    </row>
    <row r="4" spans="1:5">
      <c r="A4" s="4" t="s">
        <v>823</v>
      </c>
      <c r="B4" s="6" t="n">
        <v>1112</v>
      </c>
      <c r="C4" s="6" t="n">
        <v>1058</v>
      </c>
      <c r="D4" s="6" t="n">
        <v>2299</v>
      </c>
      <c r="E4" s="6" t="n">
        <v>2178</v>
      </c>
    </row>
    <row r="5" spans="1:5">
      <c r="A5" s="4" t="s">
        <v>824</v>
      </c>
      <c r="B5" s="5" t="n">
        <v>-8</v>
      </c>
      <c r="C5" s="5" t="n">
        <v>-10</v>
      </c>
      <c r="D5" s="5" t="n">
        <v>-17</v>
      </c>
      <c r="E5" s="5" t="n">
        <v>-18</v>
      </c>
    </row>
    <row r="6" spans="1:5">
      <c r="A6" s="4" t="s">
        <v>67</v>
      </c>
      <c r="B6" s="5" t="n">
        <v>-424</v>
      </c>
      <c r="C6" s="5" t="n">
        <v>-434</v>
      </c>
      <c r="D6" s="5" t="n">
        <v>-840</v>
      </c>
      <c r="E6" s="5" t="n">
        <v>-865</v>
      </c>
    </row>
    <row r="7" spans="1:5">
      <c r="A7" s="4" t="s">
        <v>73</v>
      </c>
      <c r="B7" s="5" t="n">
        <v>87</v>
      </c>
      <c r="C7" s="5" t="n">
        <v>92</v>
      </c>
      <c r="D7" s="5" t="n">
        <v>167</v>
      </c>
      <c r="E7" s="5" t="n">
        <v>174</v>
      </c>
    </row>
    <row r="8" spans="1:5">
      <c r="A8" s="4" t="s">
        <v>611</v>
      </c>
      <c r="B8" s="5" t="n">
        <v>2</v>
      </c>
      <c r="C8" s="5" t="n">
        <v>0</v>
      </c>
      <c r="D8" s="5" t="n">
        <v>-72</v>
      </c>
      <c r="E8" s="5" t="n">
        <v>0</v>
      </c>
    </row>
    <row r="9" spans="1:5">
      <c r="A9" s="4" t="s">
        <v>612</v>
      </c>
      <c r="B9" s="5" t="n">
        <v>126</v>
      </c>
      <c r="C9" s="5" t="n">
        <v>68</v>
      </c>
      <c r="D9" s="5" t="n">
        <v>53</v>
      </c>
      <c r="E9" s="5" t="n">
        <v>72</v>
      </c>
    </row>
    <row r="10" spans="1:5">
      <c r="A10" s="4" t="s">
        <v>825</v>
      </c>
      <c r="B10" s="5" t="n">
        <v>-175</v>
      </c>
      <c r="C10" s="5" t="n">
        <v>-178</v>
      </c>
      <c r="D10" s="5" t="n">
        <v>-365</v>
      </c>
      <c r="E10" s="5" t="n">
        <v>-347</v>
      </c>
    </row>
    <row r="11" spans="1:5">
      <c r="A11" s="4" t="s">
        <v>826</v>
      </c>
      <c r="B11" s="5" t="n">
        <v>-296</v>
      </c>
      <c r="C11" s="5" t="n">
        <v>-275</v>
      </c>
      <c r="D11" s="5" t="n">
        <v>-592</v>
      </c>
      <c r="E11" s="5" t="n">
        <v>-548</v>
      </c>
    </row>
    <row r="12" spans="1:5">
      <c r="A12" s="4" t="s">
        <v>827</v>
      </c>
      <c r="B12" s="5" t="n">
        <v>-98</v>
      </c>
      <c r="C12" s="5" t="n">
        <v>-52</v>
      </c>
      <c r="D12" s="5" t="n">
        <v>-167</v>
      </c>
      <c r="E12" s="5" t="n">
        <v>-107</v>
      </c>
    </row>
    <row r="13" spans="1:5">
      <c r="A13" s="4" t="s">
        <v>80</v>
      </c>
      <c r="B13" s="5" t="n">
        <v>324</v>
      </c>
      <c r="C13" s="5" t="n">
        <v>269</v>
      </c>
      <c r="D13" s="5" t="n">
        <v>538</v>
      </c>
      <c r="E13" s="5" t="n">
        <v>539</v>
      </c>
    </row>
    <row r="14" spans="1:5">
      <c r="A14" s="4" t="s">
        <v>786</v>
      </c>
    </row>
    <row r="15" spans="1:5">
      <c r="A15" s="3" t="s">
        <v>822</v>
      </c>
    </row>
    <row r="16" spans="1:5">
      <c r="A16" s="4" t="s">
        <v>823</v>
      </c>
      <c r="B16" s="5" t="n">
        <v>303</v>
      </c>
      <c r="C16" s="5" t="n">
        <v>255</v>
      </c>
      <c r="D16" s="5" t="n">
        <v>602</v>
      </c>
      <c r="E16" s="5" t="n">
        <v>505</v>
      </c>
    </row>
    <row r="17" spans="1:5">
      <c r="A17" s="4" t="s">
        <v>787</v>
      </c>
    </row>
    <row r="18" spans="1:5">
      <c r="A18" s="3" t="s">
        <v>822</v>
      </c>
    </row>
    <row r="19" spans="1:5">
      <c r="A19" s="4" t="s">
        <v>823</v>
      </c>
      <c r="B19" s="5" t="n">
        <v>524</v>
      </c>
      <c r="C19" s="5" t="n">
        <v>475</v>
      </c>
      <c r="D19" s="5" t="n">
        <v>1084</v>
      </c>
      <c r="E19" s="5" t="n">
        <v>926</v>
      </c>
    </row>
    <row r="20" spans="1:5">
      <c r="A20" s="4" t="s">
        <v>788</v>
      </c>
    </row>
    <row r="21" spans="1:5">
      <c r="A21" s="3" t="s">
        <v>822</v>
      </c>
    </row>
    <row r="22" spans="1:5">
      <c r="A22" s="4" t="s">
        <v>823</v>
      </c>
      <c r="B22" s="5" t="n">
        <v>278</v>
      </c>
      <c r="C22" s="5" t="n">
        <v>389</v>
      </c>
      <c r="D22" s="5" t="n">
        <v>610</v>
      </c>
      <c r="E22" s="5" t="n">
        <v>802</v>
      </c>
    </row>
    <row r="23" spans="1:5">
      <c r="A23" s="4" t="s">
        <v>789</v>
      </c>
    </row>
    <row r="24" spans="1:5">
      <c r="A24" s="3" t="s">
        <v>822</v>
      </c>
    </row>
    <row r="25" spans="1:5">
      <c r="A25" s="4" t="s">
        <v>823</v>
      </c>
      <c r="B25" s="6" t="n">
        <v>7</v>
      </c>
      <c r="C25" s="6" t="n">
        <v>-61</v>
      </c>
      <c r="D25" s="6" t="n">
        <v>3</v>
      </c>
      <c r="E25" s="6" t="n">
        <v>-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16"/>
    <col customWidth="1" max="5" min="5" width="13"/>
    <col customWidth="1" max="6" min="6" width="31"/>
    <col customWidth="1" max="7" min="7" width="17"/>
    <col customWidth="1" max="8" min="8" width="8"/>
    <col customWidth="1" max="9" min="9" width="15"/>
    <col customWidth="1" max="10" min="10" width="25"/>
  </cols>
  <sheetData>
    <row r="1" spans="1:10">
      <c r="A1" s="1" t="s">
        <v>154</v>
      </c>
      <c r="B1" s="2" t="s">
        <v>155</v>
      </c>
      <c r="C1" s="2" t="s">
        <v>156</v>
      </c>
      <c r="D1" s="2" t="s">
        <v>137</v>
      </c>
      <c r="E1" s="2" t="s">
        <v>157</v>
      </c>
      <c r="F1" s="2" t="s">
        <v>158</v>
      </c>
      <c r="G1" s="2" t="s">
        <v>159</v>
      </c>
      <c r="H1" s="2" t="s">
        <v>160</v>
      </c>
      <c r="I1" s="2" t="s">
        <v>161</v>
      </c>
      <c r="J1" s="2" t="s">
        <v>162</v>
      </c>
    </row>
    <row r="2" spans="1:10">
      <c r="A2" s="4" t="s">
        <v>163</v>
      </c>
      <c r="B2" s="6" t="n">
        <v>16175</v>
      </c>
      <c r="C2" s="6" t="n">
        <v>9656</v>
      </c>
      <c r="D2" s="6" t="n">
        <v>0</v>
      </c>
      <c r="E2" s="6" t="n">
        <v>861</v>
      </c>
      <c r="F2" s="6" t="n">
        <v>18508</v>
      </c>
      <c r="G2" s="6" t="n">
        <v>-8434</v>
      </c>
      <c r="H2" s="6" t="n">
        <v>-238</v>
      </c>
      <c r="I2" s="6" t="n">
        <v>-1041</v>
      </c>
      <c r="J2" s="6" t="n">
        <v>6519</v>
      </c>
    </row>
    <row r="3" spans="1:10">
      <c r="A3" s="4" t="s">
        <v>164</v>
      </c>
      <c r="B3" s="5" t="n">
        <v>-121</v>
      </c>
      <c r="C3" s="5" t="n">
        <v>-84</v>
      </c>
      <c r="D3" s="5" t="n">
        <v>0</v>
      </c>
      <c r="E3" s="5" t="n">
        <v>0</v>
      </c>
      <c r="F3" s="5" t="n">
        <v>0</v>
      </c>
      <c r="G3" s="5" t="n">
        <v>-23</v>
      </c>
      <c r="H3" s="5" t="n">
        <v>-61</v>
      </c>
      <c r="I3" s="5" t="n">
        <v>0</v>
      </c>
      <c r="J3" s="5" t="n">
        <v>-37</v>
      </c>
    </row>
    <row r="4" spans="1:10">
      <c r="A4" s="4" t="s">
        <v>80</v>
      </c>
      <c r="B4" s="5" t="n">
        <v>539</v>
      </c>
      <c r="C4" s="5" t="n">
        <v>287</v>
      </c>
      <c r="D4" s="5" t="n">
        <v>0</v>
      </c>
      <c r="E4" s="5" t="n">
        <v>0</v>
      </c>
      <c r="F4" s="5" t="n">
        <v>0</v>
      </c>
      <c r="G4" s="5" t="n">
        <v>287</v>
      </c>
      <c r="H4" s="5" t="n">
        <v>0</v>
      </c>
      <c r="I4" s="5" t="n">
        <v>0</v>
      </c>
      <c r="J4" s="5" t="n">
        <v>252</v>
      </c>
    </row>
    <row r="5" spans="1:10">
      <c r="A5" s="4" t="s">
        <v>100</v>
      </c>
      <c r="B5" s="5" t="n">
        <v>3</v>
      </c>
      <c r="C5" s="5" t="n">
        <v>6</v>
      </c>
      <c r="D5" s="5" t="n">
        <v>0</v>
      </c>
      <c r="E5" s="5" t="n">
        <v>0</v>
      </c>
      <c r="F5" s="5" t="n">
        <v>0</v>
      </c>
      <c r="G5" s="5" t="n">
        <v>0</v>
      </c>
      <c r="H5" s="5" t="n">
        <v>6</v>
      </c>
      <c r="I5" s="5" t="n">
        <v>0</v>
      </c>
      <c r="J5" s="5" t="n">
        <v>-3</v>
      </c>
    </row>
    <row r="6" spans="1:10">
      <c r="A6" s="4" t="s">
        <v>165</v>
      </c>
      <c r="B6" s="5" t="n">
        <v>-563</v>
      </c>
      <c r="C6" s="5" t="n">
        <v>-563</v>
      </c>
      <c r="D6" s="5" t="n">
        <v>0</v>
      </c>
      <c r="E6" s="5" t="n">
        <v>0</v>
      </c>
      <c r="F6" s="5" t="n">
        <v>0</v>
      </c>
      <c r="G6" s="5" t="n">
        <v>-563</v>
      </c>
      <c r="H6" s="5" t="n">
        <v>0</v>
      </c>
      <c r="I6" s="5" t="n">
        <v>0</v>
      </c>
      <c r="J6" s="5" t="n">
        <v>0</v>
      </c>
    </row>
    <row r="7" spans="1:10">
      <c r="A7" s="4" t="s">
        <v>166</v>
      </c>
      <c r="B7" s="5" t="n">
        <v>-402</v>
      </c>
      <c r="C7" s="5" t="n">
        <v>0</v>
      </c>
      <c r="D7" s="5" t="n">
        <v>0</v>
      </c>
      <c r="E7" s="5" t="n">
        <v>0</v>
      </c>
      <c r="F7" s="5" t="n">
        <v>0</v>
      </c>
      <c r="G7" s="5" t="n">
        <v>0</v>
      </c>
      <c r="H7" s="5" t="n">
        <v>0</v>
      </c>
      <c r="I7" s="5" t="n">
        <v>0</v>
      </c>
      <c r="J7" s="5" t="n">
        <v>-402</v>
      </c>
    </row>
    <row r="8" spans="1:10">
      <c r="A8" s="4" t="s">
        <v>167</v>
      </c>
      <c r="B8" s="5" t="n">
        <v>33</v>
      </c>
      <c r="C8" s="5" t="n">
        <v>33</v>
      </c>
      <c r="D8" s="5" t="n">
        <v>0</v>
      </c>
      <c r="E8" s="5" t="n">
        <v>1</v>
      </c>
      <c r="F8" s="5" t="n">
        <v>32</v>
      </c>
      <c r="G8" s="5" t="n">
        <v>0</v>
      </c>
      <c r="H8" s="5" t="n">
        <v>0</v>
      </c>
      <c r="I8" s="5" t="n">
        <v>0</v>
      </c>
      <c r="J8" s="5" t="n">
        <v>0</v>
      </c>
    </row>
    <row r="9" spans="1:10">
      <c r="A9" s="4" t="s">
        <v>168</v>
      </c>
      <c r="B9" s="5" t="n">
        <v>46</v>
      </c>
      <c r="C9" s="5" t="n">
        <v>0</v>
      </c>
      <c r="D9" s="5" t="n">
        <v>0</v>
      </c>
      <c r="E9" s="5" t="n">
        <v>0</v>
      </c>
      <c r="F9" s="5" t="n">
        <v>0</v>
      </c>
      <c r="G9" s="5" t="n">
        <v>0</v>
      </c>
      <c r="H9" s="5" t="n">
        <v>0</v>
      </c>
      <c r="I9" s="5" t="n">
        <v>0</v>
      </c>
      <c r="J9" s="5" t="n">
        <v>46</v>
      </c>
    </row>
    <row r="10" spans="1:10">
      <c r="A10" s="4" t="s">
        <v>169</v>
      </c>
      <c r="B10" s="5" t="n">
        <v>-4</v>
      </c>
      <c r="C10" s="5" t="n">
        <v>13</v>
      </c>
      <c r="D10" s="5" t="n">
        <v>0</v>
      </c>
      <c r="E10" s="5" t="n">
        <v>0</v>
      </c>
      <c r="F10" s="5" t="n">
        <v>13</v>
      </c>
      <c r="G10" s="5" t="n">
        <v>0</v>
      </c>
      <c r="H10" s="5" t="n">
        <v>0</v>
      </c>
      <c r="I10" s="5" t="n">
        <v>0</v>
      </c>
      <c r="J10" s="5" t="n">
        <v>-17</v>
      </c>
    </row>
    <row r="11" spans="1:10">
      <c r="A11" s="4" t="s">
        <v>170</v>
      </c>
      <c r="B11" s="5" t="n">
        <v>11</v>
      </c>
      <c r="C11" s="5" t="n">
        <v>0</v>
      </c>
      <c r="D11" s="5" t="n">
        <v>0</v>
      </c>
      <c r="E11" s="5" t="n">
        <v>0</v>
      </c>
      <c r="F11" s="5" t="n">
        <v>0</v>
      </c>
      <c r="G11" s="5" t="n">
        <v>0</v>
      </c>
      <c r="H11" s="5" t="n">
        <v>0</v>
      </c>
      <c r="I11" s="5" t="n">
        <v>0</v>
      </c>
      <c r="J11" s="5" t="n">
        <v>11</v>
      </c>
    </row>
    <row r="12" spans="1:10">
      <c r="A12" s="4" t="s">
        <v>171</v>
      </c>
      <c r="B12" s="5" t="n">
        <v>-267</v>
      </c>
      <c r="C12" s="5" t="n">
        <v>0</v>
      </c>
      <c r="D12" s="5" t="n">
        <v>0</v>
      </c>
      <c r="E12" s="5" t="n">
        <v>0</v>
      </c>
      <c r="F12" s="5" t="n">
        <v>0</v>
      </c>
      <c r="G12" s="5" t="n">
        <v>0</v>
      </c>
      <c r="H12" s="5" t="n">
        <v>0</v>
      </c>
      <c r="I12" s="5" t="n">
        <v>0</v>
      </c>
      <c r="J12" s="5" t="n">
        <v>-267</v>
      </c>
    </row>
    <row r="13" spans="1:10">
      <c r="A13" s="4" t="s">
        <v>172</v>
      </c>
      <c r="B13" s="5" t="n">
        <v>-3</v>
      </c>
      <c r="C13" s="5" t="n">
        <v>-3</v>
      </c>
      <c r="D13" s="5" t="n">
        <v>0</v>
      </c>
      <c r="E13" s="5" t="n">
        <v>0</v>
      </c>
      <c r="F13" s="5" t="n">
        <v>-1</v>
      </c>
      <c r="G13" s="5" t="n">
        <v>-2</v>
      </c>
      <c r="H13" s="5" t="n">
        <v>0</v>
      </c>
      <c r="I13" s="5" t="n">
        <v>0</v>
      </c>
      <c r="J13" s="5" t="n">
        <v>0</v>
      </c>
    </row>
    <row r="14" spans="1:10">
      <c r="A14" s="4" t="s">
        <v>173</v>
      </c>
      <c r="B14" s="5" t="n">
        <v>-728</v>
      </c>
      <c r="C14" s="5" t="n">
        <v>-311</v>
      </c>
      <c r="D14" s="5" t="n">
        <v>0</v>
      </c>
      <c r="E14" s="5" t="n">
        <v>1</v>
      </c>
      <c r="F14" s="5" t="n">
        <v>44</v>
      </c>
      <c r="G14" s="5" t="n">
        <v>-301</v>
      </c>
      <c r="H14" s="5" t="n">
        <v>-55</v>
      </c>
      <c r="I14" s="5" t="n">
        <v>0</v>
      </c>
      <c r="J14" s="5" t="n">
        <v>-417</v>
      </c>
    </row>
    <row r="15" spans="1:10">
      <c r="A15" s="4" t="s">
        <v>174</v>
      </c>
      <c r="B15" s="5" t="n">
        <v>15447</v>
      </c>
      <c r="C15" s="5" t="n">
        <v>9345</v>
      </c>
      <c r="D15" s="5" t="n">
        <v>0</v>
      </c>
      <c r="E15" s="5" t="n">
        <v>862</v>
      </c>
      <c r="F15" s="5" t="n">
        <v>18552</v>
      </c>
      <c r="G15" s="5" t="n">
        <v>-8735</v>
      </c>
      <c r="H15" s="5" t="n">
        <v>-293</v>
      </c>
      <c r="I15" s="5" t="n">
        <v>-1041</v>
      </c>
      <c r="J15" s="5" t="n">
        <v>6102</v>
      </c>
    </row>
    <row r="16" spans="1:10">
      <c r="A16" s="4" t="s">
        <v>175</v>
      </c>
      <c r="B16" s="5" t="n">
        <v>15903</v>
      </c>
      <c r="C16" s="5" t="n">
        <v>9473</v>
      </c>
      <c r="D16" s="5" t="n">
        <v>0</v>
      </c>
      <c r="E16" s="5" t="n">
        <v>862</v>
      </c>
      <c r="F16" s="5" t="n">
        <v>18533</v>
      </c>
      <c r="G16" s="5" t="n">
        <v>-8587</v>
      </c>
      <c r="H16" s="5" t="n">
        <v>-294</v>
      </c>
      <c r="I16" s="5" t="n">
        <v>-1041</v>
      </c>
      <c r="J16" s="5" t="n">
        <v>6430</v>
      </c>
    </row>
    <row r="17" spans="1:10">
      <c r="A17" s="4" t="s">
        <v>80</v>
      </c>
      <c r="B17" s="5" t="n">
        <v>269</v>
      </c>
      <c r="C17" s="5" t="n">
        <v>135</v>
      </c>
      <c r="D17" s="5" t="n">
        <v>0</v>
      </c>
      <c r="E17" s="5" t="n">
        <v>0</v>
      </c>
      <c r="F17" s="5" t="n">
        <v>0</v>
      </c>
      <c r="G17" s="5" t="n">
        <v>135</v>
      </c>
      <c r="H17" s="5" t="n">
        <v>0</v>
      </c>
      <c r="I17" s="5" t="n">
        <v>0</v>
      </c>
      <c r="J17" s="5" t="n">
        <v>134</v>
      </c>
    </row>
    <row r="18" spans="1:10">
      <c r="A18" s="4" t="s">
        <v>100</v>
      </c>
      <c r="B18" s="5" t="n">
        <v>-3</v>
      </c>
      <c r="C18" s="5" t="n">
        <v>1</v>
      </c>
      <c r="D18" s="5" t="n">
        <v>0</v>
      </c>
      <c r="E18" s="5" t="n">
        <v>0</v>
      </c>
      <c r="F18" s="5" t="n">
        <v>0</v>
      </c>
      <c r="G18" s="5" t="n">
        <v>0</v>
      </c>
      <c r="H18" s="5" t="n">
        <v>1</v>
      </c>
      <c r="I18" s="5" t="n">
        <v>0</v>
      </c>
      <c r="J18" s="5" t="n">
        <v>-4</v>
      </c>
    </row>
    <row r="19" spans="1:10">
      <c r="A19" s="4" t="s">
        <v>165</v>
      </c>
      <c r="B19" s="5" t="n">
        <v>-282</v>
      </c>
      <c r="C19" s="5" t="n">
        <v>-282</v>
      </c>
      <c r="D19" s="5" t="n">
        <v>0</v>
      </c>
      <c r="E19" s="5" t="n">
        <v>0</v>
      </c>
      <c r="F19" s="5" t="n">
        <v>0</v>
      </c>
      <c r="G19" s="5" t="n">
        <v>-282</v>
      </c>
      <c r="H19" s="5" t="n">
        <v>0</v>
      </c>
      <c r="I19" s="5" t="n">
        <v>0</v>
      </c>
      <c r="J19" s="5" t="n">
        <v>0</v>
      </c>
    </row>
    <row r="20" spans="1:10">
      <c r="A20" s="4" t="s">
        <v>166</v>
      </c>
      <c r="B20" s="5" t="n">
        <v>-215</v>
      </c>
      <c r="C20" s="5" t="n">
        <v>0</v>
      </c>
      <c r="D20" s="5" t="n">
        <v>0</v>
      </c>
      <c r="E20" s="5" t="n">
        <v>0</v>
      </c>
      <c r="F20" s="5" t="n">
        <v>0</v>
      </c>
      <c r="G20" s="5" t="n">
        <v>0</v>
      </c>
      <c r="H20" s="5" t="n">
        <v>0</v>
      </c>
      <c r="I20" s="5" t="n">
        <v>0</v>
      </c>
      <c r="J20" s="5" t="n">
        <v>-215</v>
      </c>
    </row>
    <row r="21" spans="1:10">
      <c r="A21" s="4" t="s">
        <v>167</v>
      </c>
      <c r="B21" s="5" t="n">
        <v>14</v>
      </c>
      <c r="C21" s="5" t="n">
        <v>14</v>
      </c>
      <c r="D21" s="5" t="n">
        <v>0</v>
      </c>
      <c r="E21" s="5" t="n">
        <v>0</v>
      </c>
      <c r="F21" s="5" t="n">
        <v>14</v>
      </c>
      <c r="G21" s="5" t="n">
        <v>0</v>
      </c>
      <c r="H21" s="5" t="n">
        <v>0</v>
      </c>
      <c r="I21" s="5" t="n">
        <v>0</v>
      </c>
      <c r="J21" s="5" t="n">
        <v>0</v>
      </c>
    </row>
    <row r="22" spans="1:10">
      <c r="A22" s="4" t="s">
        <v>168</v>
      </c>
      <c r="B22" s="5" t="n">
        <v>24</v>
      </c>
      <c r="C22" s="5" t="n">
        <v>0</v>
      </c>
      <c r="D22" s="5" t="n">
        <v>0</v>
      </c>
      <c r="E22" s="5" t="n">
        <v>0</v>
      </c>
      <c r="F22" s="5" t="n">
        <v>0</v>
      </c>
      <c r="G22" s="5" t="n">
        <v>0</v>
      </c>
      <c r="H22" s="5" t="n">
        <v>0</v>
      </c>
      <c r="I22" s="5" t="n">
        <v>0</v>
      </c>
      <c r="J22" s="5" t="n">
        <v>24</v>
      </c>
    </row>
    <row r="23" spans="1:10">
      <c r="A23" s="4" t="s">
        <v>169</v>
      </c>
      <c r="B23" s="5" t="n">
        <v>-2</v>
      </c>
      <c r="C23" s="5" t="n">
        <v>6</v>
      </c>
      <c r="D23" s="5" t="n">
        <v>0</v>
      </c>
      <c r="E23" s="5" t="n">
        <v>0</v>
      </c>
      <c r="F23" s="5" t="n">
        <v>6</v>
      </c>
      <c r="G23" s="5" t="n">
        <v>0</v>
      </c>
      <c r="H23" s="5" t="n">
        <v>0</v>
      </c>
      <c r="I23" s="5" t="n">
        <v>0</v>
      </c>
      <c r="J23" s="5" t="n">
        <v>-8</v>
      </c>
    </row>
    <row r="24" spans="1:10">
      <c r="A24" s="4" t="s">
        <v>170</v>
      </c>
      <c r="B24" s="5" t="n">
        <v>8</v>
      </c>
      <c r="C24" s="5" t="n">
        <v>0</v>
      </c>
      <c r="D24" s="5" t="n">
        <v>0</v>
      </c>
      <c r="E24" s="5" t="n">
        <v>0</v>
      </c>
      <c r="F24" s="5" t="n">
        <v>0</v>
      </c>
      <c r="G24" s="5" t="n">
        <v>0</v>
      </c>
      <c r="H24" s="5" t="n">
        <v>0</v>
      </c>
      <c r="I24" s="5" t="n">
        <v>0</v>
      </c>
      <c r="J24" s="5" t="n">
        <v>8</v>
      </c>
    </row>
    <row r="25" spans="1:10">
      <c r="A25" s="4" t="s">
        <v>171</v>
      </c>
      <c r="B25" s="5" t="n">
        <v>-267</v>
      </c>
      <c r="C25" s="5" t="n">
        <v>0</v>
      </c>
      <c r="D25" s="5" t="n">
        <v>0</v>
      </c>
      <c r="E25" s="5" t="n">
        <v>0</v>
      </c>
      <c r="F25" s="5" t="n">
        <v>0</v>
      </c>
      <c r="G25" s="5" t="n">
        <v>0</v>
      </c>
      <c r="H25" s="5" t="n">
        <v>0</v>
      </c>
      <c r="I25" s="5" t="n">
        <v>0</v>
      </c>
      <c r="J25" s="5" t="n">
        <v>-267</v>
      </c>
    </row>
    <row r="26" spans="1:10">
      <c r="A26" s="4" t="s">
        <v>172</v>
      </c>
      <c r="B26" s="5" t="n">
        <v>-2</v>
      </c>
      <c r="C26" s="5" t="n">
        <v>-2</v>
      </c>
      <c r="E26" s="5" t="n">
        <v>0</v>
      </c>
      <c r="F26" s="5" t="n">
        <v>-1</v>
      </c>
      <c r="G26" s="5" t="n">
        <v>-1</v>
      </c>
      <c r="H26" s="5" t="n">
        <v>0</v>
      </c>
      <c r="I26" s="5" t="n">
        <v>0</v>
      </c>
      <c r="J26" s="5" t="n">
        <v>0</v>
      </c>
    </row>
    <row r="27" spans="1:10">
      <c r="A27" s="4" t="s">
        <v>173</v>
      </c>
      <c r="B27" s="5" t="n">
        <v>-456</v>
      </c>
      <c r="C27" s="5" t="n">
        <v>-128</v>
      </c>
      <c r="D27" s="5" t="n">
        <v>0</v>
      </c>
      <c r="E27" s="5" t="n">
        <v>0</v>
      </c>
      <c r="F27" s="5" t="n">
        <v>19</v>
      </c>
      <c r="G27" s="5" t="n">
        <v>-148</v>
      </c>
      <c r="H27" s="5" t="n">
        <v>1</v>
      </c>
      <c r="I27" s="5" t="n">
        <v>0</v>
      </c>
      <c r="J27" s="5" t="n">
        <v>-328</v>
      </c>
    </row>
    <row r="28" spans="1:10">
      <c r="A28" s="4" t="s">
        <v>174</v>
      </c>
      <c r="B28" s="5" t="n">
        <v>15447</v>
      </c>
      <c r="C28" s="5" t="n">
        <v>9345</v>
      </c>
      <c r="D28" s="5" t="n">
        <v>0</v>
      </c>
      <c r="E28" s="5" t="n">
        <v>862</v>
      </c>
      <c r="F28" s="5" t="n">
        <v>18552</v>
      </c>
      <c r="G28" s="5" t="n">
        <v>-8735</v>
      </c>
      <c r="H28" s="5" t="n">
        <v>-293</v>
      </c>
      <c r="I28" s="5" t="n">
        <v>-1041</v>
      </c>
      <c r="J28" s="5" t="n">
        <v>6102</v>
      </c>
    </row>
    <row r="29" spans="1:10">
      <c r="A29" s="4" t="s">
        <v>176</v>
      </c>
      <c r="B29" s="5" t="n">
        <v>15997</v>
      </c>
      <c r="C29" s="5" t="n">
        <v>14660</v>
      </c>
      <c r="D29" s="5" t="n">
        <v>35</v>
      </c>
      <c r="E29" s="5" t="n">
        <v>1245</v>
      </c>
      <c r="F29" s="5" t="n">
        <v>24693</v>
      </c>
      <c r="G29" s="5" t="n">
        <v>-10002</v>
      </c>
      <c r="H29" s="5" t="n">
        <v>-270</v>
      </c>
      <c r="I29" s="5" t="n">
        <v>-1041</v>
      </c>
      <c r="J29" s="5" t="n">
        <v>1337</v>
      </c>
    </row>
    <row r="30" spans="1:10">
      <c r="A30" s="4" t="s">
        <v>80</v>
      </c>
      <c r="B30" s="5" t="n">
        <v>538</v>
      </c>
      <c r="C30" s="5" t="n">
        <v>505</v>
      </c>
      <c r="D30" s="5" t="n">
        <v>0</v>
      </c>
      <c r="E30" s="5" t="n">
        <v>0</v>
      </c>
      <c r="F30" s="5" t="n">
        <v>0</v>
      </c>
      <c r="G30" s="5" t="n">
        <v>505</v>
      </c>
      <c r="H30" s="5" t="n">
        <v>0</v>
      </c>
      <c r="I30" s="5" t="n">
        <v>0</v>
      </c>
      <c r="J30" s="5" t="n">
        <v>33</v>
      </c>
    </row>
    <row r="31" spans="1:10">
      <c r="A31" s="4" t="s">
        <v>100</v>
      </c>
      <c r="B31" s="5" t="n">
        <v>5</v>
      </c>
      <c r="C31" s="5" t="n">
        <v>5</v>
      </c>
      <c r="D31" s="5" t="n">
        <v>0</v>
      </c>
      <c r="E31" s="5" t="n">
        <v>0</v>
      </c>
      <c r="F31" s="5" t="n">
        <v>0</v>
      </c>
      <c r="G31" s="5" t="n">
        <v>0</v>
      </c>
      <c r="H31" s="5" t="n">
        <v>5</v>
      </c>
      <c r="I31" s="5" t="n">
        <v>0</v>
      </c>
      <c r="J31" s="5" t="n">
        <v>0</v>
      </c>
    </row>
    <row r="32" spans="1:10">
      <c r="A32" s="4" t="s">
        <v>165</v>
      </c>
      <c r="B32" s="5" t="n">
        <v>-921</v>
      </c>
      <c r="C32" s="5" t="n">
        <v>-921</v>
      </c>
      <c r="D32" s="5" t="n">
        <v>0</v>
      </c>
      <c r="E32" s="5" t="n">
        <v>0</v>
      </c>
      <c r="F32" s="5" t="n">
        <v>0</v>
      </c>
      <c r="G32" s="5" t="n">
        <v>-921</v>
      </c>
      <c r="H32" s="5" t="n">
        <v>0</v>
      </c>
      <c r="I32" s="5" t="n">
        <v>0</v>
      </c>
      <c r="J32" s="5" t="n">
        <v>0</v>
      </c>
    </row>
    <row r="33" spans="1:10">
      <c r="A33" s="4" t="s">
        <v>166</v>
      </c>
      <c r="B33" s="5" t="n">
        <v>-68</v>
      </c>
      <c r="C33" s="5" t="n">
        <v>0</v>
      </c>
      <c r="D33" s="5" t="n">
        <v>0</v>
      </c>
      <c r="E33" s="5" t="n">
        <v>0</v>
      </c>
      <c r="F33" s="5" t="n">
        <v>0</v>
      </c>
      <c r="G33" s="5" t="n">
        <v>0</v>
      </c>
      <c r="H33" s="5" t="n">
        <v>0</v>
      </c>
      <c r="I33" s="5" t="n">
        <v>0</v>
      </c>
      <c r="J33" s="5" t="n">
        <v>-68</v>
      </c>
    </row>
    <row r="34" spans="1:10">
      <c r="A34" s="4" t="s">
        <v>167</v>
      </c>
      <c r="B34" s="5" t="n">
        <v>28</v>
      </c>
      <c r="C34" s="5" t="n">
        <v>28</v>
      </c>
      <c r="D34" s="5" t="n">
        <v>0</v>
      </c>
      <c r="E34" s="5" t="n">
        <v>1</v>
      </c>
      <c r="F34" s="5" t="n">
        <v>27</v>
      </c>
      <c r="G34" s="5" t="n">
        <v>0</v>
      </c>
      <c r="H34" s="5" t="n">
        <v>0</v>
      </c>
      <c r="I34" s="5" t="n">
        <v>0</v>
      </c>
      <c r="J34" s="5" t="n">
        <v>0</v>
      </c>
    </row>
    <row r="35" spans="1:10">
      <c r="A35" s="4" t="s">
        <v>177</v>
      </c>
      <c r="B35" s="5" t="n">
        <v>1333</v>
      </c>
      <c r="C35" s="5" t="n">
        <v>0</v>
      </c>
      <c r="D35" s="5" t="n">
        <v>0</v>
      </c>
      <c r="E35" s="5" t="n">
        <v>0</v>
      </c>
      <c r="F35" s="5" t="n">
        <v>0</v>
      </c>
      <c r="G35" s="5" t="n">
        <v>0</v>
      </c>
      <c r="H35" s="5" t="n">
        <v>0</v>
      </c>
      <c r="I35" s="5" t="n">
        <v>0</v>
      </c>
      <c r="J35" s="5" t="n">
        <v>1333</v>
      </c>
    </row>
    <row r="36" spans="1:10">
      <c r="A36" s="4" t="s">
        <v>169</v>
      </c>
      <c r="B36" s="5" t="n">
        <v>141</v>
      </c>
      <c r="C36" s="5" t="n">
        <v>-425</v>
      </c>
      <c r="D36" s="5" t="n">
        <v>0</v>
      </c>
      <c r="E36" s="5" t="n">
        <v>0</v>
      </c>
      <c r="F36" s="5" t="n">
        <v>-425</v>
      </c>
      <c r="G36" s="5" t="n">
        <v>0</v>
      </c>
      <c r="H36" s="5" t="n">
        <v>0</v>
      </c>
      <c r="I36" s="5" t="n">
        <v>0</v>
      </c>
      <c r="J36" s="5" t="n">
        <v>566</v>
      </c>
    </row>
    <row r="37" spans="1:10">
      <c r="A37" s="4" t="s">
        <v>170</v>
      </c>
      <c r="B37" s="5" t="n">
        <v>32</v>
      </c>
      <c r="C37" s="5" t="n">
        <v>0</v>
      </c>
      <c r="D37" s="5" t="n">
        <v>0</v>
      </c>
      <c r="E37" s="5" t="n">
        <v>0</v>
      </c>
      <c r="F37" s="5" t="n">
        <v>0</v>
      </c>
      <c r="G37" s="5" t="n">
        <v>0</v>
      </c>
      <c r="H37" s="5" t="n">
        <v>0</v>
      </c>
      <c r="I37" s="5" t="n">
        <v>0</v>
      </c>
      <c r="J37" s="5" t="n">
        <v>32</v>
      </c>
    </row>
    <row r="38" spans="1:10">
      <c r="A38" s="4" t="s">
        <v>172</v>
      </c>
      <c r="B38" s="5" t="n">
        <v>-4</v>
      </c>
      <c r="C38" s="5" t="n">
        <v>-4</v>
      </c>
      <c r="D38" s="5" t="n">
        <v>0</v>
      </c>
      <c r="E38" s="5" t="n">
        <v>0</v>
      </c>
      <c r="F38" s="5" t="n">
        <v>1</v>
      </c>
      <c r="G38" s="5" t="n">
        <v>-5</v>
      </c>
      <c r="H38" s="5" t="n">
        <v>0</v>
      </c>
      <c r="I38" s="5" t="n">
        <v>0</v>
      </c>
      <c r="J38" s="5" t="n">
        <v>0</v>
      </c>
    </row>
    <row r="39" spans="1:10">
      <c r="A39" s="4" t="s">
        <v>173</v>
      </c>
      <c r="B39" s="5" t="n">
        <v>1084</v>
      </c>
      <c r="C39" s="5" t="n">
        <v>-812</v>
      </c>
      <c r="D39" s="5" t="n">
        <v>0</v>
      </c>
      <c r="E39" s="5" t="n">
        <v>1</v>
      </c>
      <c r="F39" s="5" t="n">
        <v>-397</v>
      </c>
      <c r="G39" s="5" t="n">
        <v>-421</v>
      </c>
      <c r="H39" s="5" t="n">
        <v>5</v>
      </c>
      <c r="I39" s="5" t="n">
        <v>0</v>
      </c>
      <c r="J39" s="5" t="n">
        <v>1896</v>
      </c>
    </row>
    <row r="40" spans="1:10">
      <c r="A40" s="4" t="s">
        <v>178</v>
      </c>
      <c r="B40" s="5" t="n">
        <v>17081</v>
      </c>
      <c r="C40" s="5" t="n">
        <v>13848</v>
      </c>
      <c r="D40" s="5" t="n">
        <v>35</v>
      </c>
      <c r="E40" s="5" t="n">
        <v>1246</v>
      </c>
      <c r="F40" s="5" t="n">
        <v>24296</v>
      </c>
      <c r="G40" s="5" t="n">
        <v>-10423</v>
      </c>
      <c r="H40" s="5" t="n">
        <v>-265</v>
      </c>
      <c r="I40" s="5" t="n">
        <v>-1041</v>
      </c>
      <c r="J40" s="5" t="n">
        <v>3233</v>
      </c>
    </row>
    <row r="41" spans="1:10">
      <c r="A41" s="4" t="s">
        <v>179</v>
      </c>
      <c r="B41" s="5" t="n">
        <v>15725</v>
      </c>
      <c r="C41" s="5" t="n">
        <v>14406</v>
      </c>
      <c r="D41" s="5" t="n">
        <v>35</v>
      </c>
      <c r="E41" s="5" t="n">
        <v>1246</v>
      </c>
      <c r="F41" s="5" t="n">
        <v>24703</v>
      </c>
      <c r="G41" s="5" t="n">
        <v>-10270</v>
      </c>
      <c r="H41" s="5" t="n">
        <v>-267</v>
      </c>
      <c r="I41" s="5" t="n">
        <v>-1041</v>
      </c>
      <c r="J41" s="5" t="n">
        <v>1319</v>
      </c>
    </row>
    <row r="42" spans="1:10">
      <c r="A42" s="4" t="s">
        <v>80</v>
      </c>
      <c r="B42" s="5" t="n">
        <v>324</v>
      </c>
      <c r="C42" s="5" t="n">
        <v>310</v>
      </c>
      <c r="D42" s="5" t="n">
        <v>0</v>
      </c>
      <c r="E42" s="5" t="n">
        <v>0</v>
      </c>
      <c r="F42" s="5" t="n">
        <v>0</v>
      </c>
      <c r="G42" s="5" t="n">
        <v>310</v>
      </c>
      <c r="H42" s="5" t="n">
        <v>0</v>
      </c>
      <c r="I42" s="5" t="n">
        <v>0</v>
      </c>
      <c r="J42" s="5" t="n">
        <v>14</v>
      </c>
    </row>
    <row r="43" spans="1:10">
      <c r="A43" s="4" t="s">
        <v>100</v>
      </c>
      <c r="B43" s="5" t="n">
        <v>2</v>
      </c>
      <c r="C43" s="5" t="n">
        <v>2</v>
      </c>
      <c r="D43" s="5" t="n">
        <v>0</v>
      </c>
      <c r="E43" s="5" t="n">
        <v>0</v>
      </c>
      <c r="F43" s="5" t="n">
        <v>0</v>
      </c>
      <c r="G43" s="5" t="n">
        <v>0</v>
      </c>
      <c r="H43" s="5" t="n">
        <v>2</v>
      </c>
      <c r="I43" s="5" t="n">
        <v>0</v>
      </c>
      <c r="J43" s="5" t="n">
        <v>0</v>
      </c>
    </row>
    <row r="44" spans="1:10">
      <c r="A44" s="4" t="s">
        <v>165</v>
      </c>
      <c r="B44" s="5" t="n">
        <v>-461</v>
      </c>
      <c r="C44" s="5" t="n">
        <v>-461</v>
      </c>
      <c r="D44" s="5" t="n">
        <v>0</v>
      </c>
      <c r="E44" s="5" t="n">
        <v>0</v>
      </c>
      <c r="F44" s="5" t="n">
        <v>0</v>
      </c>
      <c r="G44" s="5" t="n">
        <v>-461</v>
      </c>
      <c r="H44" s="5" t="n">
        <v>0</v>
      </c>
      <c r="I44" s="5" t="n">
        <v>0</v>
      </c>
      <c r="J44" s="5" t="n">
        <v>0</v>
      </c>
    </row>
    <row r="45" spans="1:10">
      <c r="A45" s="4" t="s">
        <v>166</v>
      </c>
      <c r="B45" s="5" t="n">
        <v>-27</v>
      </c>
      <c r="C45" s="5" t="n">
        <v>0</v>
      </c>
      <c r="D45" s="5" t="n">
        <v>0</v>
      </c>
      <c r="E45" s="5" t="n">
        <v>0</v>
      </c>
      <c r="F45" s="5" t="n">
        <v>0</v>
      </c>
      <c r="G45" s="5" t="n">
        <v>0</v>
      </c>
      <c r="H45" s="5" t="n">
        <v>0</v>
      </c>
      <c r="I45" s="5" t="n">
        <v>0</v>
      </c>
      <c r="J45" s="5" t="n">
        <v>-27</v>
      </c>
    </row>
    <row r="46" spans="1:10">
      <c r="A46" s="4" t="s">
        <v>167</v>
      </c>
      <c r="B46" s="5" t="n">
        <v>17</v>
      </c>
      <c r="C46" s="5" t="n">
        <v>17</v>
      </c>
      <c r="D46" s="5" t="n">
        <v>0</v>
      </c>
      <c r="E46" s="5" t="n">
        <v>0</v>
      </c>
      <c r="F46" s="5" t="n">
        <v>17</v>
      </c>
      <c r="G46" s="5" t="n">
        <v>0</v>
      </c>
      <c r="H46" s="5" t="n">
        <v>0</v>
      </c>
      <c r="I46" s="5" t="n">
        <v>0</v>
      </c>
      <c r="J46" s="5" t="n">
        <v>0</v>
      </c>
    </row>
    <row r="47" spans="1:10">
      <c r="A47" s="4" t="s">
        <v>177</v>
      </c>
      <c r="B47" s="5" t="n">
        <v>1333</v>
      </c>
      <c r="C47" s="5" t="n">
        <v>0</v>
      </c>
      <c r="D47" s="5" t="n">
        <v>0</v>
      </c>
      <c r="E47" s="5" t="n">
        <v>0</v>
      </c>
      <c r="F47" s="5" t="n">
        <v>0</v>
      </c>
      <c r="G47" s="5" t="n">
        <v>0</v>
      </c>
      <c r="H47" s="5" t="n">
        <v>0</v>
      </c>
      <c r="I47" s="5" t="n">
        <v>0</v>
      </c>
      <c r="J47" s="5" t="n">
        <v>1333</v>
      </c>
    </row>
    <row r="48" spans="1:10">
      <c r="A48" s="4" t="s">
        <v>169</v>
      </c>
      <c r="B48" s="5" t="n">
        <v>141</v>
      </c>
      <c r="C48" s="5" t="n">
        <v>-425</v>
      </c>
      <c r="D48" s="5" t="n">
        <v>0</v>
      </c>
      <c r="E48" s="5" t="n">
        <v>0</v>
      </c>
      <c r="F48" s="5" t="n">
        <v>-425</v>
      </c>
      <c r="G48" s="5" t="n">
        <v>0</v>
      </c>
      <c r="H48" s="5" t="n">
        <v>0</v>
      </c>
      <c r="J48" s="5" t="n">
        <v>566</v>
      </c>
    </row>
    <row r="49" spans="1:10">
      <c r="A49" s="4" t="s">
        <v>170</v>
      </c>
      <c r="B49" s="5" t="n">
        <v>28</v>
      </c>
      <c r="C49" s="5" t="n">
        <v>0</v>
      </c>
      <c r="D49" s="5" t="n">
        <v>0</v>
      </c>
      <c r="E49" s="5" t="n">
        <v>0</v>
      </c>
      <c r="F49" s="5" t="n">
        <v>0</v>
      </c>
      <c r="G49" s="5" t="n">
        <v>0</v>
      </c>
      <c r="H49" s="5" t="n">
        <v>0</v>
      </c>
      <c r="I49" s="5" t="n">
        <v>0</v>
      </c>
      <c r="J49" s="5" t="n">
        <v>28</v>
      </c>
    </row>
    <row r="50" spans="1:10">
      <c r="A50" s="4" t="s">
        <v>172</v>
      </c>
      <c r="B50" s="5" t="n">
        <v>-1</v>
      </c>
      <c r="C50" s="5" t="n">
        <v>-1</v>
      </c>
      <c r="D50" s="5" t="n">
        <v>0</v>
      </c>
      <c r="E50" s="5" t="n">
        <v>0</v>
      </c>
      <c r="F50" s="5" t="n">
        <v>1</v>
      </c>
      <c r="G50" s="5" t="n">
        <v>-2</v>
      </c>
      <c r="H50" s="5" t="n">
        <v>0</v>
      </c>
      <c r="I50" s="5" t="n">
        <v>0</v>
      </c>
      <c r="J50" s="5" t="n">
        <v>0</v>
      </c>
    </row>
    <row r="51" spans="1:10">
      <c r="A51" s="4" t="s">
        <v>173</v>
      </c>
      <c r="B51" s="5" t="n">
        <v>1356</v>
      </c>
      <c r="C51" s="5" t="n">
        <v>-558</v>
      </c>
      <c r="D51" s="5" t="n">
        <v>0</v>
      </c>
      <c r="E51" s="5" t="n">
        <v>0</v>
      </c>
      <c r="F51" s="5" t="n">
        <v>-407</v>
      </c>
      <c r="G51" s="5" t="n">
        <v>-153</v>
      </c>
      <c r="H51" s="5" t="n">
        <v>2</v>
      </c>
      <c r="I51" s="5" t="n">
        <v>0</v>
      </c>
      <c r="J51" s="5" t="n">
        <v>1914</v>
      </c>
    </row>
    <row r="52" spans="1:10">
      <c r="A52" s="4" t="s">
        <v>178</v>
      </c>
      <c r="B52" s="6" t="n">
        <v>17081</v>
      </c>
      <c r="C52" s="6" t="n">
        <v>13848</v>
      </c>
      <c r="D52" s="6" t="n">
        <v>35</v>
      </c>
      <c r="E52" s="6" t="n">
        <v>1246</v>
      </c>
      <c r="F52" s="6" t="n">
        <v>24296</v>
      </c>
      <c r="G52" s="6" t="n">
        <v>-10423</v>
      </c>
      <c r="H52" s="6" t="n">
        <v>-265</v>
      </c>
      <c r="I52" s="6" t="n">
        <v>-1041</v>
      </c>
      <c r="J52" s="6" t="n">
        <v>32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58</v>
      </c>
      <c r="D1" s="2" t="s">
        <v>1</v>
      </c>
    </row>
    <row r="2" spans="1:5">
      <c r="B2" s="2" t="s">
        <v>2</v>
      </c>
      <c r="C2" s="2" t="s">
        <v>59</v>
      </c>
      <c r="D2" s="2" t="s">
        <v>2</v>
      </c>
      <c r="E2" s="2" t="s">
        <v>59</v>
      </c>
    </row>
    <row r="3" spans="1:5">
      <c r="A3" s="4" t="s">
        <v>181</v>
      </c>
      <c r="B3" s="7" t="n">
        <v>0.38</v>
      </c>
      <c r="C3" s="7" t="n">
        <v>0.34</v>
      </c>
      <c r="D3" s="7" t="n">
        <v>0.76</v>
      </c>
      <c r="E3" s="7" t="n">
        <v>0.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2</v>
      </c>
      <c r="B1" s="2" t="s">
        <v>1</v>
      </c>
    </row>
    <row r="2" spans="1:3">
      <c r="B2" s="2" t="s">
        <v>2</v>
      </c>
      <c r="C2" s="2" t="s">
        <v>59</v>
      </c>
    </row>
    <row r="3" spans="1:3">
      <c r="A3" s="3" t="s">
        <v>183</v>
      </c>
    </row>
    <row r="4" spans="1:3">
      <c r="A4" s="4" t="s">
        <v>80</v>
      </c>
      <c r="B4" s="6" t="n">
        <v>538</v>
      </c>
      <c r="C4" s="6" t="n">
        <v>539</v>
      </c>
    </row>
    <row r="5" spans="1:3">
      <c r="A5" s="3" t="s">
        <v>184</v>
      </c>
    </row>
    <row r="6" spans="1:3">
      <c r="A6" s="4" t="s">
        <v>185</v>
      </c>
      <c r="B6" s="5" t="n">
        <v>840</v>
      </c>
      <c r="C6" s="5" t="n">
        <v>865</v>
      </c>
    </row>
    <row r="7" spans="1:3">
      <c r="A7" s="4" t="s">
        <v>186</v>
      </c>
      <c r="B7" s="5" t="n">
        <v>182</v>
      </c>
      <c r="C7" s="5" t="n">
        <v>142</v>
      </c>
    </row>
    <row r="8" spans="1:3">
      <c r="A8" s="4" t="s">
        <v>187</v>
      </c>
      <c r="B8" s="5" t="n">
        <v>-167</v>
      </c>
      <c r="C8" s="5" t="n">
        <v>-174</v>
      </c>
    </row>
    <row r="9" spans="1:3">
      <c r="A9" s="4" t="s">
        <v>188</v>
      </c>
      <c r="B9" s="5" t="n">
        <v>327</v>
      </c>
      <c r="C9" s="5" t="n">
        <v>316</v>
      </c>
    </row>
    <row r="10" spans="1:3">
      <c r="A10" s="4" t="s">
        <v>189</v>
      </c>
      <c r="B10" s="5" t="n">
        <v>-122</v>
      </c>
      <c r="C10" s="5" t="n">
        <v>0</v>
      </c>
    </row>
    <row r="11" spans="1:3">
      <c r="A11" s="4" t="s">
        <v>190</v>
      </c>
      <c r="B11" s="5" t="n">
        <v>72</v>
      </c>
      <c r="C11" s="5" t="n">
        <v>0</v>
      </c>
    </row>
    <row r="12" spans="1:3">
      <c r="A12" s="4" t="s">
        <v>191</v>
      </c>
      <c r="B12" s="5" t="n">
        <v>2</v>
      </c>
      <c r="C12" s="5" t="n">
        <v>-62</v>
      </c>
    </row>
    <row r="13" spans="1:3">
      <c r="A13" s="4" t="s">
        <v>192</v>
      </c>
      <c r="B13" s="5" t="n">
        <v>76</v>
      </c>
      <c r="C13" s="5" t="n">
        <v>66</v>
      </c>
    </row>
    <row r="14" spans="1:3">
      <c r="A14" s="4" t="s">
        <v>193</v>
      </c>
      <c r="B14" s="5" t="n">
        <v>30</v>
      </c>
      <c r="C14" s="5" t="n">
        <v>30</v>
      </c>
    </row>
    <row r="15" spans="1:3">
      <c r="A15" s="3" t="s">
        <v>194</v>
      </c>
    </row>
    <row r="16" spans="1:3">
      <c r="A16" s="4" t="s">
        <v>195</v>
      </c>
      <c r="B16" s="5" t="n">
        <v>149</v>
      </c>
      <c r="C16" s="5" t="n">
        <v>121</v>
      </c>
    </row>
    <row r="17" spans="1:3">
      <c r="A17" s="4" t="s">
        <v>116</v>
      </c>
      <c r="B17" s="5" t="n">
        <v>4</v>
      </c>
      <c r="C17" s="5" t="n">
        <v>-33</v>
      </c>
    </row>
    <row r="18" spans="1:3">
      <c r="A18" s="4" t="s">
        <v>117</v>
      </c>
      <c r="B18" s="5" t="n">
        <v>-16</v>
      </c>
      <c r="C18" s="5" t="n">
        <v>-63</v>
      </c>
    </row>
    <row r="19" spans="1:3">
      <c r="A19" s="4" t="s">
        <v>127</v>
      </c>
      <c r="B19" s="5" t="n">
        <v>-98</v>
      </c>
      <c r="C19" s="5" t="n">
        <v>-70</v>
      </c>
    </row>
    <row r="20" spans="1:3">
      <c r="A20" s="4" t="s">
        <v>128</v>
      </c>
      <c r="B20" s="5" t="n">
        <v>70</v>
      </c>
      <c r="C20" s="5" t="n">
        <v>-7</v>
      </c>
    </row>
    <row r="21" spans="1:3">
      <c r="A21" s="4" t="s">
        <v>196</v>
      </c>
      <c r="B21" s="5" t="n">
        <v>-43</v>
      </c>
      <c r="C21" s="5" t="n">
        <v>-85</v>
      </c>
    </row>
    <row r="22" spans="1:3">
      <c r="A22" s="4" t="s">
        <v>197</v>
      </c>
      <c r="B22" s="5" t="n">
        <v>1844</v>
      </c>
      <c r="C22" s="5" t="n">
        <v>1585</v>
      </c>
    </row>
    <row r="23" spans="1:3">
      <c r="A23" s="3" t="s">
        <v>198</v>
      </c>
    </row>
    <row r="24" spans="1:3">
      <c r="A24" s="4" t="s">
        <v>199</v>
      </c>
      <c r="B24" s="5" t="n">
        <v>-4</v>
      </c>
      <c r="C24" s="5" t="n">
        <v>0</v>
      </c>
    </row>
    <row r="25" spans="1:3">
      <c r="A25" s="4" t="s">
        <v>200</v>
      </c>
      <c r="B25" s="5" t="n">
        <v>720</v>
      </c>
      <c r="C25" s="5" t="n">
        <v>2179</v>
      </c>
    </row>
    <row r="26" spans="1:3">
      <c r="A26" s="4" t="s">
        <v>201</v>
      </c>
      <c r="B26" s="5" t="n">
        <v>-868</v>
      </c>
      <c r="C26" s="5" t="n">
        <v>-1761</v>
      </c>
    </row>
    <row r="27" spans="1:3">
      <c r="A27" s="4" t="s">
        <v>202</v>
      </c>
      <c r="B27" s="5" t="n">
        <v>6</v>
      </c>
      <c r="C27" s="5" t="n">
        <v>11</v>
      </c>
    </row>
    <row r="28" spans="1:3">
      <c r="A28" s="4" t="s">
        <v>203</v>
      </c>
      <c r="B28" s="5" t="n">
        <v>1330</v>
      </c>
      <c r="C28" s="5" t="n">
        <v>0</v>
      </c>
    </row>
    <row r="29" spans="1:3">
      <c r="A29" s="4" t="s">
        <v>204</v>
      </c>
      <c r="B29" s="5" t="n">
        <v>-921</v>
      </c>
      <c r="C29" s="5" t="n">
        <v>-563</v>
      </c>
    </row>
    <row r="30" spans="1:3">
      <c r="A30" s="4" t="s">
        <v>205</v>
      </c>
      <c r="B30" s="5" t="n">
        <v>-68</v>
      </c>
      <c r="C30" s="5" t="n">
        <v>-356</v>
      </c>
    </row>
    <row r="31" spans="1:3">
      <c r="A31" s="4" t="s">
        <v>170</v>
      </c>
      <c r="B31" s="5" t="n">
        <v>32</v>
      </c>
      <c r="C31" s="5" t="n">
        <v>11</v>
      </c>
    </row>
    <row r="32" spans="1:3">
      <c r="A32" s="4" t="s">
        <v>206</v>
      </c>
      <c r="B32" s="5" t="n">
        <v>0</v>
      </c>
      <c r="C32" s="5" t="n">
        <v>-18</v>
      </c>
    </row>
    <row r="33" spans="1:3">
      <c r="A33" s="4" t="s">
        <v>207</v>
      </c>
      <c r="B33" s="5" t="n">
        <v>-9</v>
      </c>
      <c r="C33" s="5" t="n">
        <v>-43</v>
      </c>
    </row>
    <row r="34" spans="1:3">
      <c r="A34" s="4" t="s">
        <v>208</v>
      </c>
      <c r="B34" s="5" t="n">
        <v>218</v>
      </c>
      <c r="C34" s="5" t="n">
        <v>-540</v>
      </c>
    </row>
    <row r="35" spans="1:3">
      <c r="A35" s="3" t="s">
        <v>209</v>
      </c>
    </row>
    <row r="36" spans="1:3">
      <c r="A36" s="4" t="s">
        <v>210</v>
      </c>
      <c r="B36" s="5" t="n">
        <v>-919</v>
      </c>
      <c r="C36" s="5" t="n">
        <v>-1890</v>
      </c>
    </row>
    <row r="37" spans="1:3">
      <c r="A37" s="4" t="s">
        <v>211</v>
      </c>
      <c r="B37" s="5" t="n">
        <v>-15</v>
      </c>
      <c r="C37" s="5" t="n">
        <v>3</v>
      </c>
    </row>
    <row r="38" spans="1:3">
      <c r="A38" s="4" t="s">
        <v>212</v>
      </c>
      <c r="B38" s="5" t="n">
        <v>18</v>
      </c>
      <c r="C38" s="5" t="n">
        <v>339</v>
      </c>
    </row>
    <row r="39" spans="1:3">
      <c r="A39" s="4" t="s">
        <v>213</v>
      </c>
      <c r="B39" s="5" t="n">
        <v>-727</v>
      </c>
      <c r="C39" s="5" t="n">
        <v>0</v>
      </c>
    </row>
    <row r="40" spans="1:3">
      <c r="A40" s="4" t="s">
        <v>214</v>
      </c>
      <c r="B40" s="5" t="n">
        <v>485</v>
      </c>
      <c r="C40" s="5" t="n">
        <v>0</v>
      </c>
    </row>
    <row r="41" spans="1:3">
      <c r="A41" s="4" t="s">
        <v>215</v>
      </c>
      <c r="B41" s="5" t="n">
        <v>-242</v>
      </c>
      <c r="C41" s="5" t="n">
        <v>-91</v>
      </c>
    </row>
    <row r="42" spans="1:3">
      <c r="A42" s="4" t="s">
        <v>207</v>
      </c>
      <c r="B42" s="5" t="n">
        <v>-24</v>
      </c>
      <c r="C42" s="5" t="n">
        <v>-30</v>
      </c>
    </row>
    <row r="43" spans="1:3">
      <c r="A43" s="4" t="s">
        <v>216</v>
      </c>
      <c r="B43" s="5" t="n">
        <v>-1424</v>
      </c>
      <c r="C43" s="5" t="n">
        <v>-1669</v>
      </c>
    </row>
    <row r="44" spans="1:3">
      <c r="A44" s="4" t="s">
        <v>217</v>
      </c>
      <c r="B44" s="5" t="n">
        <v>638</v>
      </c>
      <c r="C44" s="5" t="n">
        <v>-624</v>
      </c>
    </row>
    <row r="45" spans="1:3">
      <c r="A45" s="4" t="s">
        <v>218</v>
      </c>
      <c r="B45" s="5" t="n">
        <v>168</v>
      </c>
      <c r="C45" s="5" t="n">
        <v>899</v>
      </c>
    </row>
    <row r="46" spans="1:3">
      <c r="A46" s="4" t="s">
        <v>219</v>
      </c>
      <c r="B46" s="5" t="n">
        <v>806</v>
      </c>
      <c r="C46" s="5" t="n">
        <v>275</v>
      </c>
    </row>
    <row r="47" spans="1:3">
      <c r="A47" s="4" t="s">
        <v>220</v>
      </c>
      <c r="B47" s="5" t="n">
        <v>-977</v>
      </c>
      <c r="C47" s="5" t="n">
        <v>-1864</v>
      </c>
    </row>
    <row r="48" spans="1:3">
      <c r="A48" s="4" t="s">
        <v>221</v>
      </c>
      <c r="B48" s="5" t="n">
        <v>58</v>
      </c>
      <c r="C48" s="5" t="n">
        <v>-26</v>
      </c>
    </row>
    <row r="49" spans="1:3">
      <c r="A49" s="4" t="s">
        <v>210</v>
      </c>
      <c r="B49" s="6" t="n">
        <v>-919</v>
      </c>
      <c r="C49" s="6" t="n">
        <v>-189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08:42:14Z</dcterms:created>
  <dcterms:modified xmlns:dcterms="http://purl.org/dc/terms/" xmlns:xsi="http://www.w3.org/2001/XMLSchema-instance" xsi:type="dcterms:W3CDTF">2019-08-01T08:42:14Z</dcterms:modified>
</cp:coreProperties>
</file>